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Chan" sheetId="6" r:id="rId6"/>
    <s:sheet name="ORGANIZATION AND NATURE OF BUSI" sheetId="7" r:id="rId7"/>
    <s:sheet name="SUMMARY OF SIGNIFICANT ACCOUNTI" sheetId="8" r:id="rId8"/>
    <s:sheet name="LIQUIDITY AND GOING CONCERN" sheetId="9" r:id="rId9"/>
    <s:sheet name="RESTATEMENT OF FINANCIAL STATEM" sheetId="10" r:id="rId10"/>
    <s:sheet name="INVENTORIES" sheetId="11" r:id="rId11"/>
    <s:sheet name="PREPAID EXPENSES AND OTHER CURR" sheetId="12" r:id="rId12"/>
    <s:sheet name="INTANGIBLE ASSETS" sheetId="13" r:id="rId13"/>
    <s:sheet name="ACCRUED EXPENSES" sheetId="14" r:id="rId14"/>
    <s:sheet name="OTHER CURRENT LIABILITIES" sheetId="15" r:id="rId15"/>
    <s:sheet name="DEBT" sheetId="16" r:id="rId16"/>
    <s:sheet name="COMMITMENTS AND CONTINGENCIES" sheetId="17" r:id="rId17"/>
    <s:sheet name="EQUITY" sheetId="18" r:id="rId18"/>
    <s:sheet name="INCOME TAXES" sheetId="19" r:id="rId19"/>
    <s:sheet name="BARTER CREDITS" sheetId="20" r:id="rId20"/>
    <s:sheet name="SIGNIFICANT CUSTOMERS" sheetId="21" r:id="rId21"/>
    <s:sheet name="SIGNIFICANT SUPPLIERS" sheetId="22" r:id="rId22"/>
    <s:sheet name="GEOGRAPHIC REVENUE REPORTING" sheetId="23" r:id="rId23"/>
    <s:sheet name="RELATED PARTY TRANSACTIONS" sheetId="24" r:id="rId24"/>
    <s:sheet name="SUBSEQUENT EVENTS" sheetId="25" r:id="rId25"/>
    <s:sheet name="SUMMARY OF SIGNIFICANT ACCOUN26" sheetId="26" r:id="rId26"/>
    <s:sheet name="RESTATEMENT OF FINANCIAL STAT27" sheetId="27" r:id="rId27"/>
    <s:sheet name="INVENTORIES (Tables)" sheetId="28" r:id="rId28"/>
    <s:sheet name="PREPAID EXPENSES AND OTHER CU29" sheetId="29" r:id="rId29"/>
    <s:sheet name="INTANGIBLE ASSETS (Tables)" sheetId="30" r:id="rId30"/>
    <s:sheet name="ACCRUED EXPENSES (Tables)" sheetId="31" r:id="rId31"/>
    <s:sheet name="OTHER CURRENT LIABILITIES (Tabl" sheetId="32" r:id="rId32"/>
    <s:sheet name="DEBT (Tables)" sheetId="33" r:id="rId33"/>
    <s:sheet name="COMMITMENTS AND CONTINGENCIES (" sheetId="34" r:id="rId34"/>
    <s:sheet name="EQUITY (Tables)" sheetId="35" r:id="rId35"/>
    <s:sheet name="INCOME TAXES (Tables)" sheetId="36" r:id="rId36"/>
    <s:sheet name="SIGNIFICANT CUSTOMERS (Tables)" sheetId="37" r:id="rId37"/>
    <s:sheet name="SIGNIFICANT SUPPLIERS (Tables)" sheetId="38" r:id="rId38"/>
    <s:sheet name="GEOGRAPHIC REVENUE REPORTING (T" sheetId="39" r:id="rId39"/>
    <s:sheet name="SUMMARY OF SIGNIFICANT ACCOUN40" sheetId="40" r:id="rId40"/>
    <s:sheet name="LIQUIDITY AND GOING CONCERN (De" sheetId="41" r:id="rId41"/>
    <s:sheet name="RESTATEMENT OF FINANCIAL STAT42" sheetId="42" r:id="rId42"/>
    <s:sheet name="RESTATEMENT OF FINANCIAL STAT43" sheetId="43" r:id="rId43"/>
    <s:sheet name="RESTATEMENT OF FINANCIAL STAT44" sheetId="44" r:id="rId44"/>
    <s:sheet name="INVENTORIES (Details)" sheetId="45" r:id="rId45"/>
    <s:sheet name="PREPAID EXPENSES AND OTHER CU46" sheetId="46" r:id="rId46"/>
    <s:sheet name="INTANGIBLE ASSETS (Schedule of " sheetId="47" r:id="rId47"/>
    <s:sheet name="ACCRUED EXPENSES (Details)" sheetId="48" r:id="rId48"/>
    <s:sheet name="OTHER CURRENT LIABILITIES (Deta" sheetId="49" r:id="rId49"/>
    <s:sheet name="DEBT (Equipment Loan) (Details)" sheetId="50" r:id="rId50"/>
    <s:sheet name="DEBT (Bank Loans) (Details)" sheetId="51" r:id="rId51"/>
    <s:sheet name="DEBT (Promissory Notes) (Detail" sheetId="52" r:id="rId52"/>
    <s:sheet name="DEBT (Schedule of the Aggregate" sheetId="53" r:id="rId53"/>
    <s:sheet name="COMMITMENTS AND CONTINGENCIES54" sheetId="54" r:id="rId54"/>
    <s:sheet name="COMMITMENTS AND CONTINGENCIES55" sheetId="55" r:id="rId55"/>
    <s:sheet name="COMMITMENTS AND CONTINGENCIES56" sheetId="56" r:id="rId56"/>
    <s:sheet name="EQUITY (Common Stock) (Details)" sheetId="57" r:id="rId57"/>
    <s:sheet name="EQUITY (Warrants) (Details)" sheetId="58" r:id="rId58"/>
    <s:sheet name="EQUITY (Stock Options) (Details" sheetId="59" r:id="rId59"/>
    <s:sheet name="EQUITY (Preferred Stock) (Detai" sheetId="60" r:id="rId60"/>
    <s:sheet name="EQUITY (2009 Equity Incentive P" sheetId="61" r:id="rId61"/>
    <s:sheet name="INCOME TAXES (Schedule for Prov" sheetId="62" r:id="rId62"/>
    <s:sheet name="INCOME TAXES (Reconciliation fo" sheetId="63" r:id="rId63"/>
    <s:sheet name="INCOME TAXES (Schedule for Defe" sheetId="64" r:id="rId64"/>
    <s:sheet name="INCOME TAXES (Schedule for De65" sheetId="65" r:id="rId65"/>
    <s:sheet name="INCOME TAXES (Schedule of Unite" sheetId="66" r:id="rId66"/>
    <s:sheet name="BARTER CREDITS (Details)" sheetId="67" r:id="rId67"/>
    <s:sheet name="SIGNIFICANT CUSTOMERS (Details)" sheetId="68" r:id="rId68"/>
    <s:sheet name="SIGNIFICANT SUPPLIERS (Details)" sheetId="69" r:id="rId69"/>
    <s:sheet name="GEOGRAPHIC REVENUE REPORTING (D" sheetId="70" r:id="rId70"/>
    <s:sheet name="RELATED PARTY TRANSACTIONS (Det" sheetId="71" r:id="rId71"/>
    <s:sheet name="SUBSEQUENT EVENTS (Details)" sheetId="72" r:id="rId72"/>
  </s:sheets>
  <s:definedNames/>
  <s:calcPr calcId="124519" calcMode="auto" fullCalcOnLoad="1"/>
</s:workbook>
</file>

<file path=xl/sharedStrings.xml><?xml version="1.0" encoding="utf-8"?>
<sst xmlns="http://schemas.openxmlformats.org/spreadsheetml/2006/main" uniqueCount="743">
  <si>
    <t>Document and Entity Information - USD ($)</t>
  </si>
  <si>
    <t>12 Months Ended</t>
  </si>
  <si>
    <t>Dec. 31, 2015</t>
  </si>
  <si>
    <t>Oct. 07, 2016</t>
  </si>
  <si>
    <t>Jun. 30, 2015</t>
  </si>
  <si>
    <t>Document and Entity Information [Abstract]</t>
  </si>
  <si>
    <t>Document Type</t>
  </si>
  <si>
    <t>10-K</t>
  </si>
  <si>
    <t>Amendment Flag</t>
  </si>
  <si>
    <t>false</t>
  </si>
  <si>
    <t>Document Period End Date</t>
  </si>
  <si>
    <t>Dec. 31,
		2015</t>
  </si>
  <si>
    <t>Entity Registrant Name</t>
  </si>
  <si>
    <t>DS HEALTHCARE GROUP, INC.</t>
  </si>
  <si>
    <t>Entity Central Index Key</t>
  </si>
  <si>
    <t>Current Fiscal Year End Date</t>
  </si>
  <si>
    <t>--12-31</t>
  </si>
  <si>
    <t>Document Fiscal Period Focus</t>
  </si>
  <si>
    <t>FY</t>
  </si>
  <si>
    <t>Document Fiscal Year Focus</t>
  </si>
  <si>
    <t>Entity Filer Category</t>
  </si>
  <si>
    <t>Smaller Reporting Company</t>
  </si>
  <si>
    <t>Entity Well-known Seasoned Issuer</t>
  </si>
  <si>
    <t>No</t>
  </si>
  <si>
    <t>Entity Voluntary Filers</t>
  </si>
  <si>
    <t>Entity Current Reporting Status</t>
  </si>
  <si>
    <t>Entity Units Outstanding</t>
  </si>
  <si>
    <t>Entity Public Float</t>
  </si>
  <si>
    <t>Consolidated Balance Sheets - USD ($)</t>
  </si>
  <si>
    <t>Dec. 31, 2014</t>
  </si>
  <si>
    <t>Current Assets</t>
  </si>
  <si>
    <t>Cash</t>
  </si>
  <si>
    <t>Accounts receivable, net</t>
  </si>
  <si>
    <t>Inventories, net</t>
  </si>
  <si>
    <t>Prepaid expenses and other current assets</t>
  </si>
  <si>
    <t>Total Current Assets</t>
  </si>
  <si>
    <t>Furniture and Equipment, net</t>
  </si>
  <si>
    <t>Intangible Assets, net</t>
  </si>
  <si>
    <t>Other Assets</t>
  </si>
  <si>
    <t>TOTAL ASSETS</t>
  </si>
  <si>
    <t>Current Liabilities</t>
  </si>
  <si>
    <t>Accounts payable</t>
  </si>
  <si>
    <t>Accrued expenses</t>
  </si>
  <si>
    <t>Notes payable, current portion</t>
  </si>
  <si>
    <t>Other current liabilities</t>
  </si>
  <si>
    <t>Total Current Liabilities</t>
  </si>
  <si>
    <t>Long Term Debt, net of current portion</t>
  </si>
  <si>
    <t>TOTAL LIABILITIES</t>
  </si>
  <si>
    <t>COMMITMENTS AND CONTINGENCIES</t>
  </si>
  <si>
    <t xml:space="preserve"> </t>
  </si>
  <si>
    <t>Shareholders' Equity</t>
  </si>
  <si>
    <t>Preferred stock, $0.001 par value, 30,000,000 shares authorized: 0 shares issued and outstanding at December 31, 2015 and December 31, 2014</t>
  </si>
  <si>
    <t>Common stock, $0.001 par value, 300 million shares authorized: 22,556,765 and 16,202,268 shares issued and outstanding at December 31, 2015 and 2014, respectively</t>
  </si>
  <si>
    <t>Additional paid-in-capital</t>
  </si>
  <si>
    <t>Stock subscription</t>
  </si>
  <si>
    <t>Accumulated deficit</t>
  </si>
  <si>
    <t>Accumulated comprehensive income</t>
  </si>
  <si>
    <t>Total Shareholders' Equity</t>
  </si>
  <si>
    <t>Non-Controlling Interest</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solidated Statements of Operations and Comprehensive Loss - USD ($)</t>
  </si>
  <si>
    <t>Income Statement [Abstract]</t>
  </si>
  <si>
    <t>Net Revenue</t>
  </si>
  <si>
    <t>Cost of Goods Sold</t>
  </si>
  <si>
    <t>Gross Profit</t>
  </si>
  <si>
    <t>Selling and marketing</t>
  </si>
  <si>
    <t>Commissions and consulting</t>
  </si>
  <si>
    <t>Marketing and promotion</t>
  </si>
  <si>
    <t>Other selling and marketing expenses</t>
  </si>
  <si>
    <t>Total selling and marketing</t>
  </si>
  <si>
    <t>General and administrative</t>
  </si>
  <si>
    <t>Salary and personnel costs</t>
  </si>
  <si>
    <t>Professional fees and consulting costs</t>
  </si>
  <si>
    <t>Personal expenses paid for Daniel Khesin (See Note 11)</t>
  </si>
  <si>
    <t>Other general and administrative expenses</t>
  </si>
  <si>
    <t>Total general and administrative</t>
  </si>
  <si>
    <t>Total operating costs and expenses</t>
  </si>
  <si>
    <t>Operating Loss</t>
  </si>
  <si>
    <t>Other Income (Expense)</t>
  </si>
  <si>
    <t>Interest expense</t>
  </si>
  <si>
    <t>Other</t>
  </si>
  <si>
    <t>Total other income (expense)</t>
  </si>
  <si>
    <t>Loss Before Income Taxes</t>
  </si>
  <si>
    <t>Income tax provision</t>
  </si>
  <si>
    <t>Net loss</t>
  </si>
  <si>
    <t>Net Loss Attributable to Non-Controlling Interest</t>
  </si>
  <si>
    <t>Net Loss Attributable to Common Shareholders</t>
  </si>
  <si>
    <t>Basic and Diluted Earnings per Share:</t>
  </si>
  <si>
    <t>Weighted average shares outstanding</t>
  </si>
  <si>
    <t>Net Loss per share</t>
  </si>
  <si>
    <t>Other Comprehensive Loss:</t>
  </si>
  <si>
    <t>Foreign currency translation adjustment</t>
  </si>
  <si>
    <t>Comprehensive loss</t>
  </si>
  <si>
    <t>Consolidated Statements of Cash Flows - USD ($)</t>
  </si>
  <si>
    <t>Cash Flows from Operating Activities:</t>
  </si>
  <si>
    <t>Adjustments to reconcile net loss to net cash used in operating activities:</t>
  </si>
  <si>
    <t>Depreciation and amortization</t>
  </si>
  <si>
    <t>Impairment of intangible assets</t>
  </si>
  <si>
    <t>Settlement of minority interest</t>
  </si>
  <si>
    <t>Provision of bad debts</t>
  </si>
  <si>
    <t>Recovery of obsolete inventory</t>
  </si>
  <si>
    <t>Stock issued for services</t>
  </si>
  <si>
    <t>Non-cash interest expenses</t>
  </si>
  <si>
    <t>Changes in operating assets and liabilities:</t>
  </si>
  <si>
    <t>Other assets</t>
  </si>
  <si>
    <t>Net cash used in operating activities</t>
  </si>
  <si>
    <t>Cash Flows from Investing Activities:</t>
  </si>
  <si>
    <t>Purchase of furniture and equipment</t>
  </si>
  <si>
    <t>Proceeds from disposal of fixed assets</t>
  </si>
  <si>
    <t>Net cash used in investing activities</t>
  </si>
  <si>
    <t>Cash Flows from Financing Activities:</t>
  </si>
  <si>
    <t>Net repayments of credit facility</t>
  </si>
  <si>
    <t>Proceeds from loans and notes</t>
  </si>
  <si>
    <t>Repayment of loans and notes</t>
  </si>
  <si>
    <t>Proceeds from sale of common stock</t>
  </si>
  <si>
    <t>Proceeds from private placement</t>
  </si>
  <si>
    <t>Less issuance cost</t>
  </si>
  <si>
    <t>Proceeds from exercise of warrants</t>
  </si>
  <si>
    <t>Net cash provided by financing activities</t>
  </si>
  <si>
    <t>Effect of exchange rate changes on cash</t>
  </si>
  <si>
    <t>Decrease in Cash</t>
  </si>
  <si>
    <t>Cash, Beginning of Period</t>
  </si>
  <si>
    <t>Cash, End of Period</t>
  </si>
  <si>
    <t>Supplemental Information:</t>
  </si>
  <si>
    <t>Cash paid for interest</t>
  </si>
  <si>
    <t>Cash paid for taxes</t>
  </si>
  <si>
    <t>Supplemental Noncash Investing and Financing Activities</t>
  </si>
  <si>
    <t>Conversion of note and accrued interest to common stock</t>
  </si>
  <si>
    <t>Consolidated Statements of Changes in Equity - USD ($)</t>
  </si>
  <si>
    <t>Preferred Stock [Member]</t>
  </si>
  <si>
    <t>Common Stock [Member]</t>
  </si>
  <si>
    <t>Additional Paid In Capital [Member]</t>
  </si>
  <si>
    <t>Subscription/Stock Receivable [Member]</t>
  </si>
  <si>
    <t>Accumulated Deficit [Member]</t>
  </si>
  <si>
    <t>Other Comprehensive Income [Member]</t>
  </si>
  <si>
    <t>Total Shareholders' Equity [Member]</t>
  </si>
  <si>
    <t>Non-Controlling Interest [Member]</t>
  </si>
  <si>
    <t>Total</t>
  </si>
  <si>
    <t>Balance at Dec. 31, 2013</t>
  </si>
  <si>
    <t>Balance, shares at Dec. 31, 2013</t>
  </si>
  <si>
    <t>Shares Issued:</t>
  </si>
  <si>
    <t>Sold to private investors</t>
  </si>
  <si>
    <t>Sold to private investors, shares</t>
  </si>
  <si>
    <t>Less: Issuance costs</t>
  </si>
  <si>
    <t>Private investment in public equity</t>
  </si>
  <si>
    <t>For services</t>
  </si>
  <si>
    <t>Investor relations</t>
  </si>
  <si>
    <t>Investor relations, shares</t>
  </si>
  <si>
    <t>Distributors</t>
  </si>
  <si>
    <t>Distributors, shares</t>
  </si>
  <si>
    <t>Consulting</t>
  </si>
  <si>
    <t>Consulting, shares</t>
  </si>
  <si>
    <t>Employee/Board of Directors fees</t>
  </si>
  <si>
    <t>Employee/Board of Directors fees, shares</t>
  </si>
  <si>
    <t>Share-Based Payment Awards</t>
  </si>
  <si>
    <t>Issuance of common stock related to share-based payment awards, shares</t>
  </si>
  <si>
    <t>Warrants and Options:</t>
  </si>
  <si>
    <t>Other Comprehensive Income</t>
  </si>
  <si>
    <t>Net Loss</t>
  </si>
  <si>
    <t>Write-off of Non-Controlling Interest Receivable</t>
  </si>
  <si>
    <t>Balance at Dec. 31, 2014</t>
  </si>
  <si>
    <t>Balance, shares at Dec. 31, 2014</t>
  </si>
  <si>
    <t>Private investment in public equity, shares</t>
  </si>
  <si>
    <t>Amortization of share-based payment awards</t>
  </si>
  <si>
    <t>Issuance of common stock related to share-based payment awards</t>
  </si>
  <si>
    <t>Conversion into common shares:</t>
  </si>
  <si>
    <t>Debt converted</t>
  </si>
  <si>
    <t>Debt converted, shares</t>
  </si>
  <si>
    <t>Warrants issued</t>
  </si>
  <si>
    <t>Warrants issued, shares</t>
  </si>
  <si>
    <t>Warrants exercised</t>
  </si>
  <si>
    <t>Warrants exercised, shares</t>
  </si>
  <si>
    <t>Balance at Dec. 31, 2015</t>
  </si>
  <si>
    <t>Balance, shares at Dec. 31, 2015</t>
  </si>
  <si>
    <t>ORGANIZATION AND NATURE OF BUSINESS</t>
  </si>
  <si>
    <t>Organization, Consolidation and Presentation of Financial Statements [Abstract]</t>
  </si>
  <si>
    <t>NOTE 1  ORGANIZATION AND NATURE OF BUSINESS Organization and Nature of Business DS Healthcare Group, Inc. (d/b/a DS Laboratories) (the Company, DS Laboratories, DSKX, we, us or our) was organized under the laws of the State of Florida in January 2007. Through its predecessors, the Company has been developing and marketing hair care, skin care and personal care products for over fifteen years through a network of top specialty retailers and distributors throughout North America, Europe, Asia and South America. The Company researches and develops its own products, which management believes keeps the Company at the forefront of innovation. Management believes the Company is currently a leading innovator of (1) Liposome Technology, which acts as a carrier agent, and has been designed to enhance the action of the active ingredients in our products, and (2) Nanosome Technology, which acts as a delivery vehicle, and has been designed to infuse active compounds into targeted cells for increased efficiency of our products. We currently offer products within the following broad product categories: Hair Care, Skin Care and Personal Care.</t>
  </si>
  <si>
    <t>SUMMARY OF SIGNIFICANT ACCOUNTING POLICIES</t>
  </si>
  <si>
    <t>Accounting Policies [Abstract]</t>
  </si>
  <si>
    <t xml:space="preserve"> NOTE 2  SUMMARY OF SIGNIFICANT ACCOUNTING POLICIES Principles of Consolidation and Presentation The consolidated financial statements are prepared using the accrual basis of accounting
where revenues and expenses are recognized in the period in which they were incurred. The basis of accounting conforms to Accounting
principles generally accepted in the United States of America (US GAAP). The consolidated financial statements include the accounts of the Company and its operating
subsidiaries DS Laboratories, Inc., Sigma Development and Holding Co., Inc., Polaris Labs, Inc., Nutra Origin, Inc, Polymer Inc.,
and Divine Skin Laboratories, S.A. de CV (DS Mexico). Also included in the consolidated financial statements are the
operating activities of Velocity Storage and Packaging, LLC (Velocity), which are accounted for as Variable Interest
Entity (VIE). All significant intercompany balances and transactions have been eliminated in consolidation. Velocity performs packaging and shipping services exclusively for the Company. The
Companys variable interest relates to a financing arrangement whereby, all operational expenses, including labor costs, facility
costs and other operational expenses are reimbursed by the Company at Velocitys cost. The Company has no equity investment
in Velocity and Velocity has no assets, liabilities or equity structure of its own. Accordingly, the Company determined that
Velocity is a VIE and the Company is the primary beneficiary under the guidance offered in Accounting Standards Codification (ASC)
810-10 since Velocity does not have sufficient equity at risk for the entity to finance its own activities. ASC 810-10 requires
that an enterprise consolidate a VIE if that enterprise has a variable interest that will absorb a majority of the entity's expected
losses if they occur. Prior Period Reclassifications Certain prior period amounts that were combined in the 2015 consolidated financial statements
have been reclassified for comparability with the 2014 presentation. These reclassifications had no effect on previously reported
net loss. Risks and Uncertainties The Companys business could be impacted by price pressure
on its product manufacturing, acceptance of its products in the market place, new competitors, changes in federal and/or state
legislation and other factors. The Company also has been experiencing growth which puts serious strains on its cash availability
requirements. If the Company is unsuccessful in securing adequate liquidity, its plans may be curtailed. Adverse changes in these
areas could negatively impact the Companys financial position, results of operations and cash flows. Use of Estimates 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
&gt;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 Cash The Company maintains its cash in financial institutions located in the United States
and Mexico. At times, the Companys cash and cash equivalent balances may be uninsured or in deposit accounts that exceed
the Federal Deposit Insurance Corporation (FDIC) insurance limits. The Company has not experienced any losses in such
accounts. 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December 31,
2015 and 2014, the allowance for uncollectable accounts, including reserves for product returns and advertising credits, was $663,151
and $624,931, respectively. Inventories Inventory is reported at the lower of cost or market on the first-in, first-out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 Furniture and Equipment Furniture and equipment are recorded at cost and depreciation is provided using the double
declining balance depreciation method in the United States and the straight-line depreciation method in Mexico over the estimated
useful lives of the assets, which range from 5 to 7 years. The difference between the methods was deemed de minimums to the consolidated
financial statements. The Company recorded $71,208 and $93,430 in depreciation expense for 2015 and 2014, respectively. Accumulated
depreciation was $340,200 and $291,311 at December 31, 2015 and 2014, respectively. Expenditures for repairs and maintenance of
equipment are charged to expense as incurred. Major replacements and betterments are capitalized and depreciated over the remaining
useful lives of the assets. Long-Lived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disposed of are reported at the lower of the carrying amount or the fair value less costs to sell. Intangible Assets Intangible assets acquired individually, with a group of other assets, or in a business
combination, are recorded at fair value. The Companys identifiable intangible assets consist of customer relationships acquired
as part of the Merger. The fair value of intangible assets acquired was determined based on a discounted cash flow analysis. Identifiable
intangible assets are being amortized over the period of estimated benefit using the straight-line method, which approximates the
customer attrition rate, reflecting the pattern of economic benefits associated with these assets, and have estimated useful lives
between 6 and 10 years. Goodwill The Company records goodwill when the purchase price of an acquisition exceeds the fair
value of the net tangible and intangible assets as of the date of acquisition. The Company performs an annual review of goodwill
for indicators of impairment. When it is determined that goodwill may be impaired, the Company performs an impairment assessment
of the acquired reporting unit and impairment tests using a fair value approach. Non-Controlling Interest Non-controlling interest consists of the minority owned portion of Nutra Origin, Inc.
During the fourth quarter of 2012, the Company completed its license of the Nutra Origin brand and established a new subsidiary
to operate the brand. As part of the license agreement, the licensor was granted a 7% non-controlling interest in the newly formed
subsidiary. In 2013, due to poor sales of the product line, the Company defaulted on its license agreement and fully impaired
related brand rights of $89,705. During 2014, the performance of the product line diminished and we reported additional operational
losses of $88,630, the non-controlling portion of which is $6,204. As of December 31, 2014, the Company recorded a non-controlling
interest receivable of $38,430. Since the brand operations have already ceased and the company does not believe that it will
be able to collect the non-controlling interest receivable of $38,430, the company wrote-off such amount in 2015. Revenue Recognition The Companys revenue recognition policies are in compliance with ASC Topic 605,
Revenue Recognition, which establishes criteria that must be satisfied before revenue is realized or realizable and
earned. The Company recognizes revenue when all of the following four criteria are met:
· Persuasive evidence of a sales arrangement exists,
· Product has shipped our facilities in accordance with freight on board FOB standards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 Research and Development The Company currently maintains a functional laboratory employing a full time chemist,
a part time chemist/consultant and a lab technician that identify new technology, test product alternatives and improve existing
formulations. In addition, our co-founder and President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solidated statements of operations,
and amounted to $285,157 and $315, 097for 2015 and 2014, respectively. Share-Based Payment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Income Taxes 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recorded when it is more likely than not that some portion or all of a deferred tax asset will not be realized. Management
believes that significant uncertainty exists with respect to future realization of the deferred tax asset and has therefore recorded
a full valuation allowance for 2015 and 2014. Income tax expense during the year ended December 31, 2015 was for our Mexican subsidiary.
No provision was made for U.S. or foreign taxes on undistributed earnings of DS Mexico, as such earnings are considered to
be permanently reinvested. It is not practicable to determine the amount of additional tax, if any, that may be payable on
the undistributed foreign earnings. Earnings Per Share The Company computes basic and diluted earnings per share amounts in accordance with ASC Topic 260,  Earnings
per Share. Segment Information ASC Topic 280,  Disclosures about Segments of an Enterprise and Related Information Management has determined that the Company operates
in one business segment, which is the commercialization and development of personal care products. Fair Value of Financial Instru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currently do not have any financial assets and liabilities that are recurring
that would require us to disclose them at fair value. Functional Currency The U.S. dollar is the functional currency of our consolidated entities operating in
the United States. The functional currency for our consolidated Mexican subsidiary is the Mexican peso. We translate their financial
statements into U.S. dollars as follows:
· Assets and liabilities are translated at the exchange rate in effect as of the financial statement date.
· Income statement accounts are translated using the weighted average exchange rate for the period. We include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LIQUIDITY AND GOING CONCERN</t>
  </si>
  <si>
    <t>LIQUIDITY AND GOING CONCERN [Abstract]</t>
  </si>
  <si>
    <t>NOTE 3  LIQUIDITY AND GOING CONCERN We have sustained operational losses since our inception. At December 31, 2015, we had
an accumulated deficit of $20,978,751. The Company cannot predict how long it will continue to incur further losses or whether
it will ever become profitable as this is dependent upon the reduction of certain operating expenses, success of new and existing
products and increase in overall revenue among other things. These conditions raise substantial doubt about the entitys ability
to continue as a going concern. As of December 31, 2015, we had $4,517,604 in cash and cash equivalents. While we have
historically financed our operations and growth primarily through the successful issuance and sale of shares of our common stock
and the issuance of promissory notes, the Company has started several new revenue initiatives creating additional revenue streams
for the Company. Some of these initiatives include: establishing an online store (Shop.DSLaboratories.com) which became operational
in the third quarter of 2014, which for the year ended December 31, 2015 has generated $611,937 in net revenue although we cannot
predict our success with these products or projects, all are currently under way and in various stages of completion. We have commenced implementing, and will continue to implement, various measures to address
our financial condition, including but not limited to:
· Continuing to seek debt and equity financing. However, there can be no assurances that the Company will be able to raise additional capital on favorable terms, or at all. Accordingly, the accompanying consolidated financial statements have been prepared in
conformity with US GAAP, which contemplates continuation of the Company as a going concern. The consolidated financial statements
do not include any adjustments to reflect the possible future effects on the recoverability and carrying amount or classification
of assets or the amounts and classification of liabilities that may result from the outcome of this uncertainty. We have commenced
implementing, and will continue to implement, various measures to address our financial condition.</t>
  </si>
  <si>
    <t>RESTATEMENT OF FINANCIAL STATEMENTS</t>
  </si>
  <si>
    <t>Restatement</t>
  </si>
  <si>
    <t xml:space="preserve">NOTE 4  RESTATEMENT OF FINANCIAL STATEMENTS Our financial statements for the year ended December 31, 2014, as previously filed with
the SEC on April 15, 2015, have been restated. The previously filed financial statements did not reflect the proper matching of
revenues and costs. The impact of this restatement on the Companys financial statements for the year ended December 31, 2014,
are reflected in the tables below: Consolidated Balance Sheets
Previously Reported Adjustment Restated 2014
ASSETS
Current Assets
Cash $ 1,128,556 $ 1,128,556
Accounts receivable, net 1,809,178 (130,767 ) 1,678,411
Inventories, net 3,984,528 (121,996 ) 3,862,532
Prepaid expenses and other current assets 278,714  278,714
Total Current Assets 7,200,976 (252,763 ) 6,948,213
Furniture and Equipment, net 206,406 (36,911 ) 169,495
Intangible Assets, net 1,101,373  1,101,373
Other Assets 88,247 (26,000 ) 62,247
TOTAL ASSETS $ 8,597,002 $ (315,674 ) $ 8,281,328
LIABILITIES AND STOCKHOLDERS EQUITY
Current Liabilities
Accounts payable $ 1,229,863 $ 256,895 $ 1,486,758
Accrued expenses 967,112 50,000 $ 1,017,112
Note payable 350,000  350,000
Other current liabilities 886,822  886,822
Total Current Liabilities 3,433,797 306,895 3,740,692
Long Term Debt, net of current portion 24,997  24,997
TOTAL LIABILITIES 3,458,794 306,895 3,765,689
COMITMENTS AND CONTINGENCIES
Shareholders' Equity
Common stock, $0.001 par value, 300 million shares authorized: 22,569,738 and 16,202,268 shares issued and outstanding at December 31, 2015 and 2014, respectively 16,202  16,202
Additional paid-in-capital 14,839,695  14,839,695
Stock subscription (2,500 )  (2,500 )
Accumulated deficit (9,613,375 ) (622,569 ) (10,235,944 )
Accumulated comprehensive income (63,384 )  (63,384 )
Total Shareholders' Equity 5,176,638 (622,569 ) 4,554,069
Non-Controlling Interest (38,430 )  (38,430 )
Total Shareholders' Equity 5,138,208 (622,569 ) 4,515,639
TOTAL LIABILITIES AND STOCKHOLDERS EQUITY $ 8,597,002 $ (315,674 ) $ 8,281,328 Consolidated Statements of Operations and Comprehensive Loss
Previously Reported Adjustment Restated 2014
Net Revenue $ 13,414,265 $ (87,150 ) $ 13,327,115
Cost of Goods sold 5,280,909 181,067 5,461,976
Gross Profit 8,133,356 (268,217 ) 7,865,139
Operating Costs and Expenses:
Selling and marketing
Commissions and consulting 1,490,172 50,001 1,540,173
Marketing and promotion 907,603 26,201 933,804
Other selling and marketing expenses 1,701,644 105,837 1,807,481
4,099,419 182,039 4,281,458
General and administrative
Salary and personnel costs 2,327,482  2,327,482
Professional fees and consulting costs 1,667,788 (69,329 ) 1,598,459
Reimbursement of fees to Daniel Khesin  76,000 76,000
Other general and administrative expenses 1,304,510 165,642 1,470,152
5,299,780 172,313 5,472,093
Total operating costs and expenses 9,399,199 354,352 9,753,551
Operating Loss (1,265,843 ) (622,569 ) (1,888,412 )
Other Income (Expense)
Interest expense (71,536 )  (71,536 )
Other 25,220  25,220
Total other income (expense) (46,316 )  (46,316 )
Net Loss (1,312,159 ) (622,569 ) (1,934,728 )
Net Loss Attributable to Non-Controlling Interest (6,204 )  (6,204 )
Net Loss Attributable to Common Shareholders $ (1,305,955 ) $ (622,569 ) $ (1,928,524 )
Basic and Diluted Earnings per Share:
Weighted average shares outstanding 16,066,199  16,066,199
Net Loss per share $ (0.08 ) $ (0.04 ) $ (0.12 )
Other Comprehensive Loss:
Foreign currency translation adjustment $ (14,893 ) $  $ (14,893 )
Comprehensive loss $ (1,320,848 ) $ (622,569 ) $ (1,943,417 ) Consolidated Statements of Cash Flows
Previously Reported Adjustment Restated 2014
Cash Flows from Operating Activities:
Net loss $ (1,312,159 ) $ (622,569 ) $ (1,934,728 )
Adjustments to reconcile net loss to net cash used in operating activities:
Depreciation and amortization 299,983  299,983
Impairment of intangible assets 51,736  51,736
Provision (recovery) of bad debts (36,363 ) 54,429 18,066
Recovery for obsolete inventory (162,463 )  (162,463 )
Stock issued for services 681,459  681,459
Amortization of share-based payment awards
Amortization of stock subscription related to prepaid services
Non-cash interest expenses
Changes in operating assets and liabilities:
Accounts receivable, net 456,513 76,339 532,852
Inventories, net (1,119,486 ) 121,996 (997,490 )
Prepaid expenses and other current assets 11,170  11,170
Other assets (37,891 ) 26,000 (11,891 )
Accounts payable (1,000,858 ) 256,893 (743,965 )
Accrued expenses 21,163 50,000 71,163
Other current liabilities 600,541  600,541
Net cash used in operating activities (1,546,655 ) (36,912 ) (1,583,567 )
Cash Flows from Operating Activities:
Purchase of furniture and equipment (130,079 )  (130,079 )
Proceeds from disposal of fixed assets 24,822 36,912 61,734
Net cash used in investing activities (105,257 ) 36,912 (68,345 )
Cash Flows from Financing Activities:
Net repayments of credit facility (582,383 )  (582,383 )
Proceeds from loans and notes 350,000  350,000
Repayment of loans and notes (11,429 )  (11,429 )
Proceeds from sale of common stock 197,000  197,000
Less issuance cost (10,000 )  (10,000 )
Net cash provided by financing activities (56,812 )  (56,812 )
Effect of exchange rate changes on cash (35,666 )  (35,666 )
Decrease in cash (1,744,390 )  (1,744,390 )
Cash, Beginning of Period 2,872,946  2,872,946
Cash, End of Period $ 1,128,556 $  $ 1,128,556 </t>
  </si>
  <si>
    <t>INVENTORIES</t>
  </si>
  <si>
    <t>Inventory Disclosure [Abstract]</t>
  </si>
  <si>
    <t>NOTE 5  INVENTORIES Significant components of inventory at December 31, 2015 and 2014 consist primarily of: 2015 2014 Bulk product and raw materials $ 2,320,536 $ 2,502,402 Work in process 376,849 213,832 Merchandise inventory 1,315,037 1,301,933 Inventory in transit 100,406 231,623 Total 4,112,828 4,249,790 Less: Allowance (379,615 ) (387,258 ) $ 3,733,213 $ 3,862,532 We evaluated the inventory at December 31, 2015 and 2014 and reserved $379,615 and $387,258, respectively, as an allowance for slow moving and obsolete inventory. The allowance applies primarily to bulk product and raw materials where the chemical components have expired and the bottles, pumps and packaging materials are no longer being used in current production due to packaging changes or were in excess of quantities needed based on current production consumption. Generally, merchandise inventory does not require a reserve due to its rapid turnover.</t>
  </si>
  <si>
    <t>PREPAID EXPENSES AND OTHER CURRENT ASSETS</t>
  </si>
  <si>
    <t>Deferred Costs, Capitalized, Prepaid, and Other Assets Disclosure [Abstract]</t>
  </si>
  <si>
    <t>NOTE 6  PREPAID EXPENSES AND OTHER CURRENT ASSETS Prepaid expenses and other current assets at December 31, 2015 and 2014 consist primarily of: 2015 2014 Prepaid insurance $ 86,152 $ 71,685 Prepaid value added tax 62,217 37,688 Prepaid marketing 107,611 - Other receivables  22,979 Pending VAT and other current assets  146,362 $ 255,980 $ 278,714 Prepaid vendor trade credits Prepaid marketing Prepaid VAT</t>
  </si>
  <si>
    <t>INTANGIBLE ASSETS</t>
  </si>
  <si>
    <t>Goodwill and Intangible Assets Disclosure [Abstract]</t>
  </si>
  <si>
    <t xml:space="preserve">NOTE 7  INTANGIBLE ASSETS Significant components of intangible assets at December 31, 2015 and 2014 consist of: 2015 2014 Distribution rights in Brazil $ 750,000 $ 750,000 Less: Accumulated amortization &amp; Impairment booked (750,000 ) (393,750 ) Net distribution rights  356,250 Pure Guild brand rights 159,086 159,086 Less: Accumulated amortization (159,086 ) (159,086 ) Net brand rights   DS Mexico customer list 704,087 932,000 Less: Accumulated amortization (247,734 ) (223,162 ) Net customer list 456,353 708,838 Goodwill 27,412 36,285 $ 483,765 $ 1,101,373 Brazilian distribution rights Pure Guild brand rights DS Mexico customer list Goodwill </t>
  </si>
  <si>
    <t>ACCRUED EXPENSES</t>
  </si>
  <si>
    <t>Payables and Accruals [Abstract]</t>
  </si>
  <si>
    <t xml:space="preserve">NOTE 8  ACCRUED EXPENSES Accrued expenses at December 31, 2015 and 2014 consist of: 2015 2014 Accounting $ 99,523 $  Advertising and marketing 11,500 35,000 Commissions 393,442 367,063 Director services  15,000 Facilities 115,118 10,300 Fees / interest 22,933 7,000 Investor relations 78,750 265,024 Production materials 115,275 102,958 Stock awards 350,488 50,000 Salaries and benefits 148,587 108,819 Warehouse 48,529 55,948 Others 16,407  $ 1,400,552 $ 1,017,112 </t>
  </si>
  <si>
    <t>OTHER CURRENT LIABILITIES</t>
  </si>
  <si>
    <t>Other Liabilities, Current [Abstract]</t>
  </si>
  <si>
    <t xml:space="preserve">NOTE 9  OTHER CURRENT LIABILITIES Other current liabilities at December 31, 2015 and 2014 consist of: 2015 2014 Customer deposits $ 97,042 $ 141,998 Credit cards 175,543 190,803 Marketing and promotional programs 51,626 227,681 VAT Taxes payable 216,461 173,567 Insurance premium financing 15,000  Vendor financing 13,075 25,174 Advance from employee  26,360 Other current liabilities 5,728 101,239 $ 574,475 $ 886,822 </t>
  </si>
  <si>
    <t>DEBT</t>
  </si>
  <si>
    <t>Debt Disclosure [Abstract]</t>
  </si>
  <si>
    <t>DEBT FINANCING</t>
  </si>
  <si>
    <t xml:space="preserve">NOTE 10  DEBT Equipment Loan Bank Loans Promissory Notes As of December 31, 2015, the aggregate annual maturities of our debt are as follows: 2016 2017 2018 Total Equipment Loan $ 12,127 $ 12,869 $  $ 24,996 Bank loans 84,915 62781 39400 187,096 Total Debt 97,042 75,650 39,400 212,092 Long Term Debt (97,042 )   (97,042 ) Total $  $ 75,650 $ 39,400 $ 115,050 </t>
  </si>
  <si>
    <t>Commitments and Contingencies Disclosure [Abstract]</t>
  </si>
  <si>
    <t>NOTE 11  COMMITMENTS AND CONTINGENCIES For 2015 and 2014, the Company operated under several material agreements as listed below: Lease for office and production facilities  · On June 25, 2014, commencing August 1, 2014, the Company entered into a lease for a 50,000 square feet in warehouse and corporate office space located in Pompano Beach, Florida. The terms of the new lease provide for $6.00 per square foot or $24,720 per month base rent plus $10,918 monthly in operating expenses and terminates on July 31, 2019. The lease provides for annual increases in the monthly base rent of $0.24- $0.27 per square foot. Our lease is also personally guaranteed by our Chief Executive Officer, Daniel Khesin. · Our Mexican subsidiary leases 246 square feet of office space and 1,230 square feet of warehouse Mexico City, Mexico, which expires on April 30, 2018. The leases provide for monthly rent of $1,408. · The Company was a party to a lease for sales facilities located in Ashville, North Carolina. The lease provided for monthly rent of $4,725 and expired on December 31, 2015. In September 2014, the Company relocated this office to its Florida location and is in negotiations with the landlord to settle the lease abandonment. As of December 31, 2015, the Company recorded a liability of $85,042, which represented the aggregate monthly rent from the date of abandonment to the lease expiration date. The Company accounts for its facility leases using the straight-line method and incurred $535,012 and $489,643 in total rent expense for 2015 and 2014, respectively. In 2015, the Company was served a suit in connection to its Asheville, NC (Asheville) abandoned office lease. The suit calls for payments of $73,000 On September 21 2016, the Company was notified it has received default judgement in the amount of $73,000. The Company plans of appealing the default judgment. As of December 31, 2015, the Company has sufficiently accrued for the Asheville suit. The Company is committed to lease payments over the next five years as follows: 2015 2016 2017 2018 2019 Total Facility Leases Deerfield, FL (HQ/Production) $ 432,600 $ 444,672 $ 457,238 $ 470,298 $ 278,882 $ 2,083,690 Mexico City, Mexico (Sales) 4,614 4614 4614 4614 0 18,456 $ 438,386 $ 444,672 $ 457,238 $ 470,298 $ 278,882 $ 2,102,146 Pending and threatened litigation  The Company is a party to or otherwise involved in legal proceedings arising in the normal and ordinary course of business. As of the date of this report, except as otherwise disclosed below, we are not aware of any other proceeding, threatened or pending, against us which, if determined adversely, would have a material effect on our business, results of operations, cash flows or financial position. On March 29, 2016, DS Healthcare, Mr. Khesin, and certain former members of the Board of Directors Prasant Shah v. DS Healthcare Group, Inc.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is scheduled for October 13, 2016. On December 28, 2015, the Company, our chief executive officer, Daniel Khesin individually, and Abner Silva, a former consultant and employee was named in a lawsuit brought in the Circuit Court of the 11th Judicial Circuit in and for Miami-Dade County, Florida by a former investor relations contractor claiming monetary damages and allegations of using material or false misrepresentations. The Plaintiffs complaint alleges owed compensation in stock and cash. Management intends to vigorously defend the action and contends the suit is primarily without merit as the contractor was dismissed in writing. Accordingly, management has provided a contingency reserve this matter. The Company accounts for its facility leases using the straight-line method and incurred $535,012 and $489,643 in total rent expense for 2015 and 2014, respectively. In 2015, the Company was served a suit in connection to its Asheville, NC (Asheville) abandoned office lease. The suit calls for payments of $73,000. On September 21, 2016, the Company was notified it has received default judgement in the amount of $73,000. The Company plans of appealing the default judgment. As of December 31, 2015, the Company had sufficiently accrued for the Asheville suit. The Company has received several pre-litigation demand letters from various former employees, including but not limited to a demand for alleged past wages, shares and commissions on various sales which do not qualify as revenue under GAAP guidance from former Chief Executive Officer, Renee Barch- Niles. While we cannot determine the outcome of these disputes, the Company intends to vehemently defend its position to the fullest extent possible. Accordingly, the Company has not reserved for these disputes. At this time, the amount of any loss, or range of loss, cannot be reasonably estimated as the case has only been initiated and no discovery has been conducted to determine the validity of any claim or claims made by plaintiffs. Therefore, the Company has recorded reserves and contingent liabilities related to these particular legal matters. However, in the future, as the cases progress, the Company may be required to increase its contingent liability or reserve for these matters. It is impossible for us to predict with any certainty the outcome of pending disputes, and unless otherwise stated below, we cannot predict whether any liability arising from pending claims and litigation will be material in relation to our consolidated financial position or results of operations. Purchase commitments In order to secure an adequate supply of raw materials, the Company executes purchase orders to its suppliers as evidence of its intent to purchase materials. Purchase orders outstanding at December 31, 2015 totaled $260,503. Contract contingencies Our distribution agreement with Gamma Investors, a shareholder of the Company, provides that in the event we terminate the agreement without cause, we are required to repurchase all products held in Gammas inventory and pay Gamma a fee equal to the greater of the prior 12-month product purchased by Gamma or $2 million. Transactions with Gamma have been de minimums to date. Employment Agreements Daniel Khesin Effective December 16, 2013, the Company entered into an executive employment agreement with Daniel Khesin, its current chief executive officer, to serve as chief executive officer, for an initial term through December 31, 2018 (the Initial Term) and thereafter automatically renewed for successive one year terms (each, a Renewal Term), unless terminated upon six months prior written notice (a Non-Renewal Notice). During the Initial Term his base salary shall be $250,000 and shall increase by 20% for any one quarterly period following a quarterly period in which the Company is profitable. Such increases do not accumulate or carry over to subsequent periods. The base salary, commencing year ending December 31, 2014 and subject to Nasdaq Rules, includes $50,000 payable in Company common stock valued at the closing price at the end of each calendar year during the term of the agreement. Furthermore, Mr. Khesin shall be entitled to receive an annual performance bonus, payable in stock and/or cash, based on achieving annual targets set by the board of directors. Under the agreement Mr. Khesin shall be entitled to receive reimbursement for all reasonable travel, entertainment and miscellaneous expenses incurred in connection with the performance of his duties. Mr. Khesin is entitled to paid vacation as determined by the board and initially four weeks per annum. He is also entitled to participate in any pension, insurance or other employment benefit plan as maintained by the Company for its executives, including programs of life and medical insurance. The Company has agreed to maintain disability insurance and directors and officers liability coverage during his employment term. In the event the Company fails to maintain a disability policy for Mr. Khesin and Mr. Khesin becomes disabled during the term of the agreement, then he shall continue to receive 25% of his base salary for a period of 10 years, or until the disability is removed. If the Company terminates Mr. Khesins employment without cause the Company shall pay as severance pay to Mr. Khesin within 30 days following the termination date, a lump sum amount equal to 42 months of his annual base salary and all of his options, if any, shall automatically vest and become fully exercisable. Furthermore, upon delivery of a Non-Renewal Notice, the Company shall also pay Mr. Khesin a lump sum amount equal to 42 months of his annual base salary. During the term of the agreement and for a 6-month period following the termination of the agreement, Mr. Khesin shall be subject to a non-competition and non-solicitation restrictions, unless his employment is terminated without cause by the Company or upon change of control of the Company or following a Non-Renewal Notice. Throughout the year ended 2014 and 2015, Daniel Khesin, the Company's chief executive
officer and former chief financial officer, received in addition to base compensation, reimbursement and payroll advances of expenses
of approximately $76,000 and $40,000 respectively, which were for non-business related goods and services. Pursuant to his executive
employment agreement $50,000 was to be payable in shares of the Company's common stock at fiscal year-end. While Mr. Khesin believed
that these payments were received as satisfaction of certain bonus or other perquisites earned by him on a monthly basis under
his employment agreement, such payments, if any, required approval of our compensation committee, which approval was not received
until 2016. Section 402 of the Sarbanes Oxley Act of 2002 prohibits advances or loans to a director or executive officer of a
public company. While our audit committee has concluded that the payments made to Mr. Khesin prior to board or compensation committee
approval may be in violation of Section 402 of the Sarbanes Oxley Act of 2002, in the event it is determined any such payments
were a violation of the Sarbanes Oxley Act, such violation could have a material adverse effect on our Company, including, but
not limited to criminal, civil or administrative sanctions, penalties, or investigations, in addition to potential securities
litigation. As a consequence of these activities, the Company received notice from its independent auditor on September 29, 2016
of potential illegal acts concerning payments of personal expenses by the Company. The Companys audit committee has agreed
with the findings. On September 29 th th During 2013, in addition to base compensation paid to Abner Silva, a consultant deemed to be an officer by our independent auditor for accounting purposes, our company advanced approximately $11,500, to Mr. Silva. While Mr. Silva, believed that these payments were received as satisfaction of certain moneys owed to him or his affiliate companies, such payments, if any, required prior approval of our compensation committee, which approval was not received. As a consequence of these activities, the company received notice from its independent auditor of potential illegal acts concerning payments of personal expenses by the company on September 29, 2016. The company, in accordance with Section 10A of the Securities and Exchange Act of 1934, informed the Commission in a letter also dated September 29, 2016. Dr. Fernando Tamez Dr. Tamez has agreed to oversee the day to day operations of DS Mexico in consideration of a base salary of approximately $60,000 per year. In further consideration of his employment with DS Mexico, we and Dr. Tamez entered into a performance agreement dated December 11, 2012, whereby Dr. Tamez shall receive on each 12-month anniversary of the agreement, and each year thereafter for a period of five years, such number of shares of our common stock that shall have a cumulative value of $50,000. Furthermore, during the term of Dr. Tamezs employment he shall be entitled, on a calendar year basis, to 30% of the net profits of DS Mexico (the Profit Participation). Commencing on the third calendar anniversary of the performance agreement with us, we shall have the option of terminating the Profit Participation in consideration of a $500,000 payment to Dr. Tamez. Furthermore, in the event that a Change of Control of us during the term of Dr. Tamezs employment with us, Dr. Tamez shall have the right to receive a one-time payment of $500,000. A Change of Control of us shall be deemed to have occurred at such time as: (1) any person (as such term is used in Section 13(d) and 14(d) of the Exchange Act) is or becomes the beneficial owner (as defined in Rule 13d-3 under the Exchange Act of 1934, as amended (the Exchange Act), directly or indirectly, of our securities representing 80% or more of the combined voting power of our outstanding securities then having the right to vote at elections of directors; (2) any person becomes the beneficial owner, directly or indirectly of, either: (i) 50% of DS Mexicos outstanding shares or (ii) 30% of DS Mexico´s shares, within a period of one year; (3) the board of directors of DS Mexico, currently consisting of Daniel Khesin and Fernando Tamez, is changed in its majority; or (d) 40% of the gross value of DS Mexico´s assets is transferred to an unrelated party. In 2014, Dr. Tamez and Mr. Daniel Khesin CEO on behalf of the Company, entered into a temporary informal agreement where Dr. Tamez receives 100% of the profits of Mexican operations, which amounted to approximately $36,000, in an initiative to promote and maximize growth in exchange for restoration of normal wholesale pricing. On September 27, 2016, the Companys Board of Directors determined that a total of 350,000 shares issued for Investor Relation services should be returned due to the lack of economic future value. The Company is committed to recovering these shares. The Company has recorded the expense for these shares in 2015. On March 4, 2016, the Company has received a pre-litigation dispute from a former consultant and employee for services rendered from 2009-2016. The Company is currently in settlement discussions for the return of 625,000 shares and believes it can resolve its disputes without litigation. The Company has expensed the issuances of these shares in the financials but will continue to try to obtain these shares back since they were issued without proper approval. On August 14, 2015, the Company entered into an employment agreement with Manuel Gonzalez to serve as its Chief Commercial Officer. Under the terms of the employment agreement the Company will pay Mr. Gonzalez shall be paid an annual base salary of $150,000 and shall be entitled 15,000 cashless warrants per month for 48 months, which expires 15 years from the month they are granted. In April 2016, Mr. Gonzalez was terminated. Due to circumstances surrounding the termination, it is the Companys position that the termination was for cause which would cause Mr. González to forfeit the compensation under the employment agreement. Accordingly, the Company has not accounted for future compensation and has expensed the compensation through the date of termination. While we cannot determine the outcome of these disputes, the Company intends to vehemently defend its position to the fullest extent possible. Accordingly, the Company has not reserved for these disputes. Pursuant to the employment of Ms. Barch-Niles, our former Chief Executive Officer, in October 2015, the Company granted an equity award of 450,000 restricted stock units that vest monthly over 48 months. Additionally, Ms. Barch-Niles was also granted a signing bonus of 15,924 restricted stock units that vest monthly over 12 months. Both the equity award and signing bonus are subject to a make-whole in the event that the shares are worth less than $2,500,000 and $50,000, respectively, the Company will issue additional shares to Barch-Niles to bring the value of the shares to $2,500,000 and $50,000, respectively, subject to a minimum price per share of $3.50. Ms. Barch-Niles was terminated as Chief Executive Officer as of April 14, 2016. The Company has accrued for stock based compensation through the date of termination. This amount represents the original agreements signing bonus and terms. Due to circumstances in the breach of contract and surrounding Ms. Barch-Niles termination, it is the Companys determination that it should not honor the original terms of the agreement, and such has only accrued compensation until termination date. The Company has received a pre-litigation demand for alleged past wages, shares and commissions on various sales which do not qualify as revenue under GAAP guidance from former Chief Executive Officer, Renee Barch- Niles. While we cannot determine the outcome of these disputes, the Company intends to vehemently defend its position to the fullest extent possible. Accordingly, the Company has not reserved for these disputes. On January 5, 2016, the Company entered into an employment letter with Mr. Brockelman. Under the terms of the agreement, Mr. Brockelman will serve as the Companys Chief Financial Officer reporting to the Companys Chief Executive Officer. Mr. Brockelman will receive an annual base salary of $185,000 and an annual bonus at a target level of 50% of annual base salary based upon the achievement of certain bonus targets, which are to be set and agreed to by the Companys Chief Executive Officer and Mr. Brockelman. Under the Employment Letter, the Company agreed to grant Mr. Brockelman 300,000 shares of restricted stock (the Restricted Shares) that vest in equal installments of 6,250 shares per month for a period of 48 months. In the event that the value of the Restricted Shares is below $1,000,000 in the twelve month period following Mr. Brockelmans start date, the Company will issue Mr. Brockelman additional shares such that the value of the Restricted Shares shall be equal to $1,000,000. The floor on the price per share under such make-whole provision is $3.30 per share. Further, in the event that the Company is acquired prior to the expiration of such 48-month period, any unvested Restricted Shares will become fully vested. Mr. Brockelman resigned on April 2, 2016. Accordingly, the Company has not accounted for future compensation and has expensed the compensation through the date of resignation. As a result of Mr. Brockelmans resignation, the Company as not accounted for any options or floor-price guarantees. On September 27, 2016, pursuant to the Companys By-Laws, the current Board of Directors approved and ratified shares to the former management through date of termination. It is the Companys position that due to circumstances surrounding the terminations, no further shares or compensation are owned and will vehemently defend it position. The board also determined that pursuant to the Companys By-laws the Board of Directors will reject any share grants, attempts to grant shares or claim on shares by and from former board of director members and management. Furthermore, The Company will take all actions required to defend this position and as a result no expense for these have been taken as the Company will vehemently defend this position. Daniel Khesin, CEO, was also promised some additional shares during fiscal year 2015 that were never issued or accounted for that he also agreed to rescind as these were never formally reviewed or approved by the Compensation Committee. As these were never issued and never properly approved and are now agreed to be rescinded no accrual or expense or liability results from these.</t>
  </si>
  <si>
    <t>EQUITY</t>
  </si>
  <si>
    <t>Stockholders' Equity Note [Abstract]</t>
  </si>
  <si>
    <t>NOTE 12  EQUITY Common Stock When shares are issued in lieu of cash for goods or services, such goods or services are valued based upon the shares issued multiplied by the prevailing closing price of the stock on the date of such issuance. In a private investment in public equity offering, we also issued 2,000,000 shares of common stock at $2.50 per share and warrants to purchase 1,500,000 common shares at an exercise price of $2.85. The gross proceeds of the private investment in public equity offering was $5,000,000 and the Company incurred issuance costs of $486,000, which has been netted against the gross proceeds received and recorded in additional paid in capital in the accompanying consolidated balance sheets. The Company has fair valued the warrant issued and it amounted to approximately $ 1,848,000. Also in 2015, we issued an aggregate of 3,088,295 shares of common stock at an average value of $2.42 per share, or $7,502,208 in aggregate, for services that the Company received from investor relation firms, employee/board of director fees, distributors and consulting services. Included in the shares of common stock and related aggregate value issued for services, there was i) 1,111,905 shares of common stock issued to IR firms for $1,905,462 and ii) 832,500 shares of common stock issued to distributors for $2,270,000. 200,000 shares of common stock issued to one Investor Relations IR firm in the second quarter of 2015, the Company had recorded the value of the 200,000 shares of common stock at an expense of $328,000 as IR expense in 2015. 800,000 shares of common stock issued to one distributor in third quarter of 2015, the Company had recorded a expense of $2,269,200. The Company recorded the value of the 800,000 shares of common stock as distributor marketing and promotion expense in 2015. In 2015, we issued 1,111,784 shares to various employees and consultants for certain milestones and for services rendered to the Company. Accordingly, we expensed $2,973,691 related to the issuance. In 2014, we issued an aggregate of 354,263 shares of common stock at an average value of $1.92 per share, or $681,459 in aggregate, for services that the Company received from investor relation firms, employee/board of director fees, distributors and consulting services. Included in the shares of common stock and related aggregate value issued for services, there was 60,000 shares of common stock issued to a IR firm in satisfaction of an obligation recognized in 2014 for services rendered at a value of $63,000. We also issued 5,000 shares of common stock to an investor at $1.00 per share, or $5,000. In connection with the Companys sale of 605,000 shares of common stock, at $3.30 per share, or $1,996,500, to an investor in the third quarter of 2015, we recorded a stock subscription receivable of $1,496,500 as of September 30, 2015. During the fourth quarter of 2015, the Company was able to receive $300,000 of the stock subscription receivable and in total $800,000 of the stock purchase agreement. Due to current market conditions, the Company has written off the subscription receivable balance. Warrants The following table summarizes the status of our warrants and related transactions for each of the following years: Weighted- Weighted- Average Average Remaining Aggregate Exercise Contractual Intrinsic Warrants Price Term (in years) Value 2014 Outstanding at January 1, 2014 253,893 $ 4.67 2.21 $  Issued   Exercised   Forfeited   Outstanding at December 31, 2014 253,893 4.67 1.21 $ Outstanding at December 31, 2014 253,893 4.67 1.21 $ 2015 Outstanding at January 1, 2015 253,893 4.67 1.21 $  Issued 1,500,000 2.5 5 1,874,474 Exercised (30,000 ) 0.85 Forfeited   Outstanding at December 31, 2015 1,723,893 2.85 4.53 1,874,474 Exercisable at December 31, 2015 1,723,893 2.85 4.53 1,874,474 Options The following table summarizes the status of our options and related transactions for each of the following years: Weighted- Average Weighted- Remaining Average Contractual Aggregate Exercise Term Intrinsic Options Price (in years) Value 2014 Outstanding at January 1, 2014 32,633 $ 0.10 1.16 $ 76,668 Issued   Exercised   Forfeited   Outstanding at December 31, 2014 32,633 0.10 1.16 20,885 Exercisable at December 31, 2014 32,633 0.10 1.16 20,885 2015 Outstanding at January 1, 2015 32,633 0.10 1.16 20,885 Issued   Exercised   Forfeited 32633 0.10 Outstanding at December 31, 2015     Exercisable at December 31, 2015     Preferred Stock As provided under Certificate of Designation for Series A Preferred Stock dated January 14, 2009, amended in September 2009, each share of Series A Preferred Stock is entitled to 0.2 votes per share and the Series A Preferred Stock votes together with the Companys common stock, except as otherwise provided under Florida law. The Company has 30 million shares of preferred stock authorized for issuance and there were no shares issued and outstanding as of December 31, 2015 and 2014. 2009 Equity Incentive Plan Overview Subject to the Plan Eligibility Limitations Term Exercise and Vesting</t>
  </si>
  <si>
    <t>INCOME TAXES</t>
  </si>
  <si>
    <t>Income Tax Disclosure [Abstract]</t>
  </si>
  <si>
    <t>NOTE 13  INCOME TAXES The provision for income taxes for 2015 and 2014 is summarized as follows: 2015 2014 Current: Federal $  $  State   Deferred: Federal (3,566,376 ) (472,765 ) State (102,136 ) (48,627 ) Non US 3,684  Increase (Decrease) in valuation allowance 3,664,828 521,392 Total provision (benefit) for income taxes $  $  The provision for income taxes for 2015 and 2014 differs from the amount computed by applying the U.S. federal statutory rate to loss before provision (benefit) for income taxes as follows: 2015 2014 Expected provision(benefit) at statutory rate -35.0 % -35.0 % State taxes -3.4 % -3.6 % Non-US 0.1 % 0.0 % Permanent difference and other 1.9 % 8.9 % True-up of deferred tax asset 0.8 % 11.3 % Valuation allowance for Net Loss 37.0 % 18.4 % Total provision (benefit) for income taxes 1.4 % 0.0 % Deferred income taxes reflect the net tax effect of tax carry forward items and the temporary differences between the recognition of income and expenses for financial reporting purposes and for tax purposes. The tax effect of these temporary differences representing deferred tax assets and liabilities at December 31, 2015 and 2014 are as follows: 2015 2014 Deferred tax assets: Net operating loss carry-forwards $ 4,998,429 $ 3,031,089 Stock-based compensation 1,340,536  Reserve and allowance 356,271 371,526 Other Accruals 249,179 Intangible Assets 108,563 Accrued Interest 4,815 4,819 Total deferred tax assets 7,057,793 3,407,434 Valuation allowance (7,057,793 ) (3,407,434 ) Net deferred tax assets $  $  As of December 31, 2015 and 2014, the Company had U.S. federal and state net operating loss carry-overs of $7,182,363 and $6,015,113, respectively. Unused net operating loss carry-forwards will expire at various dates beginning in 2030 and ending on 2032. In accordance with Section 382 of the Internal Revenue code, the usage of the Company's net operating loss carryforward could be limited in the event of a change in ownership. The Company may need to file amended tax return for the year ending 2014 and 2015. The Companys management is evaluating the amendment of the tax returns. United States and foreign components of loss before income taxes were as follows: 2015 2014 United States $ (10,552,357 ) $ (1,928,524 ) Foreign (190,449 )  Loss before income taxes $ (10,742,806 ) $ (1,928,524 ) The Company evaluated the provisions of ASC 740 related to accounting for uncertainty in income taxes recognized in the Companys financial statements as of December 31, 2015 and 2014. Our evaluation was performed for the tax years ended December 31, 2015 and 2014. Based on managements evaluation, we have concluded that there are no significant uncertain tax positions requiring recognition in our consolidated financial statements. For 2015 and 2014, the Company had not incurred interest or penalties. The Company files income tax returns in the US federal jurisdiction and the states of Florida and North Carolina. The Company's federal and state income tax returns since 2012 are subject to examination by the Internal Revenue Service, and our state income tax returns since 2010 are subject to examination by the respective state jurisdiction. Returns are generally subject to examination for a period of three years after the returns were filed. The Company has not filed its state tax returns for 2013, and any state net operating loss carry-overs will not be available to offset future taxable income, if any, until the returns are filed.</t>
  </si>
  <si>
    <t>BARTER CREDITS</t>
  </si>
  <si>
    <t>Barter Credits</t>
  </si>
  <si>
    <t>NOTE 15  BARTER CREDITS In December 2015, the Company, under former management entered into an agreement with a barter trading company to sell slow moving, finished goods in exchange for prepaid credits. During 2015 and through April 2016, the Company sold merchandise worth $956,176 and $4,566,717 to this barter trading company. However, these credits proved to have no economic value and accordingly revenue did not meet the criteria as defined in Accounting Standards Codification 605 (ASC). The Company has reversed the sales to this barter trading company that did not meet the revenue standards.</t>
  </si>
  <si>
    <t>SIGNIFICANT CUSTOMERS</t>
  </si>
  <si>
    <t>SIGNIFICANT CUSTOMERS [Abstract]</t>
  </si>
  <si>
    <t>NOTE 16  SIGNIFICANT CUSTOMERS The Company sells its products to several types of customer, which primarily include distributors and salons. There were no sales to customers individually in excess of 10% of net revenue for 2015. Sales to customers individually in excess of 10% of net revenue for 2014 and their accounts receivable at December 31, 2014 were: Customer Sales Amount Percent Accounts Receivable Percent C $2,400,471 18% $0 0% During 2015 and 2014, our top ten customers generated 46% and 49% of our net revenue, respectively.</t>
  </si>
  <si>
    <t>SIGNIFICANT SUPPLIERS</t>
  </si>
  <si>
    <t>SIGNIFICANT VENDORS [Abstract]</t>
  </si>
  <si>
    <t>NOTE 17  SIGNIFICANT SUPPLIERS The Company purchases its raw materials from various foreign and domestic suppliers several of which represent individually in excess of 10% of total purchases. Purchases of raw materials consist primarily of basic chemicals and packaging materials. The Company believes that it enjoys cordial relationships with all its suppliers but should the need arise; the Company believes that it could transition to alternate suppliers with minimal adverse impact. It does not have any formal long term purchase agreements with its suppliers. The Company does issue purchase orders based on its production plan, which may be modified or cancelled should its production plan change. Purchases from significant suppliers for 2015 and their accounts payable at December 31, 2015 were: Vendor Purchase Amount Percent Accounts Payable Percent C $703,600 20% $109,363 11% D $458,065 13% $ 13,695 1% Purchases from significant suppliers for 2014 and their accounts payable at December 31, 2014 were: Vendor Purchase Amount Percent Accounts Payable Percent C $1,052,694 20% $126,005 14% D $ 574,969 11% $ 31,095 3%</t>
  </si>
  <si>
    <t>GEOGRAPHIC REVENUE REPORTING</t>
  </si>
  <si>
    <t>Segment Reporting [Abstract]</t>
  </si>
  <si>
    <t xml:space="preserve">NOTE 18  GEOGRAPHIC REVENUE REPORTING The Company is organized based on fundamentally one business segment although it does distribute its products on a world-wide basis. Several of its largest distributors are based in North America who in turn sell their products in Europe or Asia. We consider these customers as based in North America. However, our sales to international distributors who distribute our product outside North America have been increasing. Information about the Companys geographic operations for 2015 and 2014 are as follows: 2015 2014 Net Revenue: North America 5,772,699 4,938,461 International 5,712,064 8,388,654 11,484,763 13,327,115 Furniture and Equipment, Net: North America 71,149 112,898 International 28,390 56,597 99,539 169,495 </t>
  </si>
  <si>
    <t>RELATED PARTY TRANSACTIONS</t>
  </si>
  <si>
    <t>Related Party Transactions [Abstract]</t>
  </si>
  <si>
    <t>NOTE 19  RELATED PARTY TRANSACTIONS For the year ended December 31, 2014, the Company was a party to the following related party transactions not disclosed elsewhere in these financial statements: · The Company paid $103,233 (2015) and $103,233 (2014) as compensation to Alexander Khesin, the father of our Chief Executive Officer for consulting on various projects, · The Company paid $52,036 (2015) as compensation to Anna Khesin, the sister of our Chief Executive Officer for consulting on various consulting projects. · The Company paid $60,000 (2015) and $40,000 (2014) as compensation to Dr. Fernando Tamez. Dr. Tamez is President of Divine Skin Laboratories, S.A. D.E. C.V. ( “ ” · The Company had sales to Karl Sweis, a former director until April 2016, of $390,622 and $502,267 in 2015 and 2014, respectively. · In 2014 and 2015, the Company paid $103,233 and $170,000 in consulting fees to Whitestone Group Inc., and Greystone Group Inc., entities controlled by Abner Silva, and $20,000 in 2015 to Abner Silva individually who is a shareholder and former consultant and employee for outsourced COO services. In addition, the Company had the following transactions with entities controlled by Abner Silva: o $94,911 (2015) and $88,625 (2014) for the purchase of materials needed for the assembly and manufacture of products for export and offset by; o Had sales of its products amounting to $69,858 for 2015 and $ 89,954 in 2014. o As of December 31, 2015 and 2015, the Company had recorded in its accounts payable and accrued expenses $0 and $198,164, respectively. · The Company also paid 20,513 shares or $35,500 in expense to Julieta Jackson, a former employee and sister to Abner Silva for a settlement dispute resolution in 2013. Mrs. Jackson is the proprietor and sole shareholder of Velocity Storage and Packaging Inc., the Companys VIE which was incorporated in 2009.</t>
  </si>
  <si>
    <t>SUBSEQUENT EVENTS</t>
  </si>
  <si>
    <t>Subsequent Events [Abstract]</t>
  </si>
  <si>
    <t>NOTE 20  SUBSEQUENT EVENTS Management has evaluated subsequent events or transactions occurring through the date the financial statements were issued. The following items are a summary of events or transactions occurring subsequent to the balance-sheet date, but prior to the issuance of these financial statements that have a material effect on the financial statements and therefore require adjustment or disclosure in these statements. On October 7, the company issued an 8-K to inform the investors that previously submitted filings should not be relied upon for investing decisions. The company will be filing amended 10-Qs for the periods ending March 31, 2015, June 30, 2015 and September 30, 2015. These amended financial statements will include adjustments to the comparable financial statements for 2014. The company became aware of the need to issue amended financial reports on or about September 25 , Throughout the year ended 2014 and 2015, Daniel Khesin, the Company's chief executive
officer and former chief financial officer, received in addition to base compensation, reimbursement and payroll advances of expenses
of approximately $76,000 and $40,000 respectively, which were for non-business related goods and services. Pursuant to his executive
employment agreement $50,000 was to be payable in shares of the Company's common stock at fiscal year-end. While Mr. Khesin believed
that these payments were received as satisfaction of certain bonus or other perquisites earned by him on a monthly basis under
his employment agreement, such payments, if any, required approval of our compensation committee, which approval was not received
until 2016. Section 402 of the Sarbanes Oxley Act of 2002 prohibits advances or loans to a director or executive officer of a
public company. While our audit committee has concluded that the payments made to Mr. Khesin prior to board approval may be in
violation of Section 402 of the Sarbanes Oxley Act of 2002, in the event it is determined any such payments were a violation of
the Sarbanes Oxley Act, such violation could have a material adverse effect on our Company, including, but not limited to, criminal,
civil or administrative sanctions, penalties, or investigations, in addition to potential securities litigation. As a consequence
of these activities, the Company received notice from its independent auditor on September 29, 2016 of potential illegal acts
concerning payments of personal expenses by the Company. The Companys audit committee has agreed with the findings. On
September 29 th th During 2013, in addition to base compensation paid to Abner Silva, a consultant deemed to be an officer by our independent auditor for accounting purposes, our company advanced approximately $11,500, to Mr. Silva. While Mr. Silva, believed that these payments were received as satisfaction of certain moneys owed to him or his affiliate companies, such payments, if any, required prior approval of our compensation committee, which approval was not received. As a consequence of these activities, the company received notice from its independent auditor of potential illegal acts concerning payments of personal expenses by the company on September 29, 2016. The company, in accordance with Section 10A of the Securities and Exchange Act of 1934, informed the Commission in a letter also dated September 29, 2016. In December 2015, the Company, under former management entered into an agreement with a barter trading company to sell slow moving, finished goods in exchange for prepaid credits. During 2015 and through April 2016, the Company sold merchandise worth $956,176 and $4,566,717 to this barter trading company. However, these credits proved to have no economic value and accordingly revenue did not meet the criteria as defined in Accounting Standards Codification 605 (ASC). The Company has reversed the sales to this barter trading company that did not meet the revenue standards. In January 2016, the company entered into a Stock Purchase Agreement with a private party in the amount of $1,996,500 for 605,000 shares of the companys stock. To date, the purchase agreement has only partially settled. The Companys has offset subscription receivable against the additional paid in capital of $1,196,500. The Board of Directors has decided to negotiate a revision to the original Stock Purchase Agreement to reach an appropriate resolution to the matter. The company has no way of knowing what the financial impact will be. On May 2, 2016, the company received a letter from an attorney representing its former CEO, Renee Barch-Niles requesting certain payments she believes are due arising from her employment contract. This includes salary demands, equity demands and commission demands on the above barter transaction. The total claims made by Ms. Barch-Niles are $2,500,000 worth of shares of the companys stock, $123,000 in commissions from the barter trading arrangement, and $300,000 in severance payments. The company maintains that Ms. Barch-Niles is not due any payments subsequent to her separation from the company and will take all appropriate action to defend against the claims. On September 27, 2016, pursuant to the Companys By-Laws, the current Board of Directors approved and ratified all shares to the former management through date of termination. It is the Companys position that due to circumstances surrounding the terminations, no further shares or compensation are owned and will vehemently defend its position. On April 20, 2016 the company was notified by Nasdaq that the Company did not comply with Nasdaqs filing requirements set forth in Listing Rule 5250(c)(1) because it had not filed its Form 10-K for the period ended December 31, 2015. On June 7, 2016 and August 19, 2016, the company was notified by Nasdaq that the Company did not comply with Nasdaqs filing requirements set forth in Listing Rule 5250(c)(1) because it had not filed its Forms 10-Q for the periods ended March 31, 2016 and June 30, 2016, respectively. On September 26, 2016, the company received Nasdaqs staff determination letter, informing the company of Nasdaqs intention to deny the companys request for continued listing due to the delinquent reports. Separately, Nasdaq informed the company of its determination of additional basis for delisting due to public interest concerns under listing Rule 5101 raised by 1. The companys failure to promptly initiate and conduct an independent investigation, recommended by its previous independent auditors, into concerns identified by its former board of directors, including concerns regarding revenue recognition and stock issuances, among other matters; and 2. The Companys inability to produce minutes evidencing meetings of the Companys board of directors for calendar year 2015 and for the first four months of calendar year 2016. Further, and also as a separate basis for delisting, Nasdaq informed the company of its belief the Company had made misleading statements and/or omitted material facts in its communications with Staff, in violation of Listing Rule 5250(a)(1). Pursuant to Nasdaq listing Rule 5800 series the Company appealed the staffs determination to a Hearings Panel and requested an oral hearing to appeal the staff determination. In addition, the Company requested a stay of the suspension and delisting action pending the issuance of a written decision by the Hearings Panel. In the request, the company stated that the delinquent reports would be filed prior to the October 11 , On March 29, 2016, DS Healthcare, Mr. Khesin, and certain former members of the Board of Directors Prasant Shah v. DS Healthcare Group, Inc. On May 27, 2016, PhotoMedex, Inc., Radiancy, Inc., and PhotoMedex Technology, Inc. (collectively, PhotoMedex) filed a civil action for damages and declaratory relief against DS Healthcare in the United States District Court for the Southern District of New York. The lawsuit is styled PhotoMedex, Inc. v. DS Healthcare Group, Inc., Case No. 1:16-cv-03981. The lawsuit arises from two merger agreements: (i) an Agreement and Plan of Merger and Reorganization among DS Healthcare Group, Inc., PHMD P Acquisition Corp., PhotoMedex, Inc. and Radiancy, Inc. dated February 19, 2016; and (ii) an Agreement and Plan of Merger and Reorganization by and among DS Healthcare Group, Inc., PHMD Professional Acquisition Corp., PhotoMedex Technology, Inc. and PhotoMedex, Inc. dated February 19, 2016. PhotoMedex alleges that DS Healthcare breached both agreements by failing to meet its pre-closing obligations and not completing the transactions contemplated by the agreements. PhotoMedex seeks a declaratory judgment that their terminations of the two agreements were proper, and requests an award of damages specified by the agreements, including a break-up fee of USD $3 million. DS Healthcare disputes the claims asserted by PhotoMedex, including that PhotoMedex is entitled to the break-up fee under the agreements. DS Healthcare has also asserted a counterclaims for damages against PhotoMedex for their breaches of the two agreements. An initial case management conference is scheduled for October 13, 2016. On December 28, 2015, Microcap Headlines, Inc. (Microcap), an investor awareness business located in North Babylon, New York, filed a civil action against DS Healthcare, Daniel Khesin and former DS Healthcare employee Abner Silva in the Circuit Court of the 11th Judicial Circuit in and for Miami-Dade County, Florida. The lawsuit is styled Microcap Headlines Inc. v. DS Healthcare Group, Inc. et al., Case No. 2015-030046-CA-01. Plaintiff Microcap asserts claims for breach of contract, negligent misrepresentation, fraud (solely against defendant Silva), violation of the Florida Securities and Investor Protection Act, and quantum meruit, all of which arise from an October 15, 2014 contract between Microcap and DS Healthcare pursuant to which Microcap promised to provide certain investor awareness services in exchange for compensation in the form of cash and warrants to purchase DS Healthcare stock. Microcap seeks damages in an unspecified amount. DS Healthcare disputes the claims asserted by Microcap in the lawsuit. Court-ordered mediation is scheduled for November 22, 2016, and the case is scheduled for trial to commence sometime during the three-week trial period beginning on January 17, 2017. On April 12, 2016, the SEC issued a Formal Order directing a private non-public formal investigation to determine whether violations of the federal securities law may have been committed, directly or indirectly, by the Company, its officers, directors, employees, partners, subsidiaries and/or affiliates, and/or other persons or entities. The possible violations set forth in the Formal Order include Section 17(a) of the Securities Act of 1933 (Securities Act), Sections 10(b), 13(a), 13(b)(2)(A), 13(b)(2)(B), 13(b)(5), 13(k), 14(a), and 14(f) of the Securities Exchange Act of 1934 (Exchange Act), and Rules 10b-5, 12b-20, 13a-1, 13a-11, 13a-13, 13a-14, 13b2-1, 13b2-2(a), 14a3, 14a-9, and 14f-1. The relevant time period specified in the Formal Order is between January 1, 2010 and the present date. On April 15, 2016, the SEC issued a subpoena duces tecum to Mr. Khesin. On May 4, 2016, the SEC issued a subpoena duces tecum to the Company. The company is complying with all requests to the SEC and the review and production process is ongoing in nature. On or about July 27, 2016, the SEC issued a second subpoena duces tecum to the Company seeking a current copy of its QuickBooks file with a user name and password. The Company has complied with the second subpoena duces tecum. The company has no way of determining what the outcome of this investigation will be and cannot predict any financial impact. Significant Changes to the Board of Directors and Executive Management: On April 2, 2016, Michael Pope, Diane Rosenfeld, Renee Barch-Niles and Carl Sweis were terminated as Directors of the company. Additionally, Renee Barch-Niles was removed as Chief Executive Officer. Daniel Khesin was appointed sole director, Chief Executive Officer and Chief Financial Officer. Mr. Myron Lewis joined the Board of Directors on April 22, 2016.His role includes chairing the Compensation Committee. Subsequently, on September 12, 2016, Mr. Lewis was appointed executive director and tasked with supervising the companys operations with a goal of facilitating profitability and compliance. Mr. Yasuhiro Fujiwara joined the Board of Directors on April 22, 2016. Subsequently, on September 12, 2016, Mr. Fujiwara was appointed chairman of the Board of Directors. Ms. Elina Yuabov joined the Board of Directors on April 22, 2016 Ms. Estella Ng joined the Board of Directors on May 6, 2016. Her role includes chairing the Audit Committee. Mr. John Power joined the company on September 12, 2016 as Chief Financial Officer and Chief Administrative Officer</t>
  </si>
  <si>
    <t>SUMMARY OF SIGNIFICANT ACCOUNTING POLICIES (Policy)</t>
  </si>
  <si>
    <t>Principles of Consolidation and Presentation</t>
  </si>
  <si>
    <t>Principles of Consolidation and Presentation The consolidated financial statements are prepared using the accrual basis of accounting where revenues and expenses are recognized in the period in which they were incurred. The basis of accounting conforms to Accounting principles generally accepted in the United States of America (US GAAP). The consolidated financial statements include the accounts of the Company and its operating subsidiaries DS Laboratories, Inc., Sigma Development and Holding Co., Inc., Polaris Labs, Inc., Nutra Origin, Inc, Polymer Inc., and Divine Skin Laboratories, S.A. de CV (DS Mexico). Also included in the consolidated financial statements are the operating activities of Velocity Storage and Packaging, LLC (Velocity), which are accounted for as Variable Interest Entity (VIE). All significant intercompany balances and transactions have been eliminated in consolidation. Velocity performs packaging and shipping services exclusively for the Company. The Companys variable interest relates to a financing arrangement whereby, all operational expenses, including labor costs, facility costs and other operational expenses are reimbursed by the Company at Velocitys cost. The Company has no equity investment in Velocity and Velocity has no assets, liabilities or equity structure of its own. Accordingly, the Company determined that Velocity is a VIE and the Company is the primary beneficiary under the guidance offered in Accounting Standards Codification (ASC) 810-10 since Velocity does not have sufficient equity at risk for the entity to finance its own activities. ASC 810-10 requires that an enterprise consolidate a VIE if that enterprise has a variable interest that will absorb a majority of the entity's expected losses if they occur.</t>
  </si>
  <si>
    <t>Prior Period Reclassifications</t>
  </si>
  <si>
    <t>Prior Period Reclassifications Certain prior period amounts that were combined in the 2015 consolidated financial statements have been reclassified for comparability with the 2014 presentation. These reclassifications had no effect on previously reported net loss.</t>
  </si>
  <si>
    <t>Risks and Uncertainties</t>
  </si>
  <si>
    <t>Risks and Uncertainties The Companys business could be impacted by price pressure on its product manufacturing, acceptance of its products in the market place, new competitors, changes in federal and/or state legislation and other factors. The Company also has been experiencing growth which puts serious strains on its cash availability requirements. If the Company is unsuccessful in securing adequate liquidity, its plans may be curtailed. Adverse changes in these areas could negatively impact the Companys financial position, results of operations and cash flow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Although these estimates are based on managements knowledge of current events and actions it may undertake in the
future, they may ultimately differ from actual results. We believe our estimates and assumptions are reasonable; however, such
estimates and assumptions are subject to a number of risks and uncertainties that may cause actual results to differ materially
from such estimates. Significant estimates and assumptions underlying these consolidated financial statements include:
· Estimates of allowances for uncollectable accounts receivable,
· Estimates of inventory obsolescence and overhead and labor cost allocations,
· Estimates assuming future earning capacity of our intangible assets,
· Estimates of value of equity transactions for services rendered,
· Estimates of returned or damaged product, and
· Estimates made in our deferred income tax calculations, for which there is a full valuation allowance.</t>
  </si>
  <si>
    <t xml:space="preserve">Cash The Company maintains its cash in financial institutions located in the United States and Mexico. At times, the Companys cash and cash equivalent balances may be uninsured or in deposit accounts that exceed the Federal Deposit Insurance Corporation (FDIC) insurance limits. The Company has not experienced any losses in such accounts. </t>
  </si>
  <si>
    <t>Accounts Receivable</t>
  </si>
  <si>
    <t>Accounts Receivable Accounts receivable are reported at their net realizable value. The Company establishes an allowance for doubtful accounts based upon factors pertaining to the credit risk of specific customers, historical trends, and other information. Delinquent accounts are written-off when it is determined that the amounts are uncollectible. The Company also provides for allowances against accounts receivables for product returns and cooperative advertising allowances. At December 31, 2015 and 2014, the allowance for uncollectable accounts, including reserves for product returns and advertising credits, was $663,151 and $624,931, respectively.</t>
  </si>
  <si>
    <t>Inventories</t>
  </si>
  <si>
    <t>Inventories Inventory is reported at the lower of cost or market on the first-in, first-out method. Our inventory is subject to expiration and obsolescence. Accordingly, quantities purchased and sell through rates are periodically monitored for potential overstocking or pending expiration as a basis for establishing the appropriate reserve for any estimated expiration or obsolescence.</t>
  </si>
  <si>
    <t>Furniture and Equipment</t>
  </si>
  <si>
    <t>Furniture and Equipment Furniture and equipment are recorded at cost and depreciation is provided using the double declining balance depreciation method in the United States and the straight-line depreciation method in Mexico over the estimated useful lives of the assets, which range from 5 to 7 years. The difference between the methods was deemed de minimums to the consolidated financial statements. The Company recorded $71,208 and $93,430 in depreciation expense for 2015 and 2014, respectively. Accumulated depreciation was $340,200 and $291,311 at December 31, 2015 and 2014, respectively. Expenditures for repairs and maintenance of equipment are charged to expense as incurred. Major replacements and betterments are capitalized and depreciated over the remaining useful lives of the assets.</t>
  </si>
  <si>
    <t>Long-Lived Assets</t>
  </si>
  <si>
    <t>Long-Lived Assets Long-lived assets and certain identifiable intangibles held and used by the Company are reviewed for impairment whenever events or changes in circumstances indicate that the carrying amount of an asset may not be recoverable. Events relating to recoverability may include significant unfavorable changes in business conditions, recurring losses, or a forecasted inability to achieve break-even operating results over an extended period. The Company evaluates the recoverability of long-lived assets based upon forecasted undiscounted cash flows. Should impairment in value be indicated, the carrying value of intangible assets will be adjusted, based on estimates of future discounted cash flows resulting from the use and ultimate disposition of the asset. Assets disposed of are reported at the lower of the carrying amount or the fair value less costs to sell.</t>
  </si>
  <si>
    <t>Intangible Assets</t>
  </si>
  <si>
    <t>Intangible Assets Intangible assets acquired individually, with a group of other assets, or in a business combination, are recorded at fair value. The Companys identifiable intangible assets consist of customer relationships acquired as part of the Merger. The fair value of intangible assets acquired was determined based on a discounted cash flow analysis. Identifiable intangible assets are being amortized over the period of estimated benefit using the straight-line method, which approximates the customer attrition rate, reflecting the pattern of economic benefits associated with these assets, and have estimated useful lives between 6 and 10 years.</t>
  </si>
  <si>
    <t>Goodwill</t>
  </si>
  <si>
    <t>Goodwill The Company records goodwill when the purchase price of an acquisition exceeds the fair value of the net tangible and intangible assets as of the date of acquisition. The Company performs an annual review of goodwill for indicators of impairment. When it is determined that goodwill may be impaired, the Company performs an impairment assessment of the acquired reporting unit and impairment tests using a fair value approach.</t>
  </si>
  <si>
    <t>Non-Controlling Interest Non-controlling interest consists of the minority owned portion of Nutra Origin, Inc. During the fourth quarter of 2012, the Company completed its license of the Nutra Origin brand and established a new subsidiary to operate the brand. As part of the license agreement, the licensor was granted a 7% non-controlling interest in the newly formed subsidiary. In 2013, due to poor sales of the product line, the Company defaulted on its license agreement and fully impaired related brand rights of $89,705. During 2014, the performance of the product line diminished and we reported additional operational losses of $88,630, the non-controlling portion of which is $6,204. As of December 31, 2014, the Company recorded a non-controlling interest receivable of $38,430. Since the brand operations have already ceased and the company does not believe that it will be able to collect the non-controlling interest receivable of $38,430, the company wrote-off such amount in 2015.</t>
  </si>
  <si>
    <t>Revenue Recognition</t>
  </si>
  <si>
    <t>Revenue Recognition The Companys revenue recognition policies are in compliance with ASC Topic 605,
Revenue Recognition, which establishes criteria that must be satisfied before revenue is realized or realizable and
earned. The Company recognizes revenue when all of the following four criteria are met:
· Persuasive evidence of a sales arrangement exists,
· Product has shipped our facilities in accordance with freight on board FOB standards
· The sales price is fixed or determinable and
· Collectability is probable. Shipping and handling charges related to sales transactions are recorded as sales revenues
when billed to customers or included in the sales price. Shipping and handling costs are included in cost of goods sold.</t>
  </si>
  <si>
    <t>Research and Development</t>
  </si>
  <si>
    <t>Research and Development The Company currently maintains a functional laboratory employing a full time chemist, a part time chemist/consultant and a lab technician that identify new technology, test product alternatives and improve existing formulations. In addition, our co-founder and President devotes a substantial portion of his time in identifying new technologies and formulations to develop new products and improve existing products with the newest technology available. Such activities are expensed in the year incurred. Such costs include laboratory supplies, salaries, materials and consultant fees. These costs are classified as product development, salaries, selling, general and administrative expenses in the consolidated statements of operations, and amounted to $285,157 and $315, 097for 2015 and 2014, respectively.</t>
  </si>
  <si>
    <t>Share-Based Payment</t>
  </si>
  <si>
    <t xml:space="preserve">Share-Based Payment The Company measures compensation cost for all employee stock-based awards at their fair values on the date of grant. Stock-based awards issued to non-employees are measured at their fair values on the date of grant, and are re-measured at each reporting period through their vesting dates. When a non-employee becomes an employee and continues to vest in the award, the fair value of the individuals award is re-measured on the date that he becomes an employee, and then is not subsequently re-measured at future reporting dates. The fair value of stock based awards is recognized as expense over the service period, net of estimated forfeitures, using the straight-line method for stock options and restricted stock. The Company uses the Black-Scholes option-pricing model to estimate the fair value of its stock-based awards. </t>
  </si>
  <si>
    <t>Income Taxes</t>
  </si>
  <si>
    <t>Income Taxes The Company accounts for income taxes under the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A valuation allowance is recorded when it is more likely than not that some portion or all of a deferred tax asset will not be realized. Management believes that significant uncertainty exists with respect to future realization of the deferred tax asset and has therefore recorded a full valuation allowance for 2015 and 2014. Income tax expense during the year ended December 31, 2015 was for our Mexican subsidiary. No provision was made for U.S. or foreign taxes on undistributed earnings of DS Mexico, as such earnings are considered to be permanently reinvested. It is not practicable to determine the amount of additional tax, if any, that may be payable on the undistributed foreign earnings.</t>
  </si>
  <si>
    <t>Earnings Per Share</t>
  </si>
  <si>
    <t xml:space="preserve">Earnings Per Share The Company computes basic and diluted earnings per share amounts in accordance with ASC Topic 260,  Earnings per Share. </t>
  </si>
  <si>
    <t>Segment Information</t>
  </si>
  <si>
    <t>Segment Information ASC Topic 280,  Disclosures about Segments of an Enterprise and Related Information Management has determined that the Company operates in one business segment, which is the commercialization and development of personal care products.</t>
  </si>
  <si>
    <t>Fair Value of Financial Instruments</t>
  </si>
  <si>
    <t>Fair Value of Financial Instruments Fair value is defined as an exit price, which is the price that would be received upon sale of an asset or paid upon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We currently do not have any financial assets and liabilities that are recurring that would require us to disclose them at fair value.</t>
  </si>
  <si>
    <t>Functional Currency</t>
  </si>
  <si>
    <t>Functional Currency The U.S. dollar is the functional currency of our consolidated entities operating in
the United States. The functional currency for our consolidated Mexican subsidiary is the Mexican peso. We translate their financial
statements into U.S. dollars as follows:
· Assets and liabilities are translated at the exchange rate in effect as of the financial statement date.
· Income statement accounts are translated using the weighted average exchange rate for the period. We include translation adjustments from currency exchange and the effect of exchange
rate changes on intercompany transactions of a long-term investment nature as a separate component of shareholders equity.
There are currently no transactions of a long-term investment nature, nor any gains or losses from non-U.S. currency transactions.</t>
  </si>
  <si>
    <t>RESTATEMENT OF FINANCIAL STATEMENTS (Tables)</t>
  </si>
  <si>
    <t>Restatement Tables</t>
  </si>
  <si>
    <t>Schedule of Effects of Restatement on Previously Issued Financial Statements</t>
  </si>
  <si>
    <t xml:space="preserve">Consolidated Balance Sheets
Previously Reported Adjustment Restated 2014
ASSETS
Current Assets
Cash $ 1,128,556 $ 1,128,556
Accounts receivable, net 1,809,178 (130,767 ) 1,678,411
Inventories, net 3,984,528 (121,996 ) 3,862,532
Prepaid expenses and other current assets 278,714  278,714
Total Current Assets 7,200,976 (252,763 ) 6,948,213
Furniture and Equipment, net 206,406 (36,911 ) 169,495
Intangible Assets, net 1,101,373  1,101,373
Other Assets 88,247 (26,000 ) 62,247
TOTAL ASSETS $ 8,597,002 $ (315,674 ) $ 8,281,328
LIABILITIES AND STOCKHOLDERS EQUITY
Current Liabilities
Accounts payable $ 1,229,863 $ 256,895 $ 1,486,758
Accrued expenses 967,112 50,000 $ 1,017,112
Note payable 350,000  350,000
Other current liabilities 886,822  886,822
Total Current Liabilities 3,433,797 306,895 3,740,692
Long Term Debt, net of current portion 24,997  24,997
TOTAL LIABILITIES 3,458,794 306,895 3,765,689
COMITMENTS AND CONTINGENCIES
Shareholders' Equity
Common stock, $0.001 par value, 300 million shares authorized: 22,569,738 and 16,202,268 shares issued and outstanding at December 31, 2015 and 2014, respectively 16,202  16,202
Additional paid-in-capital 14,839,695  14,839,695
Stock subscription (2,500 )  (2,500 )
Accumulated deficit (9,613,375 ) (622,569 ) (10,235,944 )
Accumulated comprehensive income (63,384 )  (63,384 )
Total Shareholders' Equity 5,176,638 (622,569 ) 4,554,069
Non-Controlling Interest (38,430 )  (38,430 )
Total Shareholders' Equity 5,138,208 (622,569 ) 4,515,639
TOTAL LIABILITIES AND STOCKHOLDERS EQUITY $ 8,597,002 $ (315,674 ) $ 8,281,328 Consolidated Statements of Operations and Comprehensive Loss
Previously Reported Adjustment Restated 2014
Net Revenue $ 13,414,265 $ (87,150 ) $ 13,327,115
Cost of Goods sold 5,280,909 181,067 5,461,976
Gross Profit 8,133,356 (268,217 ) 7,865,139
Operating Costs and Expenses:
Selling and marketing
Commissions and consulting 1,490,172 50,001 1,540,173
Marketing and promotion 907,603 26,201 933,804
Other selling and marketing expenses 1,701,644 105,837 1,807,481
4,099,419 182,039 4,281,458
General and administrative
Salary and personnel costs 2,327,482  2,327,482
Professional fees and consulting costs 1,667,788 (69,329 ) 1,598,459
Reimbursement of fees to Daniel Khesin  76,000 76,000
Other general and administrative expenses 1,304,510 165,642 1,470,152
5,299,780 172,313 5,472,093
Total operating costs and expenses 9,399,199 354,352 9,753,551
Operating Loss (1,265,843 ) (622,569 ) (1,888,412 )
Other Income (Expense)
Interest expense (71,536 )  (71,536 )
Other 25,220  25,220
Total other income (expense) (46,316 )  (46,316 )
Net Loss (1,312,159 ) (622,569 ) (1,934,728 )
Net Loss Attributable to Non-Controlling Interest (6,204 )  (6,204 )
Net Loss Attributable to Common Shareholders $ (1,305,955 ) $ (622,569 ) $ (1,928,524 )
Basic and Diluted Earnings per Share:
Weighted average shares outstanding 16,066,199  16,066,199
Net Loss per share $ (0.08 ) $ (0.04 ) $ (0.12 )
Other Comprehensive Loss:
Foreign currency translation adjustment $ (14,893 ) $  $ (14,893 )
Comprehensive loss $ (1,320,848 ) $ (622,569 ) $ (1,943,417 ) Consolidated Statements of Cash Flows
Previously Reported Adjustment Restated 2014
Cash Flows from Operating Activities:
Net loss $ (1,312,159 ) $ (622,569 ) $ (1,934,728 )
Adjustments to reconcile net loss to net cash used in operating activities:
Depreciation and amortization 299,983  299,983
Impairment of intangible assets 51,736  51,736
Provision (recovery) of bad debts (36,363 ) 54,429 18,066
Recovery for obsolete inventory (162,463 )  (162,463 )
Stock issued for services 681,459  681,459
Amortization of share-based payment awards
Amortization of stock subscription related to prepaid services
Non-cash interest expenses
Changes in operating assets and liabilities:
Accounts receivable, net 456,513 76,339 532,852
Inventories, net (1,119,486 ) 121,996 (997,490 )
Prepaid expenses and other current assets 11,170  11,170
Other assets (37,891 ) 26,000 (11,891 )
Accounts payable (1,000,858 ) 256,893 (743,965 )
Accrued expenses 21,163 50,000 71,163
Other current liabilities 600,541  600,541
Net cash used in operating activities (1,546,655 ) (36,912 ) (1,583,567 )
Cash Flows from Operating Activities:
Purchase of furniture and equipment (130,079 )  (130,079 )
Proceeds from disposal of fixed assets 24,822 36,912 61,734
Net cash used in investing activities (105,257 ) 36,912 (68,345 )
Cash Flows from Financing Activities:
Net repayments of credit facility (582,383 )  (582,383 )
Proceeds from loans and notes 350,000  350,000
Repayment of loans and notes (11,429 )  (11,429 )
Proceeds from sale of common stock 197,000  197,000
Less issuance cost (10,000 )  (10,000 )
Net cash provided by financing activities (56,812 )  (56,812 )
Effect of exchange rate changes on cash (35,666 )  (35,666 )
Decrease in cash (1,744,390 )  (1,744,390 )
Cash, Beginning of Period 2,872,946  2,872,946
Cash, End of Period $ 1,128,556 $  $ 1,128,556 </t>
  </si>
  <si>
    <t>INVENTORIES (Tables)</t>
  </si>
  <si>
    <t>Schedule of the Significant Components of Inventory</t>
  </si>
  <si>
    <t xml:space="preserve"> 2015 2014 Bulk product and raw materials $ 2,320,536 $ 2,502,402 Work in process 376,849 213,832 Merchandise inventory 1,315,037 1,301,933 Inventory in transit 100,406 231,623 Total 4,112,828 4,249,790 Less: Allowance (379,615 ) (387,258 ) $ 3,733,213 $ 3,862,532 </t>
  </si>
  <si>
    <t>PREPAID EXPENSES AND OTHER CURRENT ASSETS (Tables)</t>
  </si>
  <si>
    <t>Schedule of Prepaid Expenses and Other Current Assets</t>
  </si>
  <si>
    <t xml:space="preserve"> 2015 2014 Prepaid insurance $ 86,152 $ 71,685 Prepaid value added tax 62,217 37,688 Prepaid marketing 107,611 - Other receivables  22,979 Pending VAT and other current assets  146,362 $ 255,980 $ 278,714 </t>
  </si>
  <si>
    <t>INTANGIBLE ASSETS (Tables)</t>
  </si>
  <si>
    <t>Schedule of Intangible Assets</t>
  </si>
  <si>
    <t xml:space="preserve"> 2015 2014 Distribution rights in Brazil $ 750,000 $ 750,000 Less: Accumulated amortization &amp; Impairment booked (750,000 ) (393,750 ) Net distribution rights  356,250 Pure Guild brand rights 159,086 159,086 Less: Accumulated amortization (159,086 ) (159,086 ) Net brand rights   DS Mexico customer list 704,087 932,000 Less: Accumulated amortization (247,734 ) (223,162 ) Net customer list 456,353 708,838 Goodwill 27,412 36,285 $ 483,765 $ 1,101,373 </t>
  </si>
  <si>
    <t>ACCRUED EXPENSES (Tables)</t>
  </si>
  <si>
    <t>Schedule of Accounts Payable and Accrued Expenses</t>
  </si>
  <si>
    <t xml:space="preserve"> 2015 2014 Accounting $ 99,523 $  Advertising and marketing 11,500 35,000 Commissions 393,442 367,063 Director services  15,000 Facilities 115,118 10,300 Fees / interest 22,933 7,000 Investor relations 78,750 265,024 Production materials 115,275 102,958 Stock awards 350,488 50,000 Salaries and benefits 148,587 108,819 Warehouse 48,529 55,948 Others 16,407  $ 1,400,552 $ 1,017,112 </t>
  </si>
  <si>
    <t>OTHER CURRENT LIABILITIES (Tables)</t>
  </si>
  <si>
    <t>Schedule of Other Current Liabilities</t>
  </si>
  <si>
    <t xml:space="preserve"> 2015 2014 Customer deposits $ 97,042 $ 141,998 Credit cards 175,543 190,803 Marketing and promotional programs 51,626 227,681 VAT Taxes payable 216,461 173,567 Insurance premium financing 15,000  Vendor financing 13,075 25,174 Advance from employee  26,360 Other current liabilities 5,728 101,239 $ 574,475 $ 886,822 </t>
  </si>
  <si>
    <t>DEBT (Tables)</t>
  </si>
  <si>
    <t>Schedule of Long-Term Debt</t>
  </si>
  <si>
    <t xml:space="preserve"> 2016 2017 2018 Total Equipment Loan $ 12,127 $ 12,869 $  $ 24,996 Bank loans 84,915 62781 39400 187,096 Total Debt 97,042 75,650 39,400 212,092 Long Term Debt (97,042 )   (97,042 ) Total $  $ 75,650 $ 39,400 $ 115,050 </t>
  </si>
  <si>
    <t>COMMITMENTS AND CONTINGENCIES (Tables)</t>
  </si>
  <si>
    <t>Schedule of Future Minimum Operating Lease Payments</t>
  </si>
  <si>
    <t xml:space="preserve"> 2015 2016 2017 2018 2019 Total Facility Leases Deerfield, FL (HQ/Production) $ 432,600 $ 444,672 $ 457,238 $ 470,298 $ 278,882 $ 2,083,690 Mexico City, Mexico (Sales) 4,614 4614 4614 4614 0 18,456 $ 438,386 $ 444,672 $ 457,238 $ 470,298 $ 278,882 $ 2,102,146 </t>
  </si>
  <si>
    <t>EQUITY (Tables)</t>
  </si>
  <si>
    <t>Schedule of Outstanding Warrant Activity</t>
  </si>
  <si>
    <t xml:space="preserve"> Weighted- Weighted- Average Average Remaining Aggregate Exercise Contractual Intrinsic Warrants Price Term (in years) Value 2014 Outstanding at January 1, 2014 253,893 $ 4.67 2.21 $  Issued   Exercised   Forfeited   Outstanding at December 31, 2014 253,893 4.67 1.21 $ Outstanding at December 31, 2014 253,893 4.67 1.21 $ 2015 Outstanding at January 1, 2015 253,893 4.67 1.21 $  Issued 1,500,000 2.5 5 1,874,474 Exercised (30,000 ) 0.85 Forfeited   Outstanding at December 31, 2015 1,723,893 2.85 4.53 1,874,474 Exercisable at December 31, 2015 1,723,893 2.85 4.53 1,874,474 </t>
  </si>
  <si>
    <t>Schedule of Outstanding Stock Option Activity</t>
  </si>
  <si>
    <t xml:space="preserve"> Weighted- Average Weighted- Remaining Average Contractual Aggregate Exercise Term Intrinsic Options Price (in years) Value 2014 Outstanding at January 1, 2014 32,633 $ 0.10 1.16 $ 76,668 Issued   Exercised   Forfeited   Outstanding at December 31, 2014 32,633 0.10 1.16 20,885 Exercisable at December 31, 2014 32,633 0.10 1.16 20,885 2015 Outstanding at January 1, 2015 32,633 0.10 1.16 20,885 Issued   Exercised   Forfeited 32633 0.10 Outstanding at December 31, 2015     Exercisable at December 31, 2015     </t>
  </si>
  <si>
    <t>INCOME TAXES (Tables)</t>
  </si>
  <si>
    <t>Schedule of Provision of Income Taxes</t>
  </si>
  <si>
    <t xml:space="preserve"> 2015 2014 Current: Federal $  $  State   Deferred: Federal (3,566,376 ) (472,765 ) State (102,136 ) (48,627 ) Non US 3,684  Increase (Decrease) in valuation allowance 3,664,828 521,392 Total provision (benefit) for income taxes $  $  </t>
  </si>
  <si>
    <t>Reconciliation of the U.S. Federal Statutory Tax Rate to the Company's Effective Income Tax Rate</t>
  </si>
  <si>
    <t xml:space="preserve"> 2015 2014 Expected provision(benefit) at statutory rate -35.0 % -35.0 % State taxes -3.4 % -3.6 % Non-US 0.1 % 0.0 % Permanent difference and other 1.9 % 8.9 % True-up of deferred tax asset 0.8 % 11.3 % Valuation allowance for Net Loss 37.0 % 18.4 % Total provision (benefit) for income taxes 1.4 % 0.0 %</t>
  </si>
  <si>
    <t>Schedule of Deferred Tax Assets</t>
  </si>
  <si>
    <t xml:space="preserve"> 2015 2014 Deferred tax assets: Net operating loss carry-forwards $ 4,998,429 $ 3,031,089 Stock-based compensation 1,340,536  Reserve and allowance 356,271 371,526 Other Accruals 249,179 Intangible Assets 108,563 Accrued Interest 4,815 4,819 Total deferred tax assets 7,057,793 3,407,434 Valuation allowance (7,057,793 ) (3,407,434 ) Net deferred tax assets $  $  </t>
  </si>
  <si>
    <t>Schedule of United States and foreign components of loss before income taxes</t>
  </si>
  <si>
    <t xml:space="preserve"> 2015 2014 United States $ (10,552,357 ) $ (1,928,524 ) Foreign (190,449 )  Loss before income taxes $ (10,742,806 ) $ (1,928,524 )</t>
  </si>
  <si>
    <t>SIGNIFICANT CUSTOMERS (Tables)</t>
  </si>
  <si>
    <t>Schedule of Sales to Significant Customers</t>
  </si>
  <si>
    <t>Customer Sales Amount Percent Accounts Receivable Percent C $2,400,471 18% $0 0%</t>
  </si>
  <si>
    <t>SIGNIFICANT SUPPLIERS (Tables)</t>
  </si>
  <si>
    <t>Schedule of Significant Purchases from Suppliers</t>
  </si>
  <si>
    <t>Purchases from significant suppliers for 2015 and their accounts payable at December 31, 2015 were: Vendor Purchase Amount Percent Accounts Payable Percent C $703,600 20% $109,363 11% D $458,065 13% $ 13,695 1% Purchases from significant suppliers for 2014 and their accounts payable at December 31, 2014 were: Vendor Purchase Amount Percent Accounts Payable Percent C $1,052,694 20% $126,005 14% D $ 574,969 11% $ 31,095 3%</t>
  </si>
  <si>
    <t>GEOGRAPHIC REVENUE REPORTING (Tables)</t>
  </si>
  <si>
    <t>Schedule of Revenues by Geographic Area</t>
  </si>
  <si>
    <t xml:space="preserve"> 2015 2014 Net Revenue: North America 5,772,699 4,938,461 International 5,712,064 8,388,654 11,484,763 13,327,115 Furniture and Equipment, Net: North America 71,149 112,898 International 28,390 56,597 99,539 169,495 </t>
  </si>
  <si>
    <t>SUMMARY OF SIGNIFICANT ACCOUNTING POLICIES (Details) - USD ($)</t>
  </si>
  <si>
    <t>3 Months Ended</t>
  </si>
  <si>
    <t>Sep. 30, 2009</t>
  </si>
  <si>
    <t>Summary Of Significant Accounting Policies [Line Items]</t>
  </si>
  <si>
    <t>Provision for doubtful accounts receivable</t>
  </si>
  <si>
    <t>Depreciation expense</t>
  </si>
  <si>
    <t>Contracted research and development expense</t>
  </si>
  <si>
    <t>Anti-dilutive shares excluded from the earnings per share calculation</t>
  </si>
  <si>
    <t>Minimum [Member]</t>
  </si>
  <si>
    <t>Property and equipment, estimated useful life</t>
  </si>
  <si>
    <t>5 years</t>
  </si>
  <si>
    <t>Finite-Lived Intangible Asset, Useful Life</t>
  </si>
  <si>
    <t>6 years</t>
  </si>
  <si>
    <t>Maximum [Member]</t>
  </si>
  <si>
    <t>7 years</t>
  </si>
  <si>
    <t>10 years</t>
  </si>
  <si>
    <t>Brand Rights [Member]</t>
  </si>
  <si>
    <t>Impairment of Intangible Assets, Finite-lived</t>
  </si>
  <si>
    <t>Distribution Rights [Member]</t>
  </si>
  <si>
    <t>Nutra Origin License [Member]</t>
  </si>
  <si>
    <t>Nutra Origin Inc [Member]</t>
  </si>
  <si>
    <t>Interest in subsidiaries</t>
  </si>
  <si>
    <t>7.00%</t>
  </si>
  <si>
    <t>LIQUIDITY AND GOING CONCERN (Details) - USD ($)</t>
  </si>
  <si>
    <t>Dec. 31, 2013</t>
  </si>
  <si>
    <t>Online sale revenue</t>
  </si>
  <si>
    <t>RESTATEMENT OF FINANCIAL STATEMENTS (Consolidated Balance Sheets) (Details) - USD ($)</t>
  </si>
  <si>
    <t>Previously Reported [Member]</t>
  </si>
  <si>
    <t>Adjustment [Member]</t>
  </si>
  <si>
    <t>RESTATEMENT OF FINANCIAL STATEMENTS (Consolidated Statements of Operations and Comprehensive Loss) (Details) - USD ($)</t>
  </si>
  <si>
    <t>9 Months Ended</t>
  </si>
  <si>
    <t>Sep. 30, 2015</t>
  </si>
  <si>
    <t>RESTATEMENT OF FINANCIAL STATEMENTS (Consolidated Statements of Cash Flows) (Details) - USD ($)</t>
  </si>
  <si>
    <t>Provision (recovery) of bad debts</t>
  </si>
  <si>
    <t>Net (repayments) proceeds of credit facility</t>
  </si>
  <si>
    <t>INVENTORIES (Details) - USD ($)</t>
  </si>
  <si>
    <t>Bulk product and raw materials</t>
  </si>
  <si>
    <t>Work in process</t>
  </si>
  <si>
    <t>Merchandise inventory</t>
  </si>
  <si>
    <t>Inventory in transit</t>
  </si>
  <si>
    <t>Less: Allowance</t>
  </si>
  <si>
    <t>Inventory, net, total</t>
  </si>
  <si>
    <t>Reserve for slow moving inventory</t>
  </si>
  <si>
    <t>PREPAID EXPENSES AND OTHER CURRENT ASSETS (Details) - USD ($)</t>
  </si>
  <si>
    <t>Prepaid insurance</t>
  </si>
  <si>
    <t>Prepaid value added tax</t>
  </si>
  <si>
    <t>Prepaid marketing</t>
  </si>
  <si>
    <t>Other receivables</t>
  </si>
  <si>
    <t>Pending VAT and other current assets</t>
  </si>
  <si>
    <t>INTANGIBLE ASSETS (Schedule of Intangible Assets) (Details) - USD ($)</t>
  </si>
  <si>
    <t>Finite-Lived Intangible Assets [Line Items]</t>
  </si>
  <si>
    <t>Total intangible assets</t>
  </si>
  <si>
    <t>Finite-lived intangible asset, gross</t>
  </si>
  <si>
    <t>Finite-lived intangible asset, accumulated amortization</t>
  </si>
  <si>
    <t>Finite-lived intangible assets, net, total</t>
  </si>
  <si>
    <t>Per share value of stock issued for purchase of intangible asset</t>
  </si>
  <si>
    <t>Amortization expense related to intangible assets</t>
  </si>
  <si>
    <t>Investment value in joint venture</t>
  </si>
  <si>
    <t>Amortization period of intangible asset</t>
  </si>
  <si>
    <t>Exclusive agreement period</t>
  </si>
  <si>
    <t>Product exchanged for rights</t>
  </si>
  <si>
    <t>Approximate percentage of initial stocking order</t>
  </si>
  <si>
    <t>70.00%</t>
  </si>
  <si>
    <t>DS Mexico Customer List [Member]</t>
  </si>
  <si>
    <t>9 years</t>
  </si>
  <si>
    <t>ACCRUED EXPENSES (Details) - USD ($)</t>
  </si>
  <si>
    <t>Accrued expenses:</t>
  </si>
  <si>
    <t>Accounting</t>
  </si>
  <si>
    <t>Advertising and marketing</t>
  </si>
  <si>
    <t>Commissions</t>
  </si>
  <si>
    <t>Director services</t>
  </si>
  <si>
    <t>Facilities</t>
  </si>
  <si>
    <t>Fees/interest</t>
  </si>
  <si>
    <t>Production materials</t>
  </si>
  <si>
    <t>Stock awards</t>
  </si>
  <si>
    <t>Salaries and benefits</t>
  </si>
  <si>
    <t>Warehouse</t>
  </si>
  <si>
    <t>Others</t>
  </si>
  <si>
    <t>Total Accrued expenses</t>
  </si>
  <si>
    <t>OTHER CURRENT LIABILITIES (Details) - USD ($)</t>
  </si>
  <si>
    <t>Customer deposits</t>
  </si>
  <si>
    <t>Credit cards</t>
  </si>
  <si>
    <t>Marketing and promotional programs</t>
  </si>
  <si>
    <t>VAT Taxes payable</t>
  </si>
  <si>
    <t>Insurance premium financing</t>
  </si>
  <si>
    <t>Vendor financing</t>
  </si>
  <si>
    <t>Advance from employee</t>
  </si>
  <si>
    <t>Total other current liabilities</t>
  </si>
  <si>
    <t>DEBT (Equipment Loan) (Details) - Equipment Loan Agreement [Member] - USD ($)</t>
  </si>
  <si>
    <t>Dec. 10, 2012</t>
  </si>
  <si>
    <t>Debt instrument, face amount</t>
  </si>
  <si>
    <t>Monthly interest rate</t>
  </si>
  <si>
    <t>5.95%</t>
  </si>
  <si>
    <t>Initial term of loan</t>
  </si>
  <si>
    <t>60 months</t>
  </si>
  <si>
    <t>Outstanding loan balance</t>
  </si>
  <si>
    <t>DEBT (Bank Loans) (Details)</t>
  </si>
  <si>
    <t>Dec. 31, 2015USD ($)</t>
  </si>
  <si>
    <t>Dec. 31, 2015MXN</t>
  </si>
  <si>
    <t>Jul. 06, 2015USD ($)</t>
  </si>
  <si>
    <t>Jul. 06, 2015MXN</t>
  </si>
  <si>
    <t>Jun. 25, 2015USD ($)</t>
  </si>
  <si>
    <t>Jun. 25, 2015MXN</t>
  </si>
  <si>
    <t>Mexican Subsidiary Bank Loan [Member]</t>
  </si>
  <si>
    <t>Debt instrument, face amount | $</t>
  </si>
  <si>
    <t>Interest rate</t>
  </si>
  <si>
    <t>12.28%</t>
  </si>
  <si>
    <t>36 months</t>
  </si>
  <si>
    <t>Outstanding bank loan balance | $</t>
  </si>
  <si>
    <t>Mexican Subsidiary Bank Loan [Member] | Mexican Pesos [Member]</t>
  </si>
  <si>
    <t>Debt instrument, face amount | MXN</t>
  </si>
  <si>
    <t>Outstanding bank loan balance | MXN</t>
  </si>
  <si>
    <t>Mexican Subsidiary Bank Loan Two [Member]</t>
  </si>
  <si>
    <t>9.30%</t>
  </si>
  <si>
    <t>Mexican Subsidiary Bank Loan Two [Member] | Mexican Pesos [Member]</t>
  </si>
  <si>
    <t>DEBT (Promissory Notes) (Details) - USD ($)</t>
  </si>
  <si>
    <t>Sep. 15, 2015</t>
  </si>
  <si>
    <t>Apr. 20, 2015</t>
  </si>
  <si>
    <t>Debt Instrument [Line Items]</t>
  </si>
  <si>
    <t>Note payable</t>
  </si>
  <si>
    <t>Value of common shares issued for convertible debt</t>
  </si>
  <si>
    <t>Warrants available to purchase, shares</t>
  </si>
  <si>
    <t>Exercise price of warrants (in dollars per share)</t>
  </si>
  <si>
    <t>Notes Payable [Member]</t>
  </si>
  <si>
    <t>Maturity date</t>
  </si>
  <si>
    <t>May 28,
		2015</t>
  </si>
  <si>
    <t>Monthly interest rate (as a percent)</t>
  </si>
  <si>
    <t>1.00%</t>
  </si>
  <si>
    <t>Shares issued upon conversion of debt</t>
  </si>
  <si>
    <t>Accrued interest</t>
  </si>
  <si>
    <t>Warrant [Member]</t>
  </si>
  <si>
    <t>Aggregate fair value of warrants</t>
  </si>
  <si>
    <t>Value of warrants issued</t>
  </si>
  <si>
    <t>Warrant [Member] | Warrants Expiration Period One [Member]</t>
  </si>
  <si>
    <t>Expiration date of warrants</t>
  </si>
  <si>
    <t>Apr. 20,
		2017</t>
  </si>
  <si>
    <t>Warrant [Member] | Warrants Expiration Period Two [Member]</t>
  </si>
  <si>
    <t>Sep. 1,
		2017</t>
  </si>
  <si>
    <t>DEBT (Schedule of the Aggregate Annual Maturities of Debt) (Details)</t>
  </si>
  <si>
    <t>Total Debt</t>
  </si>
  <si>
    <t>Long Term Debt</t>
  </si>
  <si>
    <t>Equipment Loan [Member]</t>
  </si>
  <si>
    <t>Bank Loans [Member]</t>
  </si>
  <si>
    <t>COMMITMENTS AND CONTINGENCIES (Leases for Office and Production Facilities) (Details)</t>
  </si>
  <si>
    <t>1 Months Ended</t>
  </si>
  <si>
    <t>Jun. 30, 2014USD ($)</t>
  </si>
  <si>
    <t>Dec. 31, 2015USD ($)ft²</t>
  </si>
  <si>
    <t>Dec. 31, 2014USD ($)</t>
  </si>
  <si>
    <t>Operating Leased Assets [Line Items]</t>
  </si>
  <si>
    <t>Rent expenses</t>
  </si>
  <si>
    <t>Deerfield Beach Florida [Member]</t>
  </si>
  <si>
    <t>Monthly rent payment</t>
  </si>
  <si>
    <t>Operating leases, rent expense, annually, net</t>
  </si>
  <si>
    <t>Per square foot price of lease</t>
  </si>
  <si>
    <t>Minimum annual increase in monthly rent per square foot</t>
  </si>
  <si>
    <t>Maximum annual increase in monthly rent per square foot</t>
  </si>
  <si>
    <t>Lease expiration period</t>
  </si>
  <si>
    <t>Jul. 31,
		2019</t>
  </si>
  <si>
    <t>Jul. 31,
		2014</t>
  </si>
  <si>
    <t>Area of real estate space | ft²</t>
  </si>
  <si>
    <t>Mexico City Mexico Sales [Member]</t>
  </si>
  <si>
    <t>Jul. 1,
		2015</t>
  </si>
  <si>
    <t>Ashville North Carolina [Member]</t>
  </si>
  <si>
    <t>Accrued rent liability</t>
  </si>
  <si>
    <t>Accrued value of loss contingency</t>
  </si>
  <si>
    <t>Office Building [Member] | Mexico City Mexico Sales [Member]</t>
  </si>
  <si>
    <t>Warehouse [Member] | Mexico City Mexico Sales [Member]</t>
  </si>
  <si>
    <t>COMMITMENTS AND CONTINGENCIES (Pending and Threatened Litigation and Purchase Commitments) (Details) - USD ($)</t>
  </si>
  <si>
    <t>May 27, 2016</t>
  </si>
  <si>
    <t>Apr. 30, 2014</t>
  </si>
  <si>
    <t>Mar. 31, 2014</t>
  </si>
  <si>
    <t>Jun. 30, 2011</t>
  </si>
  <si>
    <t>Dec. 31, 2011</t>
  </si>
  <si>
    <t>Loss Contingencies [Line Items]</t>
  </si>
  <si>
    <t>Amount paid for prior services</t>
  </si>
  <si>
    <t>Litigation for recission, number of shares</t>
  </si>
  <si>
    <t>Number of common shares the defendant agreed to return to Company</t>
  </si>
  <si>
    <t>Number of common shares remaining, 60% subject to a one year lock up agreement</t>
  </si>
  <si>
    <t>Percentage of common shares subject to a one year lock up agreement</t>
  </si>
  <si>
    <t>60.00%</t>
  </si>
  <si>
    <t>Purchase orders outstanding</t>
  </si>
  <si>
    <t>Fees required to pay by company if contract terminated</t>
  </si>
  <si>
    <t>Related Party Former Employee Litigation [Member]</t>
  </si>
  <si>
    <t>Possible liability</t>
  </si>
  <si>
    <t>Shares issued for litigation settlement</t>
  </si>
  <si>
    <t>Value of shares issued for litigation settlement</t>
  </si>
  <si>
    <t>PhotoMedex Civil Action [Member] | Subsequent Event [Member]</t>
  </si>
  <si>
    <t>Damages sought</t>
  </si>
  <si>
    <t>COMMITMENTS AND CONTINGENCIES (Employment Agreement) (Details) - USD ($)</t>
  </si>
  <si>
    <t>Jan. 05, 2016</t>
  </si>
  <si>
    <t>Aug. 14, 2015</t>
  </si>
  <si>
    <t>Dec. 16, 2013</t>
  </si>
  <si>
    <t>Dec. 11, 2012</t>
  </si>
  <si>
    <t>Oct. 31, 2015</t>
  </si>
  <si>
    <t>Sep. 27, 2016</t>
  </si>
  <si>
    <t>Mar. 04, 2016</t>
  </si>
  <si>
    <t>Related Party Transaction [Line Items]</t>
  </si>
  <si>
    <t>Value of common stock payment included in base salary</t>
  </si>
  <si>
    <t>Personal expenses paid for Daniel Khesin</t>
  </si>
  <si>
    <t>Subsequent Event [Member]</t>
  </si>
  <si>
    <t>Shares receivable for investor relation services</t>
  </si>
  <si>
    <t>Chief Executive Officer [Member]</t>
  </si>
  <si>
    <t>Base annual salary</t>
  </si>
  <si>
    <t>Initial term expiration</t>
  </si>
  <si>
    <t>Dec. 31,
		2018</t>
  </si>
  <si>
    <t>Renewal term periods</t>
  </si>
  <si>
    <t>1 year</t>
  </si>
  <si>
    <t>Salary percent bonus increase</t>
  </si>
  <si>
    <t>20.00%</t>
  </si>
  <si>
    <t>Disability compensation percentage</t>
  </si>
  <si>
    <t>25.00%</t>
  </si>
  <si>
    <t>Disability compensation term</t>
  </si>
  <si>
    <t>Lump sum payment calculated upon number of months of annual base salary, payable upon termination or non-renewal notice</t>
  </si>
  <si>
    <t>42 months</t>
  </si>
  <si>
    <t>Non-competition period</t>
  </si>
  <si>
    <t>6 months</t>
  </si>
  <si>
    <t>Abner Silva [Member]</t>
  </si>
  <si>
    <t>Advance to related party</t>
  </si>
  <si>
    <t>Dr Fernando Tamez [Member]</t>
  </si>
  <si>
    <t>Period for which employee will receive shares of common stock on each 12 month anniversary of the agreement</t>
  </si>
  <si>
    <t>Cumulative value of shares of common stock which employee will receive on each 12 month anniversary of the agreement</t>
  </si>
  <si>
    <t>Percentage of net profits which employee shall be entitled as profit participation, commencing on the third calendar anniversary of the performance agreement</t>
  </si>
  <si>
    <t>30.00%</t>
  </si>
  <si>
    <t>Consideration payment to employee for option of terminating the Profit Participation</t>
  </si>
  <si>
    <t>One-time payment to employee in the event of change of control</t>
  </si>
  <si>
    <t>Minimum percentage of combined voting power of outstanding securities changes which will be deemed as change of control</t>
  </si>
  <si>
    <t>80.00%</t>
  </si>
  <si>
    <t>Percentage of outstanding shares changes which will be deemed as change of control</t>
  </si>
  <si>
    <t>50.00%</t>
  </si>
  <si>
    <t>Percentage of outstanding shares changes within a period of one year which will be deemed as change of control</t>
  </si>
  <si>
    <t>Percentage of gross value of assets is transferred to an unrelated party which will be deemed as change of control</t>
  </si>
  <si>
    <t>40.00%</t>
  </si>
  <si>
    <t>Percentage of profits of Mexican operations received</t>
  </si>
  <si>
    <t>100.00%</t>
  </si>
  <si>
    <t>Profits of Mexican operations received</t>
  </si>
  <si>
    <t>Manuel Gonzalez [Member]</t>
  </si>
  <si>
    <t>Number of cashless warrants per month</t>
  </si>
  <si>
    <t>Number of months cashless warrants to be granted</t>
  </si>
  <si>
    <t>48 months</t>
  </si>
  <si>
    <t>Term of cashless warrants</t>
  </si>
  <si>
    <t>15 years</t>
  </si>
  <si>
    <t>Ms. Barch-Niles [Member] | Restricted Stock Units [Member]</t>
  </si>
  <si>
    <t>RSUs granted</t>
  </si>
  <si>
    <t>Vesting period</t>
  </si>
  <si>
    <t>Value of shares under make-whole provision</t>
  </si>
  <si>
    <t>Minimum price per share under make-whole provision</t>
  </si>
  <si>
    <t>Ms. Barch-Niles [Member] | Restricted Stock Units [Member] | Signing Bonus [Member]</t>
  </si>
  <si>
    <t>12 months</t>
  </si>
  <si>
    <t>Mr. Brockelman, CFO [Member] | Subsequent Event [Member]</t>
  </si>
  <si>
    <t>Mr. Brockelman, CFO [Member] | Subsequent Event [Member] | Restricted Stock [Member]</t>
  </si>
  <si>
    <t>Mr. Brockelman, CFO [Member] | Subsequent Event [Member] | Restricted Stock [Member] | Vesting Monthly [Member]</t>
  </si>
  <si>
    <t>EQUITY (Common Stock) (Details) - USD ($)</t>
  </si>
  <si>
    <t>Stockholders Equity Note [Line Items]</t>
  </si>
  <si>
    <t>Share price</t>
  </si>
  <si>
    <t>Number of shares called by warrants</t>
  </si>
  <si>
    <t>Exercise price of warrants</t>
  </si>
  <si>
    <t>Issuance costs</t>
  </si>
  <si>
    <t>Fair value of warrants</t>
  </si>
  <si>
    <t>Shares issued, value</t>
  </si>
  <si>
    <t>Offering fees</t>
  </si>
  <si>
    <t>Investor relations expense</t>
  </si>
  <si>
    <t>Proceeds from stock subscription receivable</t>
  </si>
  <si>
    <t>Investor Relations Firms, Employee/BOD Fees, Distributors and Consulting Services [Member]</t>
  </si>
  <si>
    <t>Stock issued as compensation for service</t>
  </si>
  <si>
    <t>Issuance of common stock, per share</t>
  </si>
  <si>
    <t>Issuance of common stock for services</t>
  </si>
  <si>
    <t>Investor Relations Firm [Member]</t>
  </si>
  <si>
    <t>Distributors [Member]</t>
  </si>
  <si>
    <t>Employees And Consultants [Member]</t>
  </si>
  <si>
    <t>Investors [Member]</t>
  </si>
  <si>
    <t>Shares issued, shares</t>
  </si>
  <si>
    <t>Stock subscription receivable</t>
  </si>
  <si>
    <t>Decrease in stock subscription receivable</t>
  </si>
  <si>
    <t>EQUITY (Warrants) (Details) - USD ($)</t>
  </si>
  <si>
    <t>Share-based Compensation Arrangement by Share-based Payment Award [Line Items]</t>
  </si>
  <si>
    <t>Warrants</t>
  </si>
  <si>
    <t>Outstanding, beginning balance</t>
  </si>
  <si>
    <t>Issued</t>
  </si>
  <si>
    <t>Exercised</t>
  </si>
  <si>
    <t>Forfeited</t>
  </si>
  <si>
    <t>Outstanding, ending balance</t>
  </si>
  <si>
    <t>Exercisable</t>
  </si>
  <si>
    <t>Weighted average exercise price</t>
  </si>
  <si>
    <t>Weighted average remaining contractual term</t>
  </si>
  <si>
    <t>Outstanding</t>
  </si>
  <si>
    <t>0 years</t>
  </si>
  <si>
    <t>1 year 2 months 16 days</t>
  </si>
  <si>
    <t>4 years 6 months 11 days</t>
  </si>
  <si>
    <t>Aggregate intrinsic value</t>
  </si>
  <si>
    <t>EQUITY (Stock Options) (Details) - USD ($)</t>
  </si>
  <si>
    <t>Options</t>
  </si>
  <si>
    <t>Outstanding, beginning</t>
  </si>
  <si>
    <t>Outstanding, ending</t>
  </si>
  <si>
    <t>Options exercisable</t>
  </si>
  <si>
    <t>Weighted average exercise price, beginning</t>
  </si>
  <si>
    <t>Weighted average exercise price, issued</t>
  </si>
  <si>
    <t>Weighted average exercise price, exercised</t>
  </si>
  <si>
    <t>Weighted average exercise price, forfeited</t>
  </si>
  <si>
    <t>Weighted average exercise price, ending</t>
  </si>
  <si>
    <t>Options exercisable, weighted average exercise price</t>
  </si>
  <si>
    <t>1 year 1 month 28 days</t>
  </si>
  <si>
    <t>Options exercisable, weighted average remaining contractual term</t>
  </si>
  <si>
    <t>Options outstanding, Aggregate beginning balance</t>
  </si>
  <si>
    <t>Options outstanding, Aggregate ending balance</t>
  </si>
  <si>
    <t>Options exercisable, intrinsic value</t>
  </si>
  <si>
    <t>EQUITY (Preferred Stock) (Details) - $ / shares</t>
  </si>
  <si>
    <t>Number of voting rights per share of Series A Preferred Stock</t>
  </si>
  <si>
    <t>EQUITY (2009 Equity Incentive Plan) (Details) - Equity Incentive Plan [Member]</t>
  </si>
  <si>
    <t>Dec. 31, 2015USD ($)shares</t>
  </si>
  <si>
    <t>Shares authorized under plan</t>
  </si>
  <si>
    <t>Maximum number of shares issuable to one employee during one calendar year</t>
  </si>
  <si>
    <t>The fair market value threshold, that if achieved by option holders, will cause any excess options to be treated as Nonstatutory Stock Options | $</t>
  </si>
  <si>
    <t>Term of Option, unless otherwise stated in Option Agreement (in years)</t>
  </si>
  <si>
    <t>The term for options held by holders of more than 10% of the total combined voting power of all classes of stock of the Company and any Parent or Subsidiary (in years)</t>
  </si>
  <si>
    <t>INCOME TAXES (Schedule for Provision for Income Taxes) (Details) - USD ($)</t>
  </si>
  <si>
    <t>Current:</t>
  </si>
  <si>
    <t>Federal</t>
  </si>
  <si>
    <t>State</t>
  </si>
  <si>
    <t>Deferred:</t>
  </si>
  <si>
    <t>Non-U.S.</t>
  </si>
  <si>
    <t>Increase (Decrease) in valuation allowance</t>
  </si>
  <si>
    <t>Total provision (benefit) for income taxes</t>
  </si>
  <si>
    <t>INCOME TAXES (Reconciliation for Provision for Income Taxes Percentage) (Details)</t>
  </si>
  <si>
    <t>Expected provision (benefit) at statutory rate</t>
  </si>
  <si>
    <t>(35.00%)</t>
  </si>
  <si>
    <t>State taxes</t>
  </si>
  <si>
    <t>(3.40%)</t>
  </si>
  <si>
    <t>(3.60%)</t>
  </si>
  <si>
    <t>0.10%</t>
  </si>
  <si>
    <t>0.00%</t>
  </si>
  <si>
    <t>Permanent differences and other</t>
  </si>
  <si>
    <t>1.90%</t>
  </si>
  <si>
    <t>8.90%</t>
  </si>
  <si>
    <t>True-up of deferred tax asset</t>
  </si>
  <si>
    <t>0.80%</t>
  </si>
  <si>
    <t>11.30%</t>
  </si>
  <si>
    <t>Valuation alowance for Net Loss</t>
  </si>
  <si>
    <t>37.00%</t>
  </si>
  <si>
    <t>18.40%</t>
  </si>
  <si>
    <t>1.40%</t>
  </si>
  <si>
    <t>INCOME TAXES (Schedule for Deferred Tax Assets and Liabilities) (Details) - USD ($)</t>
  </si>
  <si>
    <t>INCOME TAXES [Abstract]</t>
  </si>
  <si>
    <t>Net operating loss carry-forwards</t>
  </si>
  <si>
    <t>Stock-based compensation</t>
  </si>
  <si>
    <t>Reserves and allowances</t>
  </si>
  <si>
    <t>Other Accruals</t>
  </si>
  <si>
    <t>Accrued Interest</t>
  </si>
  <si>
    <t>Total deferred tax assets</t>
  </si>
  <si>
    <t>Valuation allowance</t>
  </si>
  <si>
    <t>Net deferred tax assets</t>
  </si>
  <si>
    <t>INCOME TAXES (Schedule for Deferred Tax Assets and Liabilities) (Narrative) (Details) - USD ($)</t>
  </si>
  <si>
    <t>Operating Loss Carryforwards [Line Items]</t>
  </si>
  <si>
    <t>Net operating loss carryforwards</t>
  </si>
  <si>
    <t>Earliest Tax Year [Member]</t>
  </si>
  <si>
    <t>Net operating loss carry forward expiration dates</t>
  </si>
  <si>
    <t>Dec. 31,
		2030</t>
  </si>
  <si>
    <t>Latest Tax Year [Member]</t>
  </si>
  <si>
    <t>Dec. 31,
		2032</t>
  </si>
  <si>
    <t>INCOME TAXES (Schedule of United States and Foreign Components of Loss Before Income Taxes) (Details) - USD ($)</t>
  </si>
  <si>
    <t>United States</t>
  </si>
  <si>
    <t>Foreign</t>
  </si>
  <si>
    <t>BARTER CREDITS (Details) - USD ($)</t>
  </si>
  <si>
    <t>4 Months Ended</t>
  </si>
  <si>
    <t>Apr. 30, 2016</t>
  </si>
  <si>
    <t>Nonmonetary Transaction [Line Items]</t>
  </si>
  <si>
    <t>Merchandise sold to barter company</t>
  </si>
  <si>
    <t>SIGNIFICANT CUSTOMERS (Details) - USD ($)</t>
  </si>
  <si>
    <t>Concentration Risk [Line Items]</t>
  </si>
  <si>
    <t>Customer C Concentration Risk [Member] | Sales Revenue, Goods, Net [Member]</t>
  </si>
  <si>
    <t>Sales Amount</t>
  </si>
  <si>
    <t>Concentration risk percentage</t>
  </si>
  <si>
    <t>18.00%</t>
  </si>
  <si>
    <t>Customer C Concentration Risk [Member] | Accounts Receivable [Member]</t>
  </si>
  <si>
    <t>Top Ten Customers [Member] | Sales Revenue, Net [Member]</t>
  </si>
  <si>
    <t>46.00%</t>
  </si>
  <si>
    <t>49.00%</t>
  </si>
  <si>
    <t>SIGNIFICANT SUPPLIERS (Details) - USD ($)</t>
  </si>
  <si>
    <t>Supplier C Concentration Risk [Member] | Purchase Amount Concentration [Member]</t>
  </si>
  <si>
    <t>Purchase Amount</t>
  </si>
  <si>
    <t>Supplier C Concentration Risk [Member] | Accounts Payable Concentration [Member]</t>
  </si>
  <si>
    <t>11.00%</t>
  </si>
  <si>
    <t>14.00%</t>
  </si>
  <si>
    <t>Supplier D Concentration Risk [Member] | Purchase Amount Concentration [Member]</t>
  </si>
  <si>
    <t>13.00%</t>
  </si>
  <si>
    <t>Supplier D Concentration Risk [Member] | Accounts Payable Concentration [Member]</t>
  </si>
  <si>
    <t>3.00%</t>
  </si>
  <si>
    <t>GEOGRAPHIC REVENUE REPORTING (Details) - USD ($)</t>
  </si>
  <si>
    <t>Segment Reporting Information [Line Items]</t>
  </si>
  <si>
    <t>Net revenue</t>
  </si>
  <si>
    <t>North America [Member]</t>
  </si>
  <si>
    <t>International [Member]</t>
  </si>
  <si>
    <t>RELATED PARTY TRANSACTIONS (Details) - USD ($)</t>
  </si>
  <si>
    <t>Accounts payable and accrued expenses</t>
  </si>
  <si>
    <t>Karl Sweis [Member]</t>
  </si>
  <si>
    <t>Payment made to related party</t>
  </si>
  <si>
    <t>Father of Chief Executive Officer [Member]</t>
  </si>
  <si>
    <t>Sister of Chief Executive Officer [Member]</t>
  </si>
  <si>
    <t>Entities Controlled By Abner Silva [Member]</t>
  </si>
  <si>
    <t>Revenue from related party</t>
  </si>
  <si>
    <t>Purchases from related party</t>
  </si>
  <si>
    <t>Julieta Jackson [Member]</t>
  </si>
  <si>
    <t>Shares paid in dispute resolution</t>
  </si>
  <si>
    <t>SUBSEQUENT EVENTS (Details) - USD ($)</t>
  </si>
  <si>
    <t>May 02, 2016</t>
  </si>
  <si>
    <t>Jan. 31, 2016</t>
  </si>
  <si>
    <t>Subsequent Event [Line Items]</t>
  </si>
  <si>
    <t>Increased net loss due to adjustment</t>
  </si>
  <si>
    <t>Stock purchase agreement amount</t>
  </si>
  <si>
    <t>Shares in stock purchase agreement</t>
  </si>
  <si>
    <t>Offset of subscription receivable against additional paid in capital</t>
  </si>
  <si>
    <t>Subsequent Event [Member] | PhotoMedex Civil Action [Member]</t>
  </si>
  <si>
    <t>Subsequent Event [Member] | Renee Barch-Niles Claim [Member] | Potential Litigation [Member]</t>
  </si>
  <si>
    <t>Claim amount sought - shares of stock</t>
  </si>
  <si>
    <t>Claim amount sought - commissions</t>
  </si>
  <si>
    <t>Claim amount sought - severance payments</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_);_(&quot;$ &quot;(#,##0.0)" numFmtId="167"/>
    <numFmt formatCode="_(&quot;$ &quot;#,##0.00_);_(&quot;$ &quot;(#,##0.00)" numFmtId="168"/>
    <numFmt formatCode="_(&quot;MXN &quot;#,##0_);_(&quot;MXN &quot;(#,##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s" s="4" r="B7">
        <v>13</v>
      </c>
    </row>
    <row spans="1:4" r="8">
      <c t="s" s="4" r="A8">
        <v>14</v>
      </c>
      <c t="n" s="6" r="B8">
        <v>1463959</v>
      </c>
    </row>
    <row spans="1:4" r="9">
      <c t="s" s="4" r="A9">
        <v>15</v>
      </c>
      <c t="s" s="4" r="B9">
        <v>16</v>
      </c>
    </row>
    <row spans="1:4" r="10">
      <c t="s" s="4" r="A10">
        <v>17</v>
      </c>
      <c t="s" s="4" r="B10">
        <v>18</v>
      </c>
    </row>
    <row spans="1:4" r="11">
      <c t="s" s="4" r="A11">
        <v>19</v>
      </c>
      <c t="n" s="6" r="B11">
        <v>2015</v>
      </c>
    </row>
    <row spans="1:4" r="12">
      <c t="s" s="4" r="A12">
        <v>20</v>
      </c>
      <c t="s" s="4" r="B12">
        <v>21</v>
      </c>
    </row>
    <row spans="1:4" r="13">
      <c t="s" s="4" r="A13">
        <v>22</v>
      </c>
      <c t="s" s="4" r="B13">
        <v>23</v>
      </c>
    </row>
    <row spans="1:4" r="14">
      <c t="s" s="4" r="A14">
        <v>24</v>
      </c>
      <c t="s" s="4" r="B14">
        <v>23</v>
      </c>
    </row>
    <row spans="1:4" r="15">
      <c t="s" s="4" r="A15">
        <v>25</v>
      </c>
      <c t="s" s="4" r="B15">
        <v>23</v>
      </c>
    </row>
    <row spans="1:4" r="16">
      <c t="s" s="4" r="A16">
        <v>26</v>
      </c>
      <c t="n" s="6" r="C16">
        <v>22569738</v>
      </c>
    </row>
    <row spans="1:4" r="17">
      <c t="s" s="4" r="A17">
        <v>27</v>
      </c>
      <c t="n" s="7" r="D17">
        <v>32320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2</v>
      </c>
      <c t="s" s="2" r="B1">
        <v>1</v>
      </c>
    </row>
    <row spans="1:2" r="2">
      <c t="s" s="2" r="B2">
        <v>2</v>
      </c>
    </row>
    <row spans="1:2" r="3">
      <c t="s" s="3" r="A3">
        <v>203</v>
      </c>
    </row>
    <row spans="1:2" r="4">
      <c t="s" s="4" r="A4">
        <v>202</v>
      </c>
      <c t="s" s="4" r="B4">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5</v>
      </c>
      <c t="s" s="2" r="B1">
        <v>1</v>
      </c>
    </row>
    <row spans="1:2" r="2">
      <c t="s" s="2" r="B2">
        <v>2</v>
      </c>
    </row>
    <row spans="1:2" r="3">
      <c t="s" s="3" r="A3">
        <v>206</v>
      </c>
    </row>
    <row spans="1:2" r="4">
      <c t="s" s="4" r="A4">
        <v>205</v>
      </c>
      <c t="s" s="4" r="B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8</v>
      </c>
      <c t="s" s="2" r="B1">
        <v>1</v>
      </c>
    </row>
    <row spans="1:2" r="2">
      <c t="s" s="2" r="B2">
        <v>2</v>
      </c>
    </row>
    <row spans="1:2" r="3">
      <c t="s" s="3" r="A3">
        <v>209</v>
      </c>
    </row>
    <row spans="1:2" r="4">
      <c t="s" s="4" r="A4">
        <v>208</v>
      </c>
      <c t="s" s="4" r="B4">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1</v>
      </c>
      <c t="s" s="2" r="B1">
        <v>1</v>
      </c>
    </row>
    <row spans="1:2" r="2">
      <c t="s" s="2" r="B2">
        <v>2</v>
      </c>
    </row>
    <row spans="1:2" r="3">
      <c t="s" s="3" r="A3">
        <v>212</v>
      </c>
    </row>
    <row spans="1:2" r="4">
      <c t="s" s="4" r="A4">
        <v>213</v>
      </c>
      <c t="s" s="4" r="B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8</v>
      </c>
      <c t="s" s="2" r="B1">
        <v>1</v>
      </c>
    </row>
    <row spans="1:2" r="2">
      <c t="s" s="2" r="B2">
        <v>2</v>
      </c>
    </row>
    <row spans="1:2" r="3">
      <c t="s" s="3" r="A3">
        <v>215</v>
      </c>
    </row>
    <row spans="1:2" r="4">
      <c t="s" s="4" r="A4">
        <v>48</v>
      </c>
      <c t="s" s="4" r="B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4517604</v>
      </c>
      <c t="n" s="7" r="C3">
        <v>1128556</v>
      </c>
    </row>
    <row spans="1:3" r="4">
      <c t="s" s="4" r="A4">
        <v>32</v>
      </c>
      <c t="n" s="6" r="B4">
        <v>1557560</v>
      </c>
      <c t="n" s="6" r="C4">
        <v>1678411</v>
      </c>
    </row>
    <row spans="1:3" r="5">
      <c t="s" s="4" r="A5">
        <v>33</v>
      </c>
      <c t="n" s="6" r="B5">
        <v>3733213</v>
      </c>
      <c t="n" s="6" r="C5">
        <v>3862532</v>
      </c>
    </row>
    <row spans="1:3" r="6">
      <c t="s" s="4" r="A6">
        <v>34</v>
      </c>
      <c t="n" s="6" r="B6">
        <v>255980</v>
      </c>
      <c t="n" s="6" r="C6">
        <v>278714</v>
      </c>
    </row>
    <row spans="1:3" r="7">
      <c t="s" s="4" r="A7">
        <v>35</v>
      </c>
      <c t="n" s="6" r="B7">
        <v>10064357</v>
      </c>
      <c t="n" s="6" r="C7">
        <v>6948213</v>
      </c>
    </row>
    <row spans="1:3" r="8">
      <c t="s" s="4" r="A8">
        <v>36</v>
      </c>
      <c t="n" s="6" r="B8">
        <v>99539</v>
      </c>
      <c t="n" s="6" r="C8">
        <v>169495</v>
      </c>
    </row>
    <row spans="1:3" r="9">
      <c t="s" s="4" r="A9">
        <v>37</v>
      </c>
      <c t="n" s="6" r="B9">
        <v>483765</v>
      </c>
      <c t="n" s="6" r="C9">
        <v>1101373</v>
      </c>
    </row>
    <row spans="1:3" r="10">
      <c t="s" s="4" r="A10">
        <v>38</v>
      </c>
      <c t="n" s="6" r="B10">
        <v>67765</v>
      </c>
      <c t="n" s="6" r="C10">
        <v>62247</v>
      </c>
    </row>
    <row spans="1:3" r="11">
      <c t="s" s="4" r="A11">
        <v>39</v>
      </c>
      <c t="n" s="6" r="B11">
        <v>10715426</v>
      </c>
      <c t="n" s="6" r="C11">
        <v>8281328</v>
      </c>
    </row>
    <row spans="1:3" r="12">
      <c t="s" s="3" r="A12">
        <v>40</v>
      </c>
    </row>
    <row spans="1:3" r="13">
      <c t="s" s="4" r="A13">
        <v>41</v>
      </c>
      <c t="n" s="6" r="B13">
        <v>1235152</v>
      </c>
      <c t="n" s="6" r="C13">
        <v>1486758</v>
      </c>
    </row>
    <row spans="1:3" r="14">
      <c t="s" s="4" r="A14">
        <v>42</v>
      </c>
      <c t="n" s="6" r="B14">
        <v>1400552</v>
      </c>
      <c t="n" s="6" r="C14">
        <v>1017112</v>
      </c>
    </row>
    <row spans="1:3" r="15">
      <c t="s" s="4" r="A15">
        <v>43</v>
      </c>
      <c t="n" s="6" r="B15">
        <v>97042</v>
      </c>
      <c t="n" s="6" r="C15">
        <v>350000</v>
      </c>
    </row>
    <row spans="1:3" r="16">
      <c t="s" s="4" r="A16">
        <v>44</v>
      </c>
      <c t="n" s="6" r="B16">
        <v>574475</v>
      </c>
      <c t="n" s="6" r="C16">
        <v>886822</v>
      </c>
    </row>
    <row spans="1:3" r="17">
      <c t="s" s="4" r="A17">
        <v>45</v>
      </c>
      <c t="n" s="6" r="B17">
        <v>3307221</v>
      </c>
      <c t="n" s="6" r="C17">
        <v>3740692</v>
      </c>
    </row>
    <row spans="1:3" r="18">
      <c t="s" s="4" r="A18">
        <v>46</v>
      </c>
      <c t="n" s="6" r="B18">
        <v>115050</v>
      </c>
      <c t="n" s="6" r="C18">
        <v>24997</v>
      </c>
    </row>
    <row spans="1:3" r="19">
      <c t="s" s="4" r="A19">
        <v>47</v>
      </c>
      <c t="n" s="6" r="B19">
        <v>3422271</v>
      </c>
      <c t="n" s="6" r="C19">
        <v>3765689</v>
      </c>
    </row>
    <row spans="1:3" r="20">
      <c t="s" s="4" r="A20">
        <v>48</v>
      </c>
      <c t="s" s="4" r="B20">
        <v>49</v>
      </c>
      <c t="s" s="4" r="C20">
        <v>49</v>
      </c>
    </row>
    <row spans="1:3" r="21">
      <c t="s" s="3" r="A21">
        <v>50</v>
      </c>
    </row>
    <row spans="1:3" r="22">
      <c t="s" s="4" r="A22">
        <v>51</v>
      </c>
      <c t="s" s="4" r="B22">
        <v>49</v>
      </c>
      <c t="s" s="4" r="C22">
        <v>49</v>
      </c>
    </row>
    <row spans="1:3" r="23">
      <c t="s" s="4" r="A23">
        <v>52</v>
      </c>
      <c t="n" s="6" r="B23">
        <v>22557</v>
      </c>
      <c t="n" s="6" r="C23">
        <v>16202</v>
      </c>
    </row>
    <row spans="1:3" r="24">
      <c t="s" s="4" r="A24">
        <v>53</v>
      </c>
      <c t="n" s="6" r="B24">
        <v>28308784</v>
      </c>
      <c t="n" s="6" r="C24">
        <v>14839695</v>
      </c>
    </row>
    <row spans="1:3" r="25">
      <c t="s" s="4" r="A25">
        <v>54</v>
      </c>
      <c t="s" s="4" r="B25">
        <v>49</v>
      </c>
      <c t="n" s="6" r="C25">
        <v>-2500</v>
      </c>
    </row>
    <row spans="1:3" r="26">
      <c t="s" s="4" r="A26">
        <v>55</v>
      </c>
      <c t="n" s="6" r="B26">
        <v>-20978751</v>
      </c>
      <c t="n" s="6" r="C26">
        <v>-10235944</v>
      </c>
    </row>
    <row spans="1:3" r="27">
      <c t="s" s="4" r="A27">
        <v>56</v>
      </c>
      <c t="n" s="6" r="B27">
        <v>-59435</v>
      </c>
      <c t="n" s="6" r="C27">
        <v>-63384</v>
      </c>
    </row>
    <row spans="1:3" r="28">
      <c t="s" s="4" r="A28">
        <v>57</v>
      </c>
      <c t="n" s="6" r="B28">
        <v>7293155</v>
      </c>
      <c t="n" s="6" r="C28">
        <v>4554069</v>
      </c>
    </row>
    <row spans="1:3" r="29">
      <c t="s" s="4" r="A29">
        <v>58</v>
      </c>
      <c t="s" s="4" r="B29">
        <v>49</v>
      </c>
      <c t="n" s="6" r="C29">
        <v>-38430</v>
      </c>
    </row>
    <row spans="1:3" r="30">
      <c t="s" s="4" r="A30">
        <v>57</v>
      </c>
      <c t="n" s="6" r="B30">
        <v>7293155</v>
      </c>
      <c t="n" s="6" r="C30">
        <v>4515639</v>
      </c>
    </row>
    <row spans="1:3" r="31">
      <c t="s" s="4" r="A31">
        <v>59</v>
      </c>
      <c t="n" s="7" r="B31">
        <v>10715426</v>
      </c>
      <c t="n" s="7" r="C31">
        <v>828132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2"/>
    <col customWidth="1" max="2" min="2" width="80"/>
  </cols>
  <sheetData>
    <row spans="1:2" r="1">
      <c t="s" s="1" r="A1">
        <v>241</v>
      </c>
      <c t="s" s="2" r="B1">
        <v>1</v>
      </c>
    </row>
    <row spans="1:2" r="2">
      <c t="s" s="2" r="B2">
        <v>2</v>
      </c>
    </row>
    <row spans="1:2" r="3">
      <c t="s" s="3" r="A3">
        <v>188</v>
      </c>
    </row>
    <row spans="1:2" r="4">
      <c t="s" s="4" r="A4">
        <v>242</v>
      </c>
      <c t="s" s="4" r="B4">
        <v>243</v>
      </c>
    </row>
    <row spans="1:2" r="5">
      <c t="s" s="4" r="A5">
        <v>244</v>
      </c>
      <c t="s" s="4" r="B5">
        <v>245</v>
      </c>
    </row>
    <row spans="1:2" r="6">
      <c t="s" s="4" r="A6">
        <v>246</v>
      </c>
      <c t="s" s="4" r="B6">
        <v>247</v>
      </c>
    </row>
    <row spans="1:2" r="7">
      <c t="s" s="4" r="A7">
        <v>248</v>
      </c>
      <c t="s" s="4" r="B7">
        <v>249</v>
      </c>
    </row>
    <row spans="1:2" r="8">
      <c t="s" s="4" r="A8">
        <v>31</v>
      </c>
      <c t="s" s="4" r="B8">
        <v>250</v>
      </c>
    </row>
    <row spans="1:2" r="9">
      <c t="s" s="4" r="A9">
        <v>251</v>
      </c>
      <c t="s" s="4" r="B9">
        <v>252</v>
      </c>
    </row>
    <row spans="1:2" r="10">
      <c t="s" s="4" r="A10">
        <v>253</v>
      </c>
      <c t="s" s="4" r="B10">
        <v>254</v>
      </c>
    </row>
    <row spans="1:2" r="11">
      <c t="s" s="4" r="A11">
        <v>255</v>
      </c>
      <c t="s" s="4" r="B11">
        <v>256</v>
      </c>
    </row>
    <row spans="1:2" r="12">
      <c t="s" s="4" r="A12">
        <v>257</v>
      </c>
      <c t="s" s="4" r="B12">
        <v>258</v>
      </c>
    </row>
    <row spans="1:2" r="13">
      <c t="s" s="4" r="A13">
        <v>259</v>
      </c>
      <c t="s" s="4" r="B13">
        <v>260</v>
      </c>
    </row>
    <row spans="1:2" r="14">
      <c t="s" s="4" r="A14">
        <v>261</v>
      </c>
      <c t="s" s="4" r="B14">
        <v>262</v>
      </c>
    </row>
    <row spans="1:2" r="15">
      <c t="s" s="4" r="A15">
        <v>58</v>
      </c>
      <c t="s" s="4" r="B15">
        <v>263</v>
      </c>
    </row>
    <row spans="1:2" r="16">
      <c t="s" s="4" r="A16">
        <v>264</v>
      </c>
      <c t="s" s="4" r="B16">
        <v>265</v>
      </c>
    </row>
    <row spans="1:2" r="17">
      <c t="s" s="4" r="A17">
        <v>266</v>
      </c>
      <c t="s" s="4" r="B17">
        <v>267</v>
      </c>
    </row>
    <row spans="1:2" r="18">
      <c t="s" s="4" r="A18">
        <v>268</v>
      </c>
      <c t="s" s="4" r="B18">
        <v>269</v>
      </c>
    </row>
    <row spans="1:2" r="19">
      <c t="s" s="4" r="A19">
        <v>270</v>
      </c>
      <c t="s" s="4" r="B19">
        <v>271</v>
      </c>
    </row>
    <row spans="1:2" r="20">
      <c t="s" s="4" r="A20">
        <v>272</v>
      </c>
      <c t="s" s="4" r="B20">
        <v>273</v>
      </c>
    </row>
    <row spans="1:2" r="21">
      <c t="s" s="4" r="A21">
        <v>274</v>
      </c>
      <c t="s" s="4" r="B21">
        <v>275</v>
      </c>
    </row>
    <row spans="1:2" r="22">
      <c t="s" s="4" r="A22">
        <v>276</v>
      </c>
      <c t="s" s="4" r="B22">
        <v>277</v>
      </c>
    </row>
    <row spans="1:2" r="23">
      <c t="s" s="4" r="A23">
        <v>278</v>
      </c>
      <c t="s" s="4" r="B23">
        <v>27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0</v>
      </c>
      <c t="s" s="2" r="B1">
        <v>1</v>
      </c>
    </row>
    <row spans="1:2" r="2">
      <c t="s" s="2" r="B2">
        <v>2</v>
      </c>
    </row>
    <row spans="1:2" r="3">
      <c t="s" s="3" r="A3">
        <v>281</v>
      </c>
    </row>
    <row spans="1:2" r="4">
      <c t="s" s="4" r="A4">
        <v>282</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4</v>
      </c>
      <c t="s" s="2" r="B1">
        <v>1</v>
      </c>
    </row>
    <row spans="1:2" r="2">
      <c t="s" s="2" r="B2">
        <v>2</v>
      </c>
    </row>
    <row spans="1:2" r="3">
      <c t="s" s="3" r="A3">
        <v>197</v>
      </c>
    </row>
    <row spans="1:2" r="4">
      <c t="s" s="4" r="A4">
        <v>285</v>
      </c>
      <c t="s" s="4" r="B4">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7</v>
      </c>
      <c t="s" s="2" r="B1">
        <v>1</v>
      </c>
    </row>
    <row spans="1:2" r="2">
      <c t="s" s="2" r="B2">
        <v>2</v>
      </c>
    </row>
    <row spans="1:2" r="3">
      <c t="s" s="3" r="A3">
        <v>200</v>
      </c>
    </row>
    <row spans="1:2" r="4">
      <c t="s" s="4" r="A4">
        <v>288</v>
      </c>
      <c t="s" s="4" r="B4">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29</v>
      </c>
    </row>
    <row spans="1:3" r="2">
      <c t="s" s="3" r="A2">
        <v>61</v>
      </c>
    </row>
    <row spans="1:3" r="3">
      <c t="s" s="4" r="A3">
        <v>62</v>
      </c>
      <c t="n" s="8" r="B3">
        <v>0.001</v>
      </c>
      <c t="n" s="8" r="C3">
        <v>0.001</v>
      </c>
    </row>
    <row spans="1:3" r="4">
      <c t="s" s="4" r="A4">
        <v>63</v>
      </c>
      <c t="n" s="6" r="B4">
        <v>30000000</v>
      </c>
      <c t="n" s="6" r="C4">
        <v>30000000</v>
      </c>
    </row>
    <row spans="1:3" r="5">
      <c t="s" s="4" r="A5">
        <v>64</v>
      </c>
      <c t="n" s="6" r="B5">
        <v>0</v>
      </c>
      <c t="n" s="6" r="C5">
        <v>0</v>
      </c>
    </row>
    <row spans="1:3" r="6">
      <c t="s" s="4" r="A6">
        <v>65</v>
      </c>
      <c t="n" s="6" r="B6">
        <v>0</v>
      </c>
      <c t="n" s="6" r="C6">
        <v>0</v>
      </c>
    </row>
    <row spans="1:3" r="7">
      <c t="s" s="4" r="A7">
        <v>66</v>
      </c>
      <c t="n" s="8" r="B7">
        <v>0.001</v>
      </c>
      <c t="n" s="8" r="C7">
        <v>0.001</v>
      </c>
    </row>
    <row spans="1:3" r="8">
      <c t="s" s="4" r="A8">
        <v>67</v>
      </c>
      <c t="n" s="6" r="B8">
        <v>300000000</v>
      </c>
      <c t="n" s="6" r="C8">
        <v>300000000</v>
      </c>
    </row>
    <row spans="1:3" r="9">
      <c t="s" s="4" r="A9">
        <v>68</v>
      </c>
      <c t="n" s="6" r="B9">
        <v>22556765</v>
      </c>
      <c t="n" s="6" r="C9">
        <v>16202268</v>
      </c>
    </row>
    <row spans="1:3" r="10">
      <c t="s" s="4" r="A10">
        <v>69</v>
      </c>
      <c t="n" s="6" r="B10">
        <v>22556765</v>
      </c>
      <c t="n" s="6" r="C10">
        <v>1620226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90</v>
      </c>
      <c t="s" s="2" r="B1">
        <v>1</v>
      </c>
    </row>
    <row spans="1:2" r="2">
      <c t="s" s="2" r="B2">
        <v>2</v>
      </c>
    </row>
    <row spans="1:2" r="3">
      <c t="s" s="3" r="A3">
        <v>203</v>
      </c>
    </row>
    <row spans="1:2" r="4">
      <c t="s" s="4" r="A4">
        <v>291</v>
      </c>
      <c t="s" s="4" r="B4">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93</v>
      </c>
      <c t="s" s="2" r="B1">
        <v>1</v>
      </c>
    </row>
    <row spans="1:2" r="2">
      <c t="s" s="2" r="B2">
        <v>2</v>
      </c>
    </row>
    <row spans="1:2" r="3">
      <c t="s" s="3" r="A3">
        <v>206</v>
      </c>
    </row>
    <row spans="1:2" r="4">
      <c t="s" s="4" r="A4">
        <v>294</v>
      </c>
      <c t="s" s="4" r="B4">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96</v>
      </c>
      <c t="s" s="2" r="B1">
        <v>1</v>
      </c>
    </row>
    <row spans="1:2" r="2">
      <c t="s" s="2" r="B2">
        <v>2</v>
      </c>
    </row>
    <row spans="1:2" r="3">
      <c t="s" s="3" r="A3">
        <v>209</v>
      </c>
    </row>
    <row spans="1:2" r="4">
      <c t="s" s="4" r="A4">
        <v>297</v>
      </c>
      <c t="s" s="4" r="B4">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99</v>
      </c>
      <c t="s" s="2" r="B1">
        <v>1</v>
      </c>
    </row>
    <row spans="1:2" r="2">
      <c t="s" s="2" r="B2">
        <v>2</v>
      </c>
    </row>
    <row spans="1:2" r="3">
      <c t="s" s="3" r="A3">
        <v>212</v>
      </c>
    </row>
    <row spans="1:2" r="4">
      <c t="s" s="4" r="A4">
        <v>300</v>
      </c>
      <c t="s" s="4" r="B4">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302</v>
      </c>
      <c t="s" s="2" r="B1">
        <v>1</v>
      </c>
    </row>
    <row spans="1:2" r="2">
      <c t="s" s="2" r="B2">
        <v>2</v>
      </c>
    </row>
    <row spans="1:2" r="3">
      <c t="s" s="3" r="A3">
        <v>215</v>
      </c>
    </row>
    <row spans="1:2" r="4">
      <c t="s" s="4" r="A4">
        <v>303</v>
      </c>
      <c t="s" s="4" r="B4">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spans="1:2" r="1">
      <c t="s" s="1" r="A1">
        <v>305</v>
      </c>
      <c t="s" s="2" r="B1">
        <v>1</v>
      </c>
    </row>
    <row spans="1:2" r="2">
      <c t="s" s="2" r="B2">
        <v>2</v>
      </c>
    </row>
    <row spans="1:2" r="3">
      <c t="s" s="3" r="A3">
        <v>218</v>
      </c>
    </row>
    <row spans="1:2" r="4">
      <c t="s" s="4" r="A4">
        <v>306</v>
      </c>
      <c t="s" s="4" r="B4">
        <v>307</v>
      </c>
    </row>
    <row spans="1:2" r="5">
      <c t="s" s="4" r="A5">
        <v>308</v>
      </c>
      <c t="s" s="4" r="B5">
        <v>30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10</v>
      </c>
      <c t="s" s="2" r="B1">
        <v>1</v>
      </c>
    </row>
    <row spans="1:2" r="2">
      <c t="s" s="2" r="B2">
        <v>2</v>
      </c>
    </row>
    <row spans="1:2" r="3">
      <c t="s" s="3" r="A3">
        <v>221</v>
      </c>
    </row>
    <row spans="1:2" r="4">
      <c t="s" s="4" r="A4">
        <v>311</v>
      </c>
      <c t="s" s="4" r="B4">
        <v>312</v>
      </c>
    </row>
    <row spans="1:2" r="5">
      <c t="s" s="4" r="A5">
        <v>313</v>
      </c>
      <c t="s" s="4" r="B5">
        <v>314</v>
      </c>
    </row>
    <row spans="1:2" r="6">
      <c t="s" s="4" r="A6">
        <v>315</v>
      </c>
      <c t="s" s="4" r="B6">
        <v>316</v>
      </c>
    </row>
    <row spans="1:2" r="7">
      <c t="s" s="4" r="A7">
        <v>317</v>
      </c>
      <c t="s" s="4" r="B7">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319</v>
      </c>
      <c t="s" s="2" r="B1">
        <v>1</v>
      </c>
    </row>
    <row spans="1:2" r="2">
      <c t="s" s="2" r="B2">
        <v>2</v>
      </c>
    </row>
    <row spans="1:2" r="3">
      <c t="s" s="3" r="A3">
        <v>227</v>
      </c>
    </row>
    <row spans="1:2" r="4">
      <c t="s" s="4" r="A4">
        <v>320</v>
      </c>
      <c t="s" s="4" r="B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322</v>
      </c>
      <c t="s" s="2" r="B1">
        <v>1</v>
      </c>
    </row>
    <row spans="1:2" r="2">
      <c t="s" s="2" r="B2">
        <v>2</v>
      </c>
    </row>
    <row spans="1:2" r="3">
      <c t="s" s="3" r="A3">
        <v>230</v>
      </c>
    </row>
    <row spans="1:2" r="4">
      <c t="s" s="4" r="A4">
        <v>323</v>
      </c>
      <c t="s" s="4" r="B4">
        <v>3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325</v>
      </c>
      <c t="s" s="2" r="B1">
        <v>1</v>
      </c>
    </row>
    <row spans="1:2" r="2">
      <c t="s" s="2" r="B2">
        <v>2</v>
      </c>
    </row>
    <row spans="1:2" r="3">
      <c t="s" s="3" r="A3">
        <v>233</v>
      </c>
    </row>
    <row spans="1:2" r="4">
      <c t="s" s="4" r="A4">
        <v>326</v>
      </c>
      <c t="s" s="4" r="B4">
        <v>3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70</v>
      </c>
      <c t="s" s="2" r="B1">
        <v>1</v>
      </c>
    </row>
    <row spans="1:3" r="2">
      <c t="s" s="2" r="B2">
        <v>2</v>
      </c>
      <c t="s" s="2" r="C2">
        <v>29</v>
      </c>
    </row>
    <row spans="1:3" r="3">
      <c t="s" s="3" r="A3">
        <v>71</v>
      </c>
    </row>
    <row spans="1:3" r="4">
      <c t="s" s="4" r="A4">
        <v>72</v>
      </c>
      <c t="n" s="7" r="B4">
        <v>11777760</v>
      </c>
      <c t="n" s="7" r="C4">
        <v>13327115</v>
      </c>
    </row>
    <row spans="1:3" r="5">
      <c t="s" s="4" r="A5">
        <v>73</v>
      </c>
      <c t="n" s="6" r="B5">
        <v>5377518</v>
      </c>
      <c t="n" s="6" r="C5">
        <v>5461976</v>
      </c>
    </row>
    <row spans="1:3" r="6">
      <c t="s" s="4" r="A6">
        <v>74</v>
      </c>
      <c t="n" s="6" r="B6">
        <v>6400242</v>
      </c>
      <c t="n" s="6" r="C6">
        <v>7865139</v>
      </c>
    </row>
    <row spans="1:3" r="7">
      <c t="s" s="3" r="A7">
        <v>75</v>
      </c>
    </row>
    <row spans="1:3" r="8">
      <c t="s" s="4" r="A8">
        <v>76</v>
      </c>
      <c t="n" s="6" r="B8">
        <v>1772149</v>
      </c>
      <c t="n" s="6" r="C8">
        <v>1540173</v>
      </c>
    </row>
    <row spans="1:3" r="9">
      <c t="s" s="4" r="A9">
        <v>77</v>
      </c>
      <c t="n" s="6" r="B9">
        <v>3705481</v>
      </c>
      <c t="n" s="6" r="C9">
        <v>933804</v>
      </c>
    </row>
    <row spans="1:3" r="10">
      <c t="s" s="4" r="A10">
        <v>78</v>
      </c>
      <c t="n" s="6" r="B10">
        <v>1839488</v>
      </c>
      <c t="n" s="6" r="C10">
        <v>1807481</v>
      </c>
    </row>
    <row spans="1:3" r="11">
      <c t="s" s="4" r="A11">
        <v>79</v>
      </c>
      <c t="n" s="6" r="B11">
        <v>7317118</v>
      </c>
      <c t="n" s="6" r="C11">
        <v>4281458</v>
      </c>
    </row>
    <row spans="1:3" r="12">
      <c t="s" s="3" r="A12">
        <v>80</v>
      </c>
    </row>
    <row spans="1:3" r="13">
      <c t="s" s="4" r="A13">
        <v>81</v>
      </c>
      <c t="n" s="6" r="B13">
        <v>4347884</v>
      </c>
      <c t="n" s="6" r="C13">
        <v>2327482</v>
      </c>
    </row>
    <row spans="1:3" r="14">
      <c t="s" s="4" r="A14">
        <v>82</v>
      </c>
      <c t="n" s="6" r="B14">
        <v>3329365</v>
      </c>
      <c t="n" s="6" r="C14">
        <v>1598459</v>
      </c>
    </row>
    <row spans="1:3" r="15">
      <c t="s" s="4" r="A15">
        <v>83</v>
      </c>
      <c t="n" s="6" r="B15">
        <v>40000</v>
      </c>
      <c t="n" s="6" r="C15">
        <v>76000</v>
      </c>
    </row>
    <row spans="1:3" r="16">
      <c t="s" s="4" r="A16">
        <v>84</v>
      </c>
      <c t="n" s="6" r="B16">
        <v>1995646</v>
      </c>
      <c t="n" s="6" r="C16">
        <v>1470152</v>
      </c>
    </row>
    <row spans="1:3" r="17">
      <c t="s" s="4" r="A17">
        <v>85</v>
      </c>
      <c t="n" s="6" r="B17">
        <v>9712895</v>
      </c>
      <c t="n" s="6" r="C17">
        <v>5472093</v>
      </c>
    </row>
    <row spans="1:3" r="18">
      <c t="s" s="4" r="A18">
        <v>86</v>
      </c>
      <c t="n" s="6" r="B18">
        <v>17030013</v>
      </c>
      <c t="n" s="6" r="C18">
        <v>9753551</v>
      </c>
    </row>
    <row spans="1:3" r="19">
      <c t="s" s="4" r="A19">
        <v>87</v>
      </c>
      <c t="n" s="6" r="B19">
        <v>-10629771</v>
      </c>
      <c t="n" s="6" r="C19">
        <v>-1888412</v>
      </c>
    </row>
    <row spans="1:3" r="20">
      <c t="s" s="3" r="A20">
        <v>88</v>
      </c>
    </row>
    <row spans="1:3" r="21">
      <c t="s" s="4" r="A21">
        <v>89</v>
      </c>
      <c t="n" s="6" r="B21">
        <v>-117026</v>
      </c>
      <c t="n" s="6" r="C21">
        <v>-71536</v>
      </c>
    </row>
    <row spans="1:3" r="22">
      <c t="s" s="4" r="A22">
        <v>90</v>
      </c>
      <c t="n" s="6" r="B22">
        <v>134685</v>
      </c>
      <c t="n" s="6" r="C22">
        <v>25220</v>
      </c>
    </row>
    <row spans="1:3" r="23">
      <c t="s" s="4" r="A23">
        <v>91</v>
      </c>
      <c t="n" s="6" r="B23">
        <v>17659</v>
      </c>
      <c t="n" s="6" r="C23">
        <v>-46316</v>
      </c>
    </row>
    <row spans="1:3" r="24">
      <c t="s" s="4" r="A24">
        <v>92</v>
      </c>
      <c t="n" s="6" r="B24">
        <v>-10612112</v>
      </c>
      <c t="n" s="6" r="C24">
        <v>-1934728</v>
      </c>
    </row>
    <row spans="1:3" r="25">
      <c t="s" s="4" r="A25">
        <v>93</v>
      </c>
      <c t="n" s="6" r="B25">
        <v>130694</v>
      </c>
      <c t="s" s="4" r="C25">
        <v>49</v>
      </c>
    </row>
    <row spans="1:3" r="26">
      <c t="s" s="4" r="A26">
        <v>94</v>
      </c>
      <c t="n" s="6" r="B26">
        <v>-10742806</v>
      </c>
      <c t="n" s="6" r="C26">
        <v>-1934728</v>
      </c>
    </row>
    <row spans="1:3" r="27">
      <c t="s" s="4" r="A27">
        <v>95</v>
      </c>
      <c t="s" s="4" r="B27">
        <v>49</v>
      </c>
      <c t="n" s="6" r="C27">
        <v>-6204</v>
      </c>
    </row>
    <row spans="1:3" r="28">
      <c t="s" s="4" r="A28">
        <v>96</v>
      </c>
      <c t="n" s="7" r="B28">
        <v>-10742806</v>
      </c>
      <c t="n" s="7" r="C28">
        <v>-1928524</v>
      </c>
    </row>
    <row spans="1:3" r="29">
      <c t="s" s="3" r="A29">
        <v>97</v>
      </c>
    </row>
    <row spans="1:3" r="30">
      <c t="s" s="4" r="A30">
        <v>98</v>
      </c>
      <c t="n" s="6" r="B30">
        <v>17825166</v>
      </c>
      <c t="n" s="6" r="C30">
        <v>16066199</v>
      </c>
    </row>
    <row spans="1:3" r="31">
      <c t="s" s="4" r="A31">
        <v>99</v>
      </c>
      <c t="n" s="9" r="B31">
        <v>-0.6</v>
      </c>
      <c t="n" s="10" r="C31">
        <v>-0.12</v>
      </c>
    </row>
    <row spans="1:3" r="32">
      <c t="s" s="3" r="A32">
        <v>100</v>
      </c>
    </row>
    <row spans="1:3" r="33">
      <c t="s" s="4" r="A33">
        <v>101</v>
      </c>
      <c t="n" s="7" r="B33">
        <v>3949</v>
      </c>
      <c t="n" s="7" r="C33">
        <v>-14893</v>
      </c>
    </row>
    <row spans="1:3" r="34">
      <c t="s" s="4" r="A34">
        <v>102</v>
      </c>
      <c t="n" s="7" r="B34">
        <v>-10738857</v>
      </c>
      <c t="n" s="7" r="C34">
        <v>-19431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328</v>
      </c>
      <c t="s" s="2" r="B1">
        <v>329</v>
      </c>
      <c t="s" s="2" r="C1">
        <v>1</v>
      </c>
    </row>
    <row spans="1:4" r="2">
      <c t="s" s="2" r="B2">
        <v>330</v>
      </c>
      <c t="s" s="2" r="C2">
        <v>2</v>
      </c>
      <c t="s" s="2" r="D2">
        <v>29</v>
      </c>
    </row>
    <row spans="1:4" r="3">
      <c t="s" s="3" r="A3">
        <v>331</v>
      </c>
    </row>
    <row spans="1:4" r="4">
      <c t="s" s="4" r="A4">
        <v>332</v>
      </c>
      <c t="n" s="7" r="C4">
        <v>663151</v>
      </c>
      <c t="n" s="7" r="D4">
        <v>624931</v>
      </c>
    </row>
    <row spans="1:4" r="5">
      <c t="s" s="4" r="A5">
        <v>333</v>
      </c>
      <c t="n" s="6" r="C5">
        <v>71208</v>
      </c>
      <c t="n" s="6" r="D5">
        <v>93430</v>
      </c>
    </row>
    <row spans="1:4" r="6">
      <c t="s" s="4" r="A6">
        <v>334</v>
      </c>
      <c t="n" s="7" r="C6">
        <v>285157</v>
      </c>
      <c t="n" s="7" r="D6">
        <v>315097</v>
      </c>
    </row>
    <row spans="1:4" r="7">
      <c t="s" s="4" r="A7">
        <v>335</v>
      </c>
      <c t="n" s="6" r="C7">
        <v>444213</v>
      </c>
      <c t="n" s="6" r="D7">
        <v>286526</v>
      </c>
    </row>
    <row spans="1:4" r="8">
      <c t="s" s="4" r="A8">
        <v>87</v>
      </c>
      <c t="n" s="7" r="C8">
        <v>-10629771</v>
      </c>
      <c t="n" s="7" r="D8">
        <v>-1888412</v>
      </c>
    </row>
    <row spans="1:4" r="9">
      <c t="s" s="4" r="A9">
        <v>95</v>
      </c>
      <c t="s" s="4" r="C9">
        <v>49</v>
      </c>
      <c t="n" s="6" r="D9">
        <v>-6204</v>
      </c>
    </row>
    <row spans="1:4" r="10">
      <c t="s" s="4" r="A10">
        <v>58</v>
      </c>
      <c t="s" s="4" r="C10">
        <v>49</v>
      </c>
      <c t="n" s="6" r="D10">
        <v>38430</v>
      </c>
    </row>
    <row spans="1:4" r="11">
      <c t="s" s="4" r="A11">
        <v>108</v>
      </c>
      <c t="n" s="7" r="C11">
        <v>38430</v>
      </c>
      <c t="s" s="4" r="D11">
        <v>49</v>
      </c>
    </row>
    <row spans="1:4" r="12">
      <c t="s" s="4" r="A12">
        <v>336</v>
      </c>
    </row>
    <row spans="1:4" r="13">
      <c t="s" s="3" r="A13">
        <v>331</v>
      </c>
    </row>
    <row spans="1:4" r="14">
      <c t="s" s="4" r="A14">
        <v>337</v>
      </c>
      <c t="s" s="4" r="C14">
        <v>338</v>
      </c>
    </row>
    <row spans="1:4" r="15">
      <c t="s" s="4" r="A15">
        <v>339</v>
      </c>
      <c t="s" s="4" r="C15">
        <v>340</v>
      </c>
    </row>
    <row spans="1:4" r="16">
      <c t="s" s="4" r="A16">
        <v>341</v>
      </c>
    </row>
    <row spans="1:4" r="17">
      <c t="s" s="3" r="A17">
        <v>331</v>
      </c>
    </row>
    <row spans="1:4" r="18">
      <c t="s" s="4" r="A18">
        <v>337</v>
      </c>
      <c t="s" s="4" r="C18">
        <v>342</v>
      </c>
    </row>
    <row spans="1:4" r="19">
      <c t="s" s="4" r="A19">
        <v>339</v>
      </c>
      <c t="s" s="4" r="C19">
        <v>343</v>
      </c>
    </row>
    <row spans="1:4" r="20">
      <c t="s" s="4" r="A20">
        <v>344</v>
      </c>
    </row>
    <row spans="1:4" r="21">
      <c t="s" s="3" r="A21">
        <v>331</v>
      </c>
    </row>
    <row spans="1:4" r="22">
      <c t="s" s="4" r="A22">
        <v>339</v>
      </c>
      <c t="s" s="4" r="B22">
        <v>340</v>
      </c>
    </row>
    <row spans="1:4" r="23">
      <c t="s" s="4" r="A23">
        <v>345</v>
      </c>
      <c t="n" s="7" r="C23">
        <v>51736</v>
      </c>
    </row>
    <row spans="1:4" r="24">
      <c t="s" s="4" r="A24">
        <v>346</v>
      </c>
    </row>
    <row spans="1:4" r="25">
      <c t="s" s="3" r="A25">
        <v>331</v>
      </c>
    </row>
    <row spans="1:4" r="26">
      <c t="s" s="4" r="A26">
        <v>339</v>
      </c>
      <c t="s" s="4" r="C26">
        <v>343</v>
      </c>
    </row>
    <row spans="1:4" r="27">
      <c t="s" s="4" r="A27">
        <v>345</v>
      </c>
      <c t="n" s="7" r="C27">
        <v>356250</v>
      </c>
    </row>
    <row spans="1:4" r="28">
      <c t="s" s="4" r="A28">
        <v>347</v>
      </c>
    </row>
    <row spans="1:4" r="29">
      <c t="s" s="3" r="A29">
        <v>331</v>
      </c>
    </row>
    <row spans="1:4" r="30">
      <c t="s" s="4" r="A30">
        <v>345</v>
      </c>
      <c t="n" s="7" r="C30">
        <v>89705</v>
      </c>
    </row>
    <row spans="1:4" r="31">
      <c t="s" s="4" r="A31">
        <v>348</v>
      </c>
    </row>
    <row spans="1:4" r="32">
      <c t="s" s="3" r="A32">
        <v>331</v>
      </c>
    </row>
    <row spans="1:4" r="33">
      <c t="s" s="4" r="A33">
        <v>349</v>
      </c>
      <c t="s" s="4" r="C33">
        <v>350</v>
      </c>
    </row>
    <row spans="1:4" r="34">
      <c t="s" s="4" r="A34">
        <v>345</v>
      </c>
      <c t="n" s="6" r="D34">
        <v>89705</v>
      </c>
    </row>
    <row spans="1:4" r="35">
      <c t="s" s="4" r="A35">
        <v>87</v>
      </c>
      <c t="n" s="6" r="D35">
        <v>-88630</v>
      </c>
    </row>
    <row spans="1:4" r="36">
      <c t="s" s="4" r="A36">
        <v>95</v>
      </c>
      <c t="n" s="7" r="D36">
        <v>620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s="1" r="A1">
        <v>351</v>
      </c>
      <c t="s" s="2" r="B1">
        <v>1</v>
      </c>
    </row>
    <row spans="1:4" r="2">
      <c t="s" s="2" r="B2">
        <v>2</v>
      </c>
      <c t="s" s="2" r="C2">
        <v>29</v>
      </c>
      <c t="s" s="2" r="D2">
        <v>352</v>
      </c>
    </row>
    <row spans="1:4" r="3">
      <c t="s" s="3" r="A3">
        <v>191</v>
      </c>
    </row>
    <row spans="1:4" r="4">
      <c t="s" s="4" r="A4">
        <v>31</v>
      </c>
      <c t="n" s="7" r="B4">
        <v>4517604</v>
      </c>
      <c t="n" s="7" r="C4">
        <v>1128556</v>
      </c>
      <c t="n" s="7" r="D4">
        <v>2872946</v>
      </c>
    </row>
    <row spans="1:4" r="5">
      <c t="s" s="4" r="A5">
        <v>55</v>
      </c>
      <c t="n" s="6" r="B5">
        <v>20978751</v>
      </c>
      <c t="n" s="7" r="C5">
        <v>10235944</v>
      </c>
    </row>
    <row spans="1:4" r="6">
      <c t="s" s="4" r="A6">
        <v>353</v>
      </c>
      <c t="n" s="7" r="B6">
        <v>6119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54</v>
      </c>
      <c t="s" s="2" r="B1">
        <v>2</v>
      </c>
      <c t="s" s="2" r="C1">
        <v>29</v>
      </c>
      <c t="s" s="2" r="D1">
        <v>352</v>
      </c>
    </row>
    <row spans="1:4" r="2">
      <c t="s" s="3" r="A2">
        <v>30</v>
      </c>
    </row>
    <row spans="1:4" r="3">
      <c t="s" s="4" r="A3">
        <v>31</v>
      </c>
      <c t="n" s="7" r="B3">
        <v>4517604</v>
      </c>
      <c t="n" s="7" r="C3">
        <v>1128556</v>
      </c>
      <c t="n" s="7" r="D3">
        <v>2872946</v>
      </c>
    </row>
    <row spans="1:4" r="4">
      <c t="s" s="4" r="A4">
        <v>32</v>
      </c>
      <c t="n" s="6" r="B4">
        <v>1557560</v>
      </c>
      <c t="n" s="6" r="C4">
        <v>1678411</v>
      </c>
    </row>
    <row spans="1:4" r="5">
      <c t="s" s="4" r="A5">
        <v>33</v>
      </c>
      <c t="n" s="6" r="B5">
        <v>3733213</v>
      </c>
      <c t="n" s="6" r="C5">
        <v>3862532</v>
      </c>
    </row>
    <row spans="1:4" r="6">
      <c t="s" s="4" r="A6">
        <v>34</v>
      </c>
      <c t="n" s="6" r="B6">
        <v>255980</v>
      </c>
      <c t="n" s="6" r="C6">
        <v>278714</v>
      </c>
    </row>
    <row spans="1:4" r="7">
      <c t="s" s="4" r="A7">
        <v>35</v>
      </c>
      <c t="n" s="6" r="B7">
        <v>10064357</v>
      </c>
      <c t="n" s="6" r="C7">
        <v>6948213</v>
      </c>
    </row>
    <row spans="1:4" r="8">
      <c t="s" s="4" r="A8">
        <v>36</v>
      </c>
      <c t="n" s="6" r="B8">
        <v>99539</v>
      </c>
      <c t="n" s="6" r="C8">
        <v>169495</v>
      </c>
    </row>
    <row spans="1:4" r="9">
      <c t="s" s="4" r="A9">
        <v>37</v>
      </c>
      <c t="n" s="6" r="B9">
        <v>483765</v>
      </c>
      <c t="n" s="6" r="C9">
        <v>1101373</v>
      </c>
    </row>
    <row spans="1:4" r="10">
      <c t="s" s="4" r="A10">
        <v>38</v>
      </c>
      <c t="n" s="6" r="B10">
        <v>67765</v>
      </c>
      <c t="n" s="6" r="C10">
        <v>62247</v>
      </c>
    </row>
    <row spans="1:4" r="11">
      <c t="s" s="4" r="A11">
        <v>39</v>
      </c>
      <c t="n" s="6" r="B11">
        <v>10715426</v>
      </c>
      <c t="n" s="6" r="C11">
        <v>8281328</v>
      </c>
    </row>
    <row spans="1:4" r="12">
      <c t="s" s="3" r="A12">
        <v>40</v>
      </c>
    </row>
    <row spans="1:4" r="13">
      <c t="s" s="4" r="A13">
        <v>41</v>
      </c>
      <c t="n" s="6" r="B13">
        <v>1235152</v>
      </c>
      <c t="n" s="6" r="C13">
        <v>1486758</v>
      </c>
    </row>
    <row spans="1:4" r="14">
      <c t="s" s="4" r="A14">
        <v>42</v>
      </c>
      <c t="n" s="6" r="B14">
        <v>1400552</v>
      </c>
      <c t="n" s="6" r="C14">
        <v>1017112</v>
      </c>
    </row>
    <row spans="1:4" r="15">
      <c t="s" s="4" r="A15">
        <v>43</v>
      </c>
      <c t="n" s="6" r="B15">
        <v>97042</v>
      </c>
      <c t="n" s="6" r="C15">
        <v>350000</v>
      </c>
    </row>
    <row spans="1:4" r="16">
      <c t="s" s="4" r="A16">
        <v>44</v>
      </c>
      <c t="n" s="6" r="B16">
        <v>574475</v>
      </c>
      <c t="n" s="6" r="C16">
        <v>886822</v>
      </c>
    </row>
    <row spans="1:4" r="17">
      <c t="s" s="4" r="A17">
        <v>45</v>
      </c>
      <c t="n" s="6" r="B17">
        <v>3307221</v>
      </c>
      <c t="n" s="6" r="C17">
        <v>3740692</v>
      </c>
    </row>
    <row spans="1:4" r="18">
      <c t="s" s="4" r="A18">
        <v>46</v>
      </c>
      <c t="n" s="6" r="B18">
        <v>115050</v>
      </c>
      <c t="n" s="6" r="C18">
        <v>24997</v>
      </c>
    </row>
    <row spans="1:4" r="19">
      <c t="s" s="4" r="A19">
        <v>47</v>
      </c>
      <c t="n" s="6" r="B19">
        <v>3422271</v>
      </c>
      <c t="n" s="6" r="C19">
        <v>3765689</v>
      </c>
    </row>
    <row spans="1:4" r="20">
      <c t="s" s="4" r="A20">
        <v>48</v>
      </c>
      <c t="s" s="4" r="B20">
        <v>49</v>
      </c>
      <c t="s" s="4" r="C20">
        <v>49</v>
      </c>
    </row>
    <row spans="1:4" r="21">
      <c t="s" s="3" r="A21">
        <v>50</v>
      </c>
    </row>
    <row spans="1:4" r="22">
      <c t="s" s="4" r="A22">
        <v>52</v>
      </c>
      <c t="n" s="6" r="B22">
        <v>22557</v>
      </c>
      <c t="n" s="6" r="C22">
        <v>16202</v>
      </c>
    </row>
    <row spans="1:4" r="23">
      <c t="s" s="4" r="A23">
        <v>53</v>
      </c>
      <c t="n" s="6" r="B23">
        <v>28308784</v>
      </c>
      <c t="n" s="6" r="C23">
        <v>14839695</v>
      </c>
    </row>
    <row spans="1:4" r="24">
      <c t="s" s="4" r="A24">
        <v>54</v>
      </c>
      <c t="s" s="4" r="B24">
        <v>49</v>
      </c>
      <c t="n" s="6" r="C24">
        <v>-2500</v>
      </c>
    </row>
    <row spans="1:4" r="25">
      <c t="s" s="4" r="A25">
        <v>55</v>
      </c>
      <c t="n" s="6" r="B25">
        <v>-20978751</v>
      </c>
      <c t="n" s="6" r="C25">
        <v>-10235944</v>
      </c>
    </row>
    <row spans="1:4" r="26">
      <c t="s" s="4" r="A26">
        <v>56</v>
      </c>
      <c t="n" s="6" r="B26">
        <v>-59435</v>
      </c>
      <c t="n" s="6" r="C26">
        <v>-63384</v>
      </c>
    </row>
    <row spans="1:4" r="27">
      <c t="s" s="4" r="A27">
        <v>57</v>
      </c>
      <c t="n" s="6" r="B27">
        <v>7293155</v>
      </c>
      <c t="n" s="6" r="C27">
        <v>4554069</v>
      </c>
    </row>
    <row spans="1:4" r="28">
      <c t="s" s="4" r="A28">
        <v>58</v>
      </c>
      <c t="s" s="4" r="B28">
        <v>49</v>
      </c>
      <c t="n" s="6" r="C28">
        <v>-38430</v>
      </c>
    </row>
    <row spans="1:4" r="29">
      <c t="s" s="4" r="A29">
        <v>57</v>
      </c>
      <c t="n" s="6" r="B29">
        <v>7293155</v>
      </c>
      <c t="n" s="6" r="C29">
        <v>4515639</v>
      </c>
      <c t="n" s="6" r="D29">
        <v>5632830</v>
      </c>
    </row>
    <row spans="1:4" r="30">
      <c t="s" s="4" r="A30">
        <v>59</v>
      </c>
      <c t="n" s="7" r="B30">
        <v>10715426</v>
      </c>
      <c t="n" s="6" r="C30">
        <v>8281328</v>
      </c>
    </row>
    <row spans="1:4" r="31">
      <c t="s" s="4" r="A31">
        <v>355</v>
      </c>
    </row>
    <row spans="1:4" r="32">
      <c t="s" s="3" r="A32">
        <v>30</v>
      </c>
    </row>
    <row spans="1:4" r="33">
      <c t="s" s="4" r="A33">
        <v>31</v>
      </c>
      <c t="n" s="6" r="C33">
        <v>1128556</v>
      </c>
      <c t="n" s="6" r="D33">
        <v>2872946</v>
      </c>
    </row>
    <row spans="1:4" r="34">
      <c t="s" s="4" r="A34">
        <v>32</v>
      </c>
      <c t="n" s="6" r="C34">
        <v>1809178</v>
      </c>
    </row>
    <row spans="1:4" r="35">
      <c t="s" s="4" r="A35">
        <v>33</v>
      </c>
      <c t="n" s="6" r="C35">
        <v>3984528</v>
      </c>
    </row>
    <row spans="1:4" r="36">
      <c t="s" s="4" r="A36">
        <v>34</v>
      </c>
      <c t="n" s="6" r="C36">
        <v>278714</v>
      </c>
    </row>
    <row spans="1:4" r="37">
      <c t="s" s="4" r="A37">
        <v>35</v>
      </c>
      <c t="n" s="6" r="C37">
        <v>7200976</v>
      </c>
    </row>
    <row spans="1:4" r="38">
      <c t="s" s="4" r="A38">
        <v>36</v>
      </c>
      <c t="n" s="6" r="C38">
        <v>206406</v>
      </c>
    </row>
    <row spans="1:4" r="39">
      <c t="s" s="4" r="A39">
        <v>37</v>
      </c>
      <c t="n" s="6" r="C39">
        <v>1101373</v>
      </c>
    </row>
    <row spans="1:4" r="40">
      <c t="s" s="4" r="A40">
        <v>38</v>
      </c>
      <c t="n" s="6" r="C40">
        <v>88247</v>
      </c>
    </row>
    <row spans="1:4" r="41">
      <c t="s" s="4" r="A41">
        <v>39</v>
      </c>
      <c t="n" s="6" r="C41">
        <v>8597002</v>
      </c>
    </row>
    <row spans="1:4" r="42">
      <c t="s" s="3" r="A42">
        <v>40</v>
      </c>
    </row>
    <row spans="1:4" r="43">
      <c t="s" s="4" r="A43">
        <v>41</v>
      </c>
      <c t="n" s="6" r="C43">
        <v>1229863</v>
      </c>
    </row>
    <row spans="1:4" r="44">
      <c t="s" s="4" r="A44">
        <v>42</v>
      </c>
      <c t="n" s="6" r="C44">
        <v>967112</v>
      </c>
    </row>
    <row spans="1:4" r="45">
      <c t="s" s="4" r="A45">
        <v>43</v>
      </c>
      <c t="n" s="6" r="C45">
        <v>350000</v>
      </c>
    </row>
    <row spans="1:4" r="46">
      <c t="s" s="4" r="A46">
        <v>44</v>
      </c>
      <c t="n" s="6" r="C46">
        <v>886822</v>
      </c>
    </row>
    <row spans="1:4" r="47">
      <c t="s" s="4" r="A47">
        <v>45</v>
      </c>
      <c t="n" s="6" r="C47">
        <v>3433797</v>
      </c>
    </row>
    <row spans="1:4" r="48">
      <c t="s" s="4" r="A48">
        <v>46</v>
      </c>
      <c t="n" s="6" r="C48">
        <v>24997</v>
      </c>
    </row>
    <row spans="1:4" r="49">
      <c t="s" s="4" r="A49">
        <v>47</v>
      </c>
      <c t="n" s="6" r="C49">
        <v>3458794</v>
      </c>
    </row>
    <row spans="1:4" r="50">
      <c t="s" s="4" r="A50">
        <v>48</v>
      </c>
      <c t="s" s="4" r="C50">
        <v>49</v>
      </c>
    </row>
    <row spans="1:4" r="51">
      <c t="s" s="3" r="A51">
        <v>50</v>
      </c>
    </row>
    <row spans="1:4" r="52">
      <c t="s" s="4" r="A52">
        <v>52</v>
      </c>
      <c t="n" s="6" r="C52">
        <v>16202</v>
      </c>
    </row>
    <row spans="1:4" r="53">
      <c t="s" s="4" r="A53">
        <v>53</v>
      </c>
      <c t="n" s="6" r="C53">
        <v>14839695</v>
      </c>
    </row>
    <row spans="1:4" r="54">
      <c t="s" s="4" r="A54">
        <v>54</v>
      </c>
      <c t="n" s="6" r="C54">
        <v>-2500</v>
      </c>
    </row>
    <row spans="1:4" r="55">
      <c t="s" s="4" r="A55">
        <v>55</v>
      </c>
      <c t="n" s="6" r="C55">
        <v>-9613375</v>
      </c>
    </row>
    <row spans="1:4" r="56">
      <c t="s" s="4" r="A56">
        <v>56</v>
      </c>
      <c t="n" s="6" r="C56">
        <v>-63384</v>
      </c>
    </row>
    <row spans="1:4" r="57">
      <c t="s" s="4" r="A57">
        <v>57</v>
      </c>
      <c t="n" s="6" r="C57">
        <v>5176638</v>
      </c>
    </row>
    <row spans="1:4" r="58">
      <c t="s" s="4" r="A58">
        <v>58</v>
      </c>
      <c t="n" s="6" r="C58">
        <v>-38430</v>
      </c>
    </row>
    <row spans="1:4" r="59">
      <c t="s" s="4" r="A59">
        <v>57</v>
      </c>
      <c t="n" s="6" r="C59">
        <v>5138208</v>
      </c>
    </row>
    <row spans="1:4" r="60">
      <c t="s" s="4" r="A60">
        <v>59</v>
      </c>
      <c t="n" s="6" r="C60">
        <v>8597002</v>
      </c>
    </row>
    <row spans="1:4" r="61">
      <c t="s" s="4" r="A61">
        <v>356</v>
      </c>
    </row>
    <row spans="1:4" r="62">
      <c t="s" s="3" r="A62">
        <v>30</v>
      </c>
    </row>
    <row spans="1:4" r="63">
      <c t="s" s="4" r="A63">
        <v>31</v>
      </c>
      <c t="s" s="4" r="C63">
        <v>49</v>
      </c>
      <c t="s" s="4" r="D63">
        <v>49</v>
      </c>
    </row>
    <row spans="1:4" r="64">
      <c t="s" s="4" r="A64">
        <v>32</v>
      </c>
      <c t="n" s="6" r="C64">
        <v>-130767</v>
      </c>
    </row>
    <row spans="1:4" r="65">
      <c t="s" s="4" r="A65">
        <v>33</v>
      </c>
      <c t="n" s="6" r="C65">
        <v>-121996</v>
      </c>
    </row>
    <row spans="1:4" r="66">
      <c t="s" s="4" r="A66">
        <v>34</v>
      </c>
      <c t="s" s="4" r="C66">
        <v>49</v>
      </c>
    </row>
    <row spans="1:4" r="67">
      <c t="s" s="4" r="A67">
        <v>35</v>
      </c>
      <c t="n" s="6" r="C67">
        <v>-252763</v>
      </c>
    </row>
    <row spans="1:4" r="68">
      <c t="s" s="4" r="A68">
        <v>36</v>
      </c>
      <c t="n" s="6" r="C68">
        <v>-36911</v>
      </c>
    </row>
    <row spans="1:4" r="69">
      <c t="s" s="4" r="A69">
        <v>37</v>
      </c>
      <c t="s" s="4" r="C69">
        <v>49</v>
      </c>
    </row>
    <row spans="1:4" r="70">
      <c t="s" s="4" r="A70">
        <v>38</v>
      </c>
      <c t="n" s="6" r="C70">
        <v>-26000</v>
      </c>
    </row>
    <row spans="1:4" r="71">
      <c t="s" s="4" r="A71">
        <v>39</v>
      </c>
      <c t="n" s="6" r="C71">
        <v>-315674</v>
      </c>
    </row>
    <row spans="1:4" r="72">
      <c t="s" s="3" r="A72">
        <v>40</v>
      </c>
    </row>
    <row spans="1:4" r="73">
      <c t="s" s="4" r="A73">
        <v>41</v>
      </c>
      <c t="n" s="6" r="C73">
        <v>256895</v>
      </c>
    </row>
    <row spans="1:4" r="74">
      <c t="s" s="4" r="A74">
        <v>42</v>
      </c>
      <c t="n" s="6" r="C74">
        <v>50000</v>
      </c>
    </row>
    <row spans="1:4" r="75">
      <c t="s" s="4" r="A75">
        <v>43</v>
      </c>
      <c t="s" s="4" r="C75">
        <v>49</v>
      </c>
    </row>
    <row spans="1:4" r="76">
      <c t="s" s="4" r="A76">
        <v>44</v>
      </c>
      <c t="s" s="4" r="C76">
        <v>49</v>
      </c>
    </row>
    <row spans="1:4" r="77">
      <c t="s" s="4" r="A77">
        <v>45</v>
      </c>
      <c t="n" s="6" r="C77">
        <v>306895</v>
      </c>
    </row>
    <row spans="1:4" r="78">
      <c t="s" s="4" r="A78">
        <v>46</v>
      </c>
      <c t="s" s="4" r="C78">
        <v>49</v>
      </c>
    </row>
    <row spans="1:4" r="79">
      <c t="s" s="4" r="A79">
        <v>47</v>
      </c>
      <c t="n" s="6" r="C79">
        <v>306895</v>
      </c>
    </row>
    <row spans="1:4" r="80">
      <c t="s" s="4" r="A80">
        <v>48</v>
      </c>
      <c t="s" s="4" r="C80">
        <v>49</v>
      </c>
    </row>
    <row spans="1:4" r="81">
      <c t="s" s="3" r="A81">
        <v>50</v>
      </c>
    </row>
    <row spans="1:4" r="82">
      <c t="s" s="4" r="A82">
        <v>52</v>
      </c>
      <c t="s" s="4" r="C82">
        <v>49</v>
      </c>
    </row>
    <row spans="1:4" r="83">
      <c t="s" s="4" r="A83">
        <v>53</v>
      </c>
      <c t="s" s="4" r="C83">
        <v>49</v>
      </c>
    </row>
    <row spans="1:4" r="84">
      <c t="s" s="4" r="A84">
        <v>54</v>
      </c>
      <c t="s" s="4" r="C84">
        <v>49</v>
      </c>
    </row>
    <row spans="1:4" r="85">
      <c t="s" s="4" r="A85">
        <v>55</v>
      </c>
      <c t="n" s="6" r="C85">
        <v>-622569</v>
      </c>
    </row>
    <row spans="1:4" r="86">
      <c t="s" s="4" r="A86">
        <v>56</v>
      </c>
      <c t="s" s="4" r="C86">
        <v>49</v>
      </c>
    </row>
    <row spans="1:4" r="87">
      <c t="s" s="4" r="A87">
        <v>57</v>
      </c>
      <c t="n" s="6" r="C87">
        <v>-622569</v>
      </c>
    </row>
    <row spans="1:4" r="88">
      <c t="s" s="4" r="A88">
        <v>58</v>
      </c>
      <c t="s" s="4" r="C88">
        <v>49</v>
      </c>
    </row>
    <row spans="1:4" r="89">
      <c t="s" s="4" r="A89">
        <v>57</v>
      </c>
      <c t="n" s="6" r="C89">
        <v>-622569</v>
      </c>
    </row>
    <row spans="1:4" r="90">
      <c t="s" s="4" r="A90">
        <v>59</v>
      </c>
      <c t="n" s="7" r="C90">
        <v>-31567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57</v>
      </c>
      <c t="s" s="2" r="B1">
        <v>358</v>
      </c>
      <c t="s" s="2" r="C1">
        <v>1</v>
      </c>
    </row>
    <row spans="1:4" r="2">
      <c t="s" s="2" r="B2">
        <v>359</v>
      </c>
      <c t="s" s="2" r="C2">
        <v>2</v>
      </c>
      <c t="s" s="2" r="D2">
        <v>29</v>
      </c>
    </row>
    <row spans="1:4" r="3">
      <c t="s" s="4" r="A3">
        <v>72</v>
      </c>
      <c t="n" s="7" r="C3">
        <v>11777760</v>
      </c>
      <c t="n" s="7" r="D3">
        <v>13327115</v>
      </c>
    </row>
    <row spans="1:4" r="4">
      <c t="s" s="4" r="A4">
        <v>73</v>
      </c>
      <c t="n" s="6" r="C4">
        <v>5377518</v>
      </c>
      <c t="n" s="6" r="D4">
        <v>5461976</v>
      </c>
    </row>
    <row spans="1:4" r="5">
      <c t="s" s="4" r="A5">
        <v>74</v>
      </c>
      <c t="n" s="6" r="C5">
        <v>6400242</v>
      </c>
      <c t="n" s="6" r="D5">
        <v>7865139</v>
      </c>
    </row>
    <row spans="1:4" r="6">
      <c t="s" s="3" r="A6">
        <v>75</v>
      </c>
    </row>
    <row spans="1:4" r="7">
      <c t="s" s="4" r="A7">
        <v>76</v>
      </c>
      <c t="n" s="6" r="C7">
        <v>1772149</v>
      </c>
      <c t="n" s="6" r="D7">
        <v>1540173</v>
      </c>
    </row>
    <row spans="1:4" r="8">
      <c t="s" s="4" r="A8">
        <v>77</v>
      </c>
      <c t="n" s="6" r="C8">
        <v>3705481</v>
      </c>
      <c t="n" s="6" r="D8">
        <v>933804</v>
      </c>
    </row>
    <row spans="1:4" r="9">
      <c t="s" s="4" r="A9">
        <v>78</v>
      </c>
      <c t="n" s="6" r="C9">
        <v>1839488</v>
      </c>
      <c t="n" s="6" r="D9">
        <v>1807481</v>
      </c>
    </row>
    <row spans="1:4" r="10">
      <c t="s" s="4" r="A10">
        <v>79</v>
      </c>
      <c t="n" s="6" r="C10">
        <v>7317118</v>
      </c>
      <c t="n" s="6" r="D10">
        <v>4281458</v>
      </c>
    </row>
    <row spans="1:4" r="11">
      <c t="s" s="3" r="A11">
        <v>80</v>
      </c>
    </row>
    <row spans="1:4" r="12">
      <c t="s" s="4" r="A12">
        <v>81</v>
      </c>
      <c t="n" s="6" r="C12">
        <v>4347884</v>
      </c>
      <c t="n" s="6" r="D12">
        <v>2327482</v>
      </c>
    </row>
    <row spans="1:4" r="13">
      <c t="s" s="4" r="A13">
        <v>82</v>
      </c>
      <c t="n" s="6" r="C13">
        <v>3329365</v>
      </c>
      <c t="n" s="6" r="D13">
        <v>1598459</v>
      </c>
    </row>
    <row spans="1:4" r="14">
      <c t="s" s="4" r="A14">
        <v>83</v>
      </c>
      <c t="n" s="6" r="C14">
        <v>40000</v>
      </c>
      <c t="n" s="6" r="D14">
        <v>76000</v>
      </c>
    </row>
    <row spans="1:4" r="15">
      <c t="s" s="4" r="A15">
        <v>84</v>
      </c>
      <c t="n" s="6" r="C15">
        <v>1995646</v>
      </c>
      <c t="n" s="6" r="D15">
        <v>1470152</v>
      </c>
    </row>
    <row spans="1:4" r="16">
      <c t="s" s="4" r="A16">
        <v>85</v>
      </c>
      <c t="n" s="6" r="C16">
        <v>9712895</v>
      </c>
      <c t="n" s="6" r="D16">
        <v>5472093</v>
      </c>
    </row>
    <row spans="1:4" r="17">
      <c t="s" s="4" r="A17">
        <v>86</v>
      </c>
      <c t="n" s="6" r="C17">
        <v>17030013</v>
      </c>
      <c t="n" s="6" r="D17">
        <v>9753551</v>
      </c>
    </row>
    <row spans="1:4" r="18">
      <c t="s" s="4" r="A18">
        <v>87</v>
      </c>
      <c t="n" s="6" r="C18">
        <v>-10629771</v>
      </c>
      <c t="n" s="6" r="D18">
        <v>-1888412</v>
      </c>
    </row>
    <row spans="1:4" r="19">
      <c t="s" s="3" r="A19">
        <v>88</v>
      </c>
    </row>
    <row spans="1:4" r="20">
      <c t="s" s="4" r="A20">
        <v>89</v>
      </c>
      <c t="n" s="6" r="C20">
        <v>-117026</v>
      </c>
      <c t="n" s="6" r="D20">
        <v>-71536</v>
      </c>
    </row>
    <row spans="1:4" r="21">
      <c t="s" s="4" r="A21">
        <v>90</v>
      </c>
      <c t="n" s="6" r="C21">
        <v>134685</v>
      </c>
      <c t="n" s="6" r="D21">
        <v>25220</v>
      </c>
    </row>
    <row spans="1:4" r="22">
      <c t="s" s="4" r="A22">
        <v>91</v>
      </c>
      <c t="n" s="6" r="C22">
        <v>17659</v>
      </c>
      <c t="n" s="6" r="D22">
        <v>-46316</v>
      </c>
    </row>
    <row spans="1:4" r="23">
      <c t="s" s="4" r="A23">
        <v>94</v>
      </c>
      <c t="n" s="6" r="C23">
        <v>-10742806</v>
      </c>
      <c t="n" s="6" r="D23">
        <v>-1934728</v>
      </c>
    </row>
    <row spans="1:4" r="24">
      <c t="s" s="4" r="A24">
        <v>95</v>
      </c>
      <c t="s" s="4" r="C24">
        <v>49</v>
      </c>
      <c t="n" s="6" r="D24">
        <v>-6204</v>
      </c>
    </row>
    <row spans="1:4" r="25">
      <c t="s" s="4" r="A25">
        <v>96</v>
      </c>
      <c t="n" s="7" r="C25">
        <v>-10742806</v>
      </c>
      <c t="n" s="7" r="D25">
        <v>-1928524</v>
      </c>
    </row>
    <row spans="1:4" r="26">
      <c t="s" s="3" r="A26">
        <v>97</v>
      </c>
    </row>
    <row spans="1:4" r="27">
      <c t="s" s="4" r="A27">
        <v>98</v>
      </c>
      <c t="n" s="6" r="C27">
        <v>17825166</v>
      </c>
      <c t="n" s="6" r="D27">
        <v>16066199</v>
      </c>
    </row>
    <row spans="1:4" r="28">
      <c t="s" s="4" r="A28">
        <v>99</v>
      </c>
      <c t="n" s="9" r="C28">
        <v>-0.6</v>
      </c>
      <c t="n" s="10" r="D28">
        <v>-0.12</v>
      </c>
    </row>
    <row spans="1:4" r="29">
      <c t="s" s="3" r="A29">
        <v>100</v>
      </c>
    </row>
    <row spans="1:4" r="30">
      <c t="s" s="4" r="A30">
        <v>101</v>
      </c>
      <c t="n" s="7" r="C30">
        <v>3949</v>
      </c>
      <c t="n" s="7" r="D30">
        <v>-14893</v>
      </c>
    </row>
    <row spans="1:4" r="31">
      <c t="s" s="4" r="A31">
        <v>102</v>
      </c>
      <c t="n" s="7" r="C31">
        <v>-10738857</v>
      </c>
      <c t="n" s="6" r="D31">
        <v>-1943117</v>
      </c>
    </row>
    <row spans="1:4" r="32">
      <c t="s" s="4" r="A32">
        <v>355</v>
      </c>
    </row>
    <row spans="1:4" r="33">
      <c t="s" s="4" r="A33">
        <v>72</v>
      </c>
      <c t="n" s="6" r="D33">
        <v>13414265</v>
      </c>
    </row>
    <row spans="1:4" r="34">
      <c t="s" s="4" r="A34">
        <v>73</v>
      </c>
      <c t="n" s="6" r="D34">
        <v>5280909</v>
      </c>
    </row>
    <row spans="1:4" r="35">
      <c t="s" s="4" r="A35">
        <v>74</v>
      </c>
      <c t="n" s="6" r="D35">
        <v>8133356</v>
      </c>
    </row>
    <row spans="1:4" r="36">
      <c t="s" s="3" r="A36">
        <v>75</v>
      </c>
    </row>
    <row spans="1:4" r="37">
      <c t="s" s="4" r="A37">
        <v>76</v>
      </c>
      <c t="n" s="6" r="D37">
        <v>1490172</v>
      </c>
    </row>
    <row spans="1:4" r="38">
      <c t="s" s="4" r="A38">
        <v>77</v>
      </c>
      <c t="n" s="6" r="D38">
        <v>907603</v>
      </c>
    </row>
    <row spans="1:4" r="39">
      <c t="s" s="4" r="A39">
        <v>78</v>
      </c>
      <c t="n" s="6" r="D39">
        <v>1701644</v>
      </c>
    </row>
    <row spans="1:4" r="40">
      <c t="s" s="4" r="A40">
        <v>79</v>
      </c>
      <c t="n" s="6" r="D40">
        <v>4099419</v>
      </c>
    </row>
    <row spans="1:4" r="41">
      <c t="s" s="3" r="A41">
        <v>80</v>
      </c>
    </row>
    <row spans="1:4" r="42">
      <c t="s" s="4" r="A42">
        <v>81</v>
      </c>
      <c t="n" s="6" r="D42">
        <v>2327482</v>
      </c>
    </row>
    <row spans="1:4" r="43">
      <c t="s" s="4" r="A43">
        <v>82</v>
      </c>
      <c t="n" s="6" r="D43">
        <v>1667788</v>
      </c>
    </row>
    <row spans="1:4" r="44">
      <c t="s" s="4" r="A44">
        <v>83</v>
      </c>
      <c t="s" s="4" r="D44">
        <v>49</v>
      </c>
    </row>
    <row spans="1:4" r="45">
      <c t="s" s="4" r="A45">
        <v>84</v>
      </c>
      <c t="n" s="6" r="D45">
        <v>1304510</v>
      </c>
    </row>
    <row spans="1:4" r="46">
      <c t="s" s="4" r="A46">
        <v>85</v>
      </c>
      <c t="n" s="6" r="D46">
        <v>5299780</v>
      </c>
    </row>
    <row spans="1:4" r="47">
      <c t="s" s="4" r="A47">
        <v>86</v>
      </c>
      <c t="n" s="6" r="D47">
        <v>9399199</v>
      </c>
    </row>
    <row spans="1:4" r="48">
      <c t="s" s="4" r="A48">
        <v>87</v>
      </c>
      <c t="n" s="6" r="D48">
        <v>-1265843</v>
      </c>
    </row>
    <row spans="1:4" r="49">
      <c t="s" s="3" r="A49">
        <v>88</v>
      </c>
    </row>
    <row spans="1:4" r="50">
      <c t="s" s="4" r="A50">
        <v>89</v>
      </c>
      <c t="n" s="6" r="D50">
        <v>-71536</v>
      </c>
    </row>
    <row spans="1:4" r="51">
      <c t="s" s="4" r="A51">
        <v>90</v>
      </c>
      <c t="n" s="6" r="D51">
        <v>25220</v>
      </c>
    </row>
    <row spans="1:4" r="52">
      <c t="s" s="4" r="A52">
        <v>91</v>
      </c>
      <c t="n" s="6" r="D52">
        <v>-46316</v>
      </c>
    </row>
    <row spans="1:4" r="53">
      <c t="s" s="4" r="A53">
        <v>94</v>
      </c>
      <c t="n" s="6" r="D53">
        <v>-1312159</v>
      </c>
    </row>
    <row spans="1:4" r="54">
      <c t="s" s="4" r="A54">
        <v>95</v>
      </c>
      <c t="n" s="6" r="D54">
        <v>-6204</v>
      </c>
    </row>
    <row spans="1:4" r="55">
      <c t="s" s="4" r="A55">
        <v>96</v>
      </c>
      <c t="n" s="7" r="D55">
        <v>-1305955</v>
      </c>
    </row>
    <row spans="1:4" r="56">
      <c t="s" s="3" r="A56">
        <v>97</v>
      </c>
    </row>
    <row spans="1:4" r="57">
      <c t="s" s="4" r="A57">
        <v>98</v>
      </c>
      <c t="n" s="6" r="D57">
        <v>16066199</v>
      </c>
    </row>
    <row spans="1:4" r="58">
      <c t="s" s="4" r="A58">
        <v>99</v>
      </c>
      <c t="n" s="10" r="D58">
        <v>-0.08</v>
      </c>
    </row>
    <row spans="1:4" r="59">
      <c t="s" s="3" r="A59">
        <v>100</v>
      </c>
    </row>
    <row spans="1:4" r="60">
      <c t="s" s="4" r="A60">
        <v>101</v>
      </c>
      <c t="n" s="7" r="D60">
        <v>-14893</v>
      </c>
    </row>
    <row spans="1:4" r="61">
      <c t="s" s="4" r="A61">
        <v>102</v>
      </c>
      <c t="n" s="6" r="D61">
        <v>-1320848</v>
      </c>
    </row>
    <row spans="1:4" r="62">
      <c t="s" s="4" r="A62">
        <v>356</v>
      </c>
    </row>
    <row spans="1:4" r="63">
      <c t="s" s="4" r="A63">
        <v>72</v>
      </c>
      <c t="n" s="6" r="D63">
        <v>-87150</v>
      </c>
    </row>
    <row spans="1:4" r="64">
      <c t="s" s="4" r="A64">
        <v>73</v>
      </c>
      <c t="n" s="6" r="D64">
        <v>181067</v>
      </c>
    </row>
    <row spans="1:4" r="65">
      <c t="s" s="4" r="A65">
        <v>74</v>
      </c>
      <c t="n" s="6" r="D65">
        <v>-268217</v>
      </c>
    </row>
    <row spans="1:4" r="66">
      <c t="s" s="3" r="A66">
        <v>75</v>
      </c>
    </row>
    <row spans="1:4" r="67">
      <c t="s" s="4" r="A67">
        <v>76</v>
      </c>
      <c t="n" s="6" r="D67">
        <v>50001</v>
      </c>
    </row>
    <row spans="1:4" r="68">
      <c t="s" s="4" r="A68">
        <v>77</v>
      </c>
      <c t="n" s="6" r="D68">
        <v>26201</v>
      </c>
    </row>
    <row spans="1:4" r="69">
      <c t="s" s="4" r="A69">
        <v>78</v>
      </c>
      <c t="n" s="6" r="D69">
        <v>105837</v>
      </c>
    </row>
    <row spans="1:4" r="70">
      <c t="s" s="4" r="A70">
        <v>79</v>
      </c>
      <c t="n" s="6" r="D70">
        <v>182039</v>
      </c>
    </row>
    <row spans="1:4" r="71">
      <c t="s" s="3" r="A71">
        <v>80</v>
      </c>
    </row>
    <row spans="1:4" r="72">
      <c t="s" s="4" r="A72">
        <v>81</v>
      </c>
      <c t="s" s="4" r="D72">
        <v>49</v>
      </c>
    </row>
    <row spans="1:4" r="73">
      <c t="s" s="4" r="A73">
        <v>82</v>
      </c>
      <c t="n" s="6" r="D73">
        <v>-69329</v>
      </c>
    </row>
    <row spans="1:4" r="74">
      <c t="s" s="4" r="A74">
        <v>83</v>
      </c>
      <c t="n" s="6" r="D74">
        <v>76000</v>
      </c>
    </row>
    <row spans="1:4" r="75">
      <c t="s" s="4" r="A75">
        <v>84</v>
      </c>
      <c t="n" s="6" r="D75">
        <v>165642</v>
      </c>
    </row>
    <row spans="1:4" r="76">
      <c t="s" s="4" r="A76">
        <v>85</v>
      </c>
      <c t="n" s="6" r="D76">
        <v>172313</v>
      </c>
    </row>
    <row spans="1:4" r="77">
      <c t="s" s="4" r="A77">
        <v>86</v>
      </c>
      <c t="n" s="6" r="D77">
        <v>354352</v>
      </c>
    </row>
    <row spans="1:4" r="78">
      <c t="s" s="4" r="A78">
        <v>87</v>
      </c>
      <c t="n" s="6" r="D78">
        <v>-622569</v>
      </c>
    </row>
    <row spans="1:4" r="79">
      <c t="s" s="3" r="A79">
        <v>88</v>
      </c>
    </row>
    <row spans="1:4" r="80">
      <c t="s" s="4" r="A80">
        <v>89</v>
      </c>
      <c t="s" s="4" r="D80">
        <v>49</v>
      </c>
    </row>
    <row spans="1:4" r="81">
      <c t="s" s="4" r="A81">
        <v>90</v>
      </c>
      <c t="s" s="4" r="D81">
        <v>49</v>
      </c>
    </row>
    <row spans="1:4" r="82">
      <c t="s" s="4" r="A82">
        <v>91</v>
      </c>
      <c t="s" s="4" r="D82">
        <v>49</v>
      </c>
    </row>
    <row spans="1:4" r="83">
      <c t="s" s="4" r="A83">
        <v>94</v>
      </c>
      <c t="n" s="7" r="B83">
        <v>-1125792</v>
      </c>
      <c t="n" s="6" r="D83">
        <v>-622569</v>
      </c>
    </row>
    <row spans="1:4" r="84">
      <c t="s" s="4" r="A84">
        <v>95</v>
      </c>
      <c t="s" s="4" r="D84">
        <v>49</v>
      </c>
    </row>
    <row spans="1:4" r="85">
      <c t="s" s="4" r="A85">
        <v>96</v>
      </c>
      <c t="n" s="7" r="D85">
        <v>-622569</v>
      </c>
    </row>
    <row spans="1:4" r="86">
      <c t="s" s="3" r="A86">
        <v>97</v>
      </c>
    </row>
    <row spans="1:4" r="87">
      <c t="s" s="4" r="A87">
        <v>98</v>
      </c>
      <c t="s" s="4" r="D87">
        <v>49</v>
      </c>
    </row>
    <row spans="1:4" r="88">
      <c t="s" s="4" r="A88">
        <v>99</v>
      </c>
      <c t="n" s="10" r="D88">
        <v>-0.04</v>
      </c>
    </row>
    <row spans="1:4" r="89">
      <c t="s" s="3" r="A89">
        <v>100</v>
      </c>
    </row>
    <row spans="1:4" r="90">
      <c t="s" s="4" r="A90">
        <v>101</v>
      </c>
      <c t="s" s="4" r="D90">
        <v>49</v>
      </c>
    </row>
    <row spans="1:4" r="91">
      <c t="s" s="4" r="A91">
        <v>102</v>
      </c>
      <c t="n" s="7" r="D91">
        <v>-622569</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360</v>
      </c>
      <c t="s" s="2" r="B1">
        <v>358</v>
      </c>
      <c t="s" s="2" r="C1">
        <v>1</v>
      </c>
    </row>
    <row spans="1:4" r="2">
      <c t="s" s="2" r="B2">
        <v>359</v>
      </c>
      <c t="s" s="2" r="C2">
        <v>2</v>
      </c>
      <c t="s" s="2" r="D2">
        <v>29</v>
      </c>
    </row>
    <row spans="1:4" r="3">
      <c t="s" s="3" r="A3">
        <v>104</v>
      </c>
    </row>
    <row spans="1:4" r="4">
      <c t="s" s="4" r="A4">
        <v>94</v>
      </c>
      <c t="n" s="7" r="C4">
        <v>-10742806</v>
      </c>
      <c t="n" s="7" r="D4">
        <v>-1934728</v>
      </c>
    </row>
    <row spans="1:4" r="5">
      <c t="s" s="3" r="A5">
        <v>105</v>
      </c>
    </row>
    <row spans="1:4" r="6">
      <c t="s" s="4" r="A6">
        <v>106</v>
      </c>
      <c t="n" s="6" r="C6">
        <v>183594</v>
      </c>
      <c t="n" s="6" r="D6">
        <v>299983</v>
      </c>
    </row>
    <row spans="1:4" r="7">
      <c t="s" s="4" r="A7">
        <v>107</v>
      </c>
      <c t="n" s="6" r="C7">
        <v>356250</v>
      </c>
      <c t="n" s="6" r="D7">
        <v>51736</v>
      </c>
    </row>
    <row spans="1:4" r="8">
      <c t="s" s="4" r="A8">
        <v>361</v>
      </c>
      <c t="n" s="6" r="C8">
        <v>401522</v>
      </c>
      <c t="n" s="6" r="D8">
        <v>18066</v>
      </c>
    </row>
    <row spans="1:4" r="9">
      <c t="s" s="4" r="A9">
        <v>110</v>
      </c>
      <c t="n" s="6" r="C9">
        <v>-7717</v>
      </c>
      <c t="n" s="6" r="D9">
        <v>-162463</v>
      </c>
    </row>
    <row spans="1:4" r="10">
      <c t="s" s="4" r="A10">
        <v>111</v>
      </c>
      <c t="n" s="6" r="C10">
        <v>7531347</v>
      </c>
      <c t="n" s="6" r="D10">
        <v>681459</v>
      </c>
    </row>
    <row spans="1:4" r="11">
      <c t="s" s="4" r="A11">
        <v>112</v>
      </c>
      <c t="n" s="6" r="C11">
        <v>37100</v>
      </c>
      <c t="s" s="4" r="D11">
        <v>49</v>
      </c>
    </row>
    <row spans="1:4" r="12">
      <c t="s" s="3" r="A12">
        <v>113</v>
      </c>
    </row>
    <row spans="1:4" r="13">
      <c t="s" s="4" r="A13">
        <v>32</v>
      </c>
      <c t="n" s="6" r="C13">
        <v>-226242</v>
      </c>
      <c t="n" s="6" r="D13">
        <v>532852</v>
      </c>
    </row>
    <row spans="1:4" r="14">
      <c t="s" s="4" r="A14">
        <v>33</v>
      </c>
      <c t="n" s="6" r="C14">
        <v>137036</v>
      </c>
      <c t="n" s="6" r="D14">
        <v>-997490</v>
      </c>
    </row>
    <row spans="1:4" r="15">
      <c t="s" s="4" r="A15">
        <v>34</v>
      </c>
      <c t="n" s="6" r="C15">
        <v>22734</v>
      </c>
      <c t="n" s="6" r="D15">
        <v>11170</v>
      </c>
    </row>
    <row spans="1:4" r="16">
      <c t="s" s="4" r="A16">
        <v>114</v>
      </c>
      <c t="n" s="6" r="C16">
        <v>-5518</v>
      </c>
      <c t="n" s="6" r="D16">
        <v>-11891</v>
      </c>
    </row>
    <row spans="1:4" r="17">
      <c t="s" s="4" r="A17">
        <v>41</v>
      </c>
      <c t="n" s="6" r="C17">
        <v>-251606</v>
      </c>
      <c t="n" s="6" r="D17">
        <v>-743965</v>
      </c>
    </row>
    <row spans="1:4" r="18">
      <c t="s" s="4" r="A18">
        <v>42</v>
      </c>
      <c t="n" s="6" r="C18">
        <v>329011</v>
      </c>
      <c t="n" s="6" r="D18">
        <v>71163</v>
      </c>
    </row>
    <row spans="1:4" r="19">
      <c t="s" s="4" r="A19">
        <v>44</v>
      </c>
      <c t="n" s="6" r="C19">
        <v>-312347</v>
      </c>
      <c t="n" s="6" r="D19">
        <v>600541</v>
      </c>
    </row>
    <row spans="1:4" r="20">
      <c t="s" s="4" r="A20">
        <v>115</v>
      </c>
      <c t="n" s="6" r="C20">
        <v>-2509212</v>
      </c>
      <c t="n" s="6" r="D20">
        <v>-1583567</v>
      </c>
    </row>
    <row spans="1:4" r="21">
      <c t="s" s="3" r="A21">
        <v>116</v>
      </c>
    </row>
    <row spans="1:4" r="22">
      <c t="s" s="4" r="A22">
        <v>117</v>
      </c>
      <c t="n" s="6" r="C22">
        <v>-7137</v>
      </c>
      <c t="n" s="6" r="D22">
        <v>-130079</v>
      </c>
    </row>
    <row spans="1:4" r="23">
      <c t="s" s="4" r="A23">
        <v>118</v>
      </c>
      <c t="s" s="4" r="C23">
        <v>49</v>
      </c>
      <c t="n" s="6" r="D23">
        <v>61734</v>
      </c>
    </row>
    <row spans="1:4" r="24">
      <c t="s" s="4" r="A24">
        <v>119</v>
      </c>
      <c t="n" s="6" r="C24">
        <v>-7137</v>
      </c>
      <c t="n" s="6" r="D24">
        <v>-68345</v>
      </c>
    </row>
    <row spans="1:4" r="25">
      <c t="s" s="3" r="A25">
        <v>120</v>
      </c>
    </row>
    <row spans="1:4" r="26">
      <c t="s" s="4" r="A26">
        <v>362</v>
      </c>
      <c t="s" s="4" r="C26">
        <v>49</v>
      </c>
      <c t="n" s="6" r="D26">
        <v>-582383</v>
      </c>
    </row>
    <row spans="1:4" r="27">
      <c t="s" s="4" r="A27">
        <v>122</v>
      </c>
      <c t="n" s="6" r="C27">
        <v>187095</v>
      </c>
      <c t="n" s="6" r="D27">
        <v>350000</v>
      </c>
    </row>
    <row spans="1:4" r="28">
      <c t="s" s="4" r="A28">
        <v>123</v>
      </c>
      <c t="s" s="4" r="C28">
        <v>49</v>
      </c>
      <c t="n" s="6" r="D28">
        <v>-11429</v>
      </c>
    </row>
    <row spans="1:4" r="29">
      <c t="s" s="4" r="A29">
        <v>124</v>
      </c>
      <c t="n" s="6" r="C29">
        <v>1020000</v>
      </c>
      <c t="n" s="6" r="D29">
        <v>197000</v>
      </c>
    </row>
    <row spans="1:4" r="30">
      <c t="s" s="4" r="A30">
        <v>126</v>
      </c>
      <c t="n" s="6" r="C30">
        <v>-486000</v>
      </c>
      <c t="n" s="6" r="D30">
        <v>-10000</v>
      </c>
    </row>
    <row spans="1:4" r="31">
      <c t="s" s="4" r="A31">
        <v>128</v>
      </c>
      <c t="n" s="6" r="C31">
        <v>5746595</v>
      </c>
      <c t="n" s="6" r="D31">
        <v>-56812</v>
      </c>
    </row>
    <row spans="1:4" r="32">
      <c t="s" s="4" r="A32">
        <v>129</v>
      </c>
      <c t="n" s="6" r="C32">
        <v>158802</v>
      </c>
      <c t="n" s="6" r="D32">
        <v>-35666</v>
      </c>
    </row>
    <row spans="1:4" r="33">
      <c t="s" s="4" r="A33">
        <v>130</v>
      </c>
      <c t="n" s="6" r="C33">
        <v>3389048</v>
      </c>
      <c t="n" s="6" r="D33">
        <v>-1744390</v>
      </c>
    </row>
    <row spans="1:4" r="34">
      <c t="s" s="4" r="A34">
        <v>131</v>
      </c>
      <c t="n" s="7" r="B34">
        <v>1128556</v>
      </c>
      <c t="n" s="6" r="C34">
        <v>1128556</v>
      </c>
      <c t="n" s="6" r="D34">
        <v>2872946</v>
      </c>
    </row>
    <row spans="1:4" r="35">
      <c t="s" s="4" r="A35">
        <v>132</v>
      </c>
      <c t="n" s="6" r="C35">
        <v>4517604</v>
      </c>
      <c t="n" s="6" r="D35">
        <v>1128556</v>
      </c>
    </row>
    <row spans="1:4" r="36">
      <c t="s" s="4" r="A36">
        <v>355</v>
      </c>
    </row>
    <row spans="1:4" r="37">
      <c t="s" s="3" r="A37">
        <v>104</v>
      </c>
    </row>
    <row spans="1:4" r="38">
      <c t="s" s="4" r="A38">
        <v>94</v>
      </c>
      <c t="n" s="6" r="D38">
        <v>-1312159</v>
      </c>
    </row>
    <row spans="1:4" r="39">
      <c t="s" s="3" r="A39">
        <v>105</v>
      </c>
    </row>
    <row spans="1:4" r="40">
      <c t="s" s="4" r="A40">
        <v>106</v>
      </c>
      <c t="n" s="6" r="D40">
        <v>299983</v>
      </c>
    </row>
    <row spans="1:4" r="41">
      <c t="s" s="4" r="A41">
        <v>107</v>
      </c>
      <c t="n" s="6" r="D41">
        <v>51736</v>
      </c>
    </row>
    <row spans="1:4" r="42">
      <c t="s" s="4" r="A42">
        <v>361</v>
      </c>
      <c t="n" s="6" r="D42">
        <v>-36363</v>
      </c>
    </row>
    <row spans="1:4" r="43">
      <c t="s" s="4" r="A43">
        <v>110</v>
      </c>
      <c t="n" s="6" r="D43">
        <v>-162463</v>
      </c>
    </row>
    <row spans="1:4" r="44">
      <c t="s" s="4" r="A44">
        <v>111</v>
      </c>
      <c t="n" s="6" r="D44">
        <v>681459</v>
      </c>
    </row>
    <row spans="1:4" r="45">
      <c t="s" s="4" r="A45">
        <v>112</v>
      </c>
      <c t="s" s="4" r="D45">
        <v>49</v>
      </c>
    </row>
    <row spans="1:4" r="46">
      <c t="s" s="3" r="A46">
        <v>113</v>
      </c>
    </row>
    <row spans="1:4" r="47">
      <c t="s" s="4" r="A47">
        <v>32</v>
      </c>
      <c t="n" s="6" r="D47">
        <v>456513</v>
      </c>
    </row>
    <row spans="1:4" r="48">
      <c t="s" s="4" r="A48">
        <v>33</v>
      </c>
      <c t="n" s="6" r="D48">
        <v>-1119486</v>
      </c>
    </row>
    <row spans="1:4" r="49">
      <c t="s" s="4" r="A49">
        <v>34</v>
      </c>
      <c t="n" s="6" r="D49">
        <v>11170</v>
      </c>
    </row>
    <row spans="1:4" r="50">
      <c t="s" s="4" r="A50">
        <v>114</v>
      </c>
      <c t="n" s="6" r="D50">
        <v>-37891</v>
      </c>
    </row>
    <row spans="1:4" r="51">
      <c t="s" s="4" r="A51">
        <v>41</v>
      </c>
      <c t="n" s="6" r="D51">
        <v>-1000858</v>
      </c>
    </row>
    <row spans="1:4" r="52">
      <c t="s" s="4" r="A52">
        <v>42</v>
      </c>
      <c t="n" s="6" r="D52">
        <v>21163</v>
      </c>
    </row>
    <row spans="1:4" r="53">
      <c t="s" s="4" r="A53">
        <v>44</v>
      </c>
      <c t="n" s="6" r="D53">
        <v>600541</v>
      </c>
    </row>
    <row spans="1:4" r="54">
      <c t="s" s="4" r="A54">
        <v>115</v>
      </c>
      <c t="n" s="6" r="D54">
        <v>-1546655</v>
      </c>
    </row>
    <row spans="1:4" r="55">
      <c t="s" s="3" r="A55">
        <v>116</v>
      </c>
    </row>
    <row spans="1:4" r="56">
      <c t="s" s="4" r="A56">
        <v>117</v>
      </c>
      <c t="n" s="6" r="D56">
        <v>-130079</v>
      </c>
    </row>
    <row spans="1:4" r="57">
      <c t="s" s="4" r="A57">
        <v>118</v>
      </c>
      <c t="n" s="6" r="D57">
        <v>24822</v>
      </c>
    </row>
    <row spans="1:4" r="58">
      <c t="s" s="4" r="A58">
        <v>119</v>
      </c>
      <c t="n" s="6" r="D58">
        <v>-105257</v>
      </c>
    </row>
    <row spans="1:4" r="59">
      <c t="s" s="3" r="A59">
        <v>120</v>
      </c>
    </row>
    <row spans="1:4" r="60">
      <c t="s" s="4" r="A60">
        <v>362</v>
      </c>
      <c t="n" s="6" r="D60">
        <v>-582383</v>
      </c>
    </row>
    <row spans="1:4" r="61">
      <c t="s" s="4" r="A61">
        <v>122</v>
      </c>
      <c t="n" s="6" r="D61">
        <v>350000</v>
      </c>
    </row>
    <row spans="1:4" r="62">
      <c t="s" s="4" r="A62">
        <v>123</v>
      </c>
      <c t="n" s="6" r="D62">
        <v>-11429</v>
      </c>
    </row>
    <row spans="1:4" r="63">
      <c t="s" s="4" r="A63">
        <v>124</v>
      </c>
      <c t="n" s="6" r="D63">
        <v>197000</v>
      </c>
    </row>
    <row spans="1:4" r="64">
      <c t="s" s="4" r="A64">
        <v>126</v>
      </c>
      <c t="n" s="6" r="D64">
        <v>-10000</v>
      </c>
    </row>
    <row spans="1:4" r="65">
      <c t="s" s="4" r="A65">
        <v>128</v>
      </c>
      <c t="n" s="6" r="D65">
        <v>-56812</v>
      </c>
    </row>
    <row spans="1:4" r="66">
      <c t="s" s="4" r="A66">
        <v>129</v>
      </c>
      <c t="n" s="6" r="D66">
        <v>-35666</v>
      </c>
    </row>
    <row spans="1:4" r="67">
      <c t="s" s="4" r="A67">
        <v>130</v>
      </c>
      <c t="n" s="6" r="D67">
        <v>-1744390</v>
      </c>
    </row>
    <row spans="1:4" r="68">
      <c t="s" s="4" r="A68">
        <v>131</v>
      </c>
      <c t="n" s="6" r="B68">
        <v>1128556</v>
      </c>
      <c t="n" s="6" r="C68">
        <v>1128556</v>
      </c>
      <c t="n" s="6" r="D68">
        <v>2872946</v>
      </c>
    </row>
    <row spans="1:4" r="69">
      <c t="s" s="4" r="A69">
        <v>132</v>
      </c>
      <c t="n" s="6" r="D69">
        <v>1128556</v>
      </c>
    </row>
    <row spans="1:4" r="70">
      <c t="s" s="4" r="A70">
        <v>356</v>
      </c>
    </row>
    <row spans="1:4" r="71">
      <c t="s" s="3" r="A71">
        <v>104</v>
      </c>
    </row>
    <row spans="1:4" r="72">
      <c t="s" s="4" r="A72">
        <v>94</v>
      </c>
      <c t="n" s="6" r="B72">
        <v>-1125792</v>
      </c>
      <c t="n" s="6" r="D72">
        <v>-622569</v>
      </c>
    </row>
    <row spans="1:4" r="73">
      <c t="s" s="3" r="A73">
        <v>105</v>
      </c>
    </row>
    <row spans="1:4" r="74">
      <c t="s" s="4" r="A74">
        <v>106</v>
      </c>
      <c t="s" s="4" r="D74">
        <v>49</v>
      </c>
    </row>
    <row spans="1:4" r="75">
      <c t="s" s="4" r="A75">
        <v>107</v>
      </c>
      <c t="s" s="4" r="D75">
        <v>49</v>
      </c>
    </row>
    <row spans="1:4" r="76">
      <c t="s" s="4" r="A76">
        <v>361</v>
      </c>
      <c t="n" s="6" r="D76">
        <v>54429</v>
      </c>
    </row>
    <row spans="1:4" r="77">
      <c t="s" s="4" r="A77">
        <v>110</v>
      </c>
      <c t="s" s="4" r="D77">
        <v>49</v>
      </c>
    </row>
    <row spans="1:4" r="78">
      <c t="s" s="4" r="A78">
        <v>111</v>
      </c>
      <c t="s" s="4" r="D78">
        <v>49</v>
      </c>
    </row>
    <row spans="1:4" r="79">
      <c t="s" s="4" r="A79">
        <v>112</v>
      </c>
      <c t="s" s="4" r="D79">
        <v>49</v>
      </c>
    </row>
    <row spans="1:4" r="80">
      <c t="s" s="3" r="A80">
        <v>113</v>
      </c>
    </row>
    <row spans="1:4" r="81">
      <c t="s" s="4" r="A81">
        <v>32</v>
      </c>
      <c t="n" s="6" r="D81">
        <v>76339</v>
      </c>
    </row>
    <row spans="1:4" r="82">
      <c t="s" s="4" r="A82">
        <v>33</v>
      </c>
      <c t="n" s="6" r="D82">
        <v>121996</v>
      </c>
    </row>
    <row spans="1:4" r="83">
      <c t="s" s="4" r="A83">
        <v>34</v>
      </c>
      <c t="s" s="4" r="D83">
        <v>49</v>
      </c>
    </row>
    <row spans="1:4" r="84">
      <c t="s" s="4" r="A84">
        <v>114</v>
      </c>
      <c t="n" s="6" r="D84">
        <v>26000</v>
      </c>
    </row>
    <row spans="1:4" r="85">
      <c t="s" s="4" r="A85">
        <v>41</v>
      </c>
      <c t="n" s="6" r="D85">
        <v>256893</v>
      </c>
    </row>
    <row spans="1:4" r="86">
      <c t="s" s="4" r="A86">
        <v>42</v>
      </c>
      <c t="n" s="6" r="D86">
        <v>50000</v>
      </c>
    </row>
    <row spans="1:4" r="87">
      <c t="s" s="4" r="A87">
        <v>44</v>
      </c>
      <c t="s" s="4" r="D87">
        <v>49</v>
      </c>
    </row>
    <row spans="1:4" r="88">
      <c t="s" s="4" r="A88">
        <v>115</v>
      </c>
      <c t="n" s="6" r="D88">
        <v>-36912</v>
      </c>
    </row>
    <row spans="1:4" r="89">
      <c t="s" s="3" r="A89">
        <v>116</v>
      </c>
    </row>
    <row spans="1:4" r="90">
      <c t="s" s="4" r="A90">
        <v>117</v>
      </c>
      <c t="s" s="4" r="D90">
        <v>49</v>
      </c>
    </row>
    <row spans="1:4" r="91">
      <c t="s" s="4" r="A91">
        <v>118</v>
      </c>
      <c t="n" s="6" r="D91">
        <v>36912</v>
      </c>
    </row>
    <row spans="1:4" r="92">
      <c t="s" s="4" r="A92">
        <v>119</v>
      </c>
      <c t="n" s="6" r="D92">
        <v>36912</v>
      </c>
    </row>
    <row spans="1:4" r="93">
      <c t="s" s="3" r="A93">
        <v>120</v>
      </c>
    </row>
    <row spans="1:4" r="94">
      <c t="s" s="4" r="A94">
        <v>362</v>
      </c>
      <c t="s" s="4" r="D94">
        <v>49</v>
      </c>
    </row>
    <row spans="1:4" r="95">
      <c t="s" s="4" r="A95">
        <v>122</v>
      </c>
      <c t="s" s="4" r="D95">
        <v>49</v>
      </c>
    </row>
    <row spans="1:4" r="96">
      <c t="s" s="4" r="A96">
        <v>123</v>
      </c>
      <c t="s" s="4" r="D96">
        <v>49</v>
      </c>
    </row>
    <row spans="1:4" r="97">
      <c t="s" s="4" r="A97">
        <v>124</v>
      </c>
      <c t="s" s="4" r="D97">
        <v>49</v>
      </c>
    </row>
    <row spans="1:4" r="98">
      <c t="s" s="4" r="A98">
        <v>126</v>
      </c>
      <c t="s" s="4" r="D98">
        <v>49</v>
      </c>
    </row>
    <row spans="1:4" r="99">
      <c t="s" s="4" r="A99">
        <v>128</v>
      </c>
      <c t="s" s="4" r="D99">
        <v>49</v>
      </c>
    </row>
    <row spans="1:4" r="100">
      <c t="s" s="4" r="A100">
        <v>129</v>
      </c>
      <c t="s" s="4" r="D100">
        <v>49</v>
      </c>
    </row>
    <row spans="1:4" r="101">
      <c t="s" s="4" r="A101">
        <v>130</v>
      </c>
      <c t="s" s="4" r="D101">
        <v>49</v>
      </c>
    </row>
    <row spans="1:4" r="102">
      <c t="s" s="4" r="A102">
        <v>131</v>
      </c>
      <c t="s" s="4" r="B102">
        <v>49</v>
      </c>
      <c t="s" s="4" r="C102">
        <v>49</v>
      </c>
      <c t="s" s="4" r="D102">
        <v>49</v>
      </c>
    </row>
    <row spans="1:4" r="103">
      <c t="s" s="4" r="A103">
        <v>132</v>
      </c>
      <c t="s" s="4" r="D103">
        <v>49</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4"/>
    <col customWidth="1" max="2" min="2" width="14"/>
    <col customWidth="1" max="3" min="3" width="14"/>
  </cols>
  <sheetData>
    <row spans="1:3" r="1">
      <c t="s" s="1" r="A1">
        <v>363</v>
      </c>
      <c t="s" s="2" r="B1">
        <v>2</v>
      </c>
      <c t="s" s="2" r="C1">
        <v>29</v>
      </c>
    </row>
    <row spans="1:3" r="2">
      <c t="s" s="3" r="A2">
        <v>197</v>
      </c>
    </row>
    <row spans="1:3" r="3">
      <c t="s" s="4" r="A3">
        <v>364</v>
      </c>
      <c t="n" s="7" r="B3">
        <v>2320536</v>
      </c>
      <c t="n" s="7" r="C3">
        <v>2502402</v>
      </c>
    </row>
    <row spans="1:3" r="4">
      <c t="s" s="4" r="A4">
        <v>365</v>
      </c>
      <c t="n" s="6" r="B4">
        <v>376849</v>
      </c>
      <c t="n" s="6" r="C4">
        <v>213832</v>
      </c>
    </row>
    <row spans="1:3" r="5">
      <c t="s" s="4" r="A5">
        <v>366</v>
      </c>
      <c t="n" s="6" r="B5">
        <v>1315037</v>
      </c>
      <c t="n" s="6" r="C5">
        <v>1301933</v>
      </c>
    </row>
    <row spans="1:3" r="6">
      <c t="s" s="4" r="A6">
        <v>367</v>
      </c>
      <c t="n" s="6" r="B6">
        <v>100406</v>
      </c>
      <c t="n" s="6" r="C6">
        <v>231623</v>
      </c>
    </row>
    <row spans="1:3" r="7">
      <c t="s" s="4" r="A7">
        <v>147</v>
      </c>
      <c t="n" s="6" r="B7">
        <v>4112828</v>
      </c>
      <c t="n" s="6" r="C7">
        <v>4249790</v>
      </c>
    </row>
    <row spans="1:3" r="8">
      <c t="s" s="4" r="A8">
        <v>368</v>
      </c>
      <c t="n" s="6" r="B8">
        <v>-379615</v>
      </c>
      <c t="n" s="6" r="C8">
        <v>-387258</v>
      </c>
    </row>
    <row spans="1:3" r="9">
      <c t="s" s="4" r="A9">
        <v>369</v>
      </c>
      <c t="n" s="6" r="B9">
        <v>3733213</v>
      </c>
      <c t="n" s="6" r="C9">
        <v>3862532</v>
      </c>
    </row>
    <row spans="1:3" r="10">
      <c t="s" s="4" r="A10">
        <v>370</v>
      </c>
      <c t="n" s="7" r="B10">
        <v>379615</v>
      </c>
      <c t="n" s="7" r="C10">
        <v>38725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71</v>
      </c>
      <c t="s" s="2" r="B1">
        <v>2</v>
      </c>
      <c t="s" s="2" r="C1">
        <v>29</v>
      </c>
    </row>
    <row spans="1:3" r="2">
      <c t="s" s="3" r="A2">
        <v>200</v>
      </c>
    </row>
    <row spans="1:3" r="3">
      <c t="s" s="4" r="A3">
        <v>372</v>
      </c>
      <c t="n" s="7" r="B3">
        <v>86152</v>
      </c>
      <c t="n" s="7" r="C3">
        <v>71685</v>
      </c>
    </row>
    <row spans="1:3" r="4">
      <c t="s" s="4" r="A4">
        <v>373</v>
      </c>
      <c t="n" s="6" r="B4">
        <v>62217</v>
      </c>
      <c t="n" s="6" r="C4">
        <v>37688</v>
      </c>
    </row>
    <row spans="1:3" r="5">
      <c t="s" s="4" r="A5">
        <v>374</v>
      </c>
      <c t="n" s="6" r="B5">
        <v>107611</v>
      </c>
      <c t="s" s="4" r="C5">
        <v>49</v>
      </c>
    </row>
    <row spans="1:3" r="6">
      <c t="s" s="4" r="A6">
        <v>375</v>
      </c>
      <c t="s" s="4" r="B6">
        <v>49</v>
      </c>
      <c t="n" s="6" r="C6">
        <v>22979</v>
      </c>
    </row>
    <row spans="1:3" r="7">
      <c t="s" s="4" r="A7">
        <v>376</v>
      </c>
      <c t="s" s="4" r="B7">
        <v>49</v>
      </c>
      <c t="n" s="6" r="C7">
        <v>146362</v>
      </c>
    </row>
    <row spans="1:3" r="8">
      <c t="s" s="4" r="A8">
        <v>34</v>
      </c>
      <c t="n" s="7" r="B8">
        <v>255980</v>
      </c>
      <c t="n" s="7" r="C8">
        <v>27871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70"/>
    <col customWidth="1" max="2" min="2" width="15"/>
    <col customWidth="1" max="3" min="3" width="16"/>
    <col customWidth="1" max="4" min="4" width="14"/>
  </cols>
  <sheetData>
    <row spans="1:4" r="1">
      <c t="s" s="1" r="A1">
        <v>377</v>
      </c>
      <c t="s" s="2" r="B1">
        <v>329</v>
      </c>
      <c t="s" s="2" r="C1">
        <v>1</v>
      </c>
    </row>
    <row spans="1:4" r="2">
      <c t="s" s="2" r="B2">
        <v>330</v>
      </c>
      <c t="s" s="2" r="C2">
        <v>2</v>
      </c>
      <c t="s" s="2" r="D2">
        <v>29</v>
      </c>
    </row>
    <row spans="1:4" r="3">
      <c t="s" s="3" r="A3">
        <v>378</v>
      </c>
    </row>
    <row spans="1:4" r="4">
      <c t="s" s="4" r="A4">
        <v>261</v>
      </c>
      <c t="n" s="7" r="C4">
        <v>0</v>
      </c>
      <c t="n" s="7" r="D4">
        <v>36285</v>
      </c>
    </row>
    <row spans="1:4" r="5">
      <c t="s" s="4" r="A5">
        <v>379</v>
      </c>
      <c t="n" s="6" r="C5">
        <v>0</v>
      </c>
      <c t="n" s="6" r="D5">
        <v>1101373</v>
      </c>
    </row>
    <row spans="1:4" r="6">
      <c t="s" s="4" r="A6">
        <v>346</v>
      </c>
    </row>
    <row spans="1:4" r="7">
      <c t="s" s="3" r="A7">
        <v>378</v>
      </c>
    </row>
    <row spans="1:4" r="8">
      <c t="s" s="4" r="A8">
        <v>380</v>
      </c>
      <c t="n" s="6" r="C8">
        <v>750000</v>
      </c>
      <c t="n" s="6" r="D8">
        <v>750000</v>
      </c>
    </row>
    <row spans="1:4" r="9">
      <c t="s" s="4" r="A9">
        <v>381</v>
      </c>
      <c t="n" s="6" r="C9">
        <v>-750000</v>
      </c>
      <c t="n" s="6" r="D9">
        <v>-393750</v>
      </c>
    </row>
    <row spans="1:4" r="10">
      <c t="s" s="4" r="A10">
        <v>382</v>
      </c>
      <c t="s" s="4" r="C10">
        <v>49</v>
      </c>
      <c t="n" s="6" r="D10">
        <v>356250</v>
      </c>
    </row>
    <row spans="1:4" r="11">
      <c t="s" s="4" r="A11">
        <v>383</v>
      </c>
      <c t="n" s="10" r="C11">
        <v>2.5</v>
      </c>
    </row>
    <row spans="1:4" r="12">
      <c t="s" s="4" r="A12">
        <v>384</v>
      </c>
      <c t="n" s="7" r="C12">
        <v>0</v>
      </c>
      <c t="n" s="6" r="D12">
        <v>75000</v>
      </c>
    </row>
    <row spans="1:4" r="13">
      <c t="s" s="4" r="A13">
        <v>385</v>
      </c>
      <c t="n" s="7" r="C13">
        <v>75000</v>
      </c>
    </row>
    <row spans="1:4" r="14">
      <c t="s" s="4" r="A14">
        <v>386</v>
      </c>
      <c t="s" s="4" r="C14">
        <v>343</v>
      </c>
    </row>
    <row spans="1:4" r="15">
      <c t="s" s="4" r="A15">
        <v>387</v>
      </c>
      <c t="s" s="4" r="C15">
        <v>343</v>
      </c>
    </row>
    <row spans="1:4" r="16">
      <c t="s" s="4" r="A16">
        <v>345</v>
      </c>
      <c t="n" s="7" r="C16">
        <v>356250</v>
      </c>
    </row>
    <row spans="1:4" r="17">
      <c t="s" s="4" r="A17">
        <v>344</v>
      </c>
    </row>
    <row spans="1:4" r="18">
      <c t="s" s="3" r="A18">
        <v>378</v>
      </c>
    </row>
    <row spans="1:4" r="19">
      <c t="s" s="4" r="A19">
        <v>380</v>
      </c>
      <c t="n" s="6" r="C19">
        <v>159086</v>
      </c>
      <c t="n" s="6" r="D19">
        <v>159086</v>
      </c>
    </row>
    <row spans="1:4" r="20">
      <c t="s" s="4" r="A20">
        <v>381</v>
      </c>
      <c t="n" s="6" r="C20">
        <v>-159086</v>
      </c>
      <c t="n" s="6" r="D20">
        <v>-159086</v>
      </c>
    </row>
    <row spans="1:4" r="21">
      <c t="s" s="4" r="A21">
        <v>382</v>
      </c>
      <c t="s" s="4" r="C21">
        <v>49</v>
      </c>
      <c t="s" s="4" r="D21">
        <v>49</v>
      </c>
    </row>
    <row spans="1:4" r="22">
      <c t="s" s="4" r="A22">
        <v>384</v>
      </c>
      <c t="s" s="4" r="C22">
        <v>49</v>
      </c>
      <c t="n" s="6" r="D22">
        <v>14780</v>
      </c>
    </row>
    <row spans="1:4" r="23">
      <c t="s" s="4" r="A23">
        <v>388</v>
      </c>
      <c t="n" s="7" r="B23">
        <v>106666</v>
      </c>
    </row>
    <row spans="1:4" r="24">
      <c t="s" s="4" r="A24">
        <v>389</v>
      </c>
      <c t="s" s="4" r="B24">
        <v>390</v>
      </c>
    </row>
    <row spans="1:4" r="25">
      <c t="s" s="4" r="A25">
        <v>386</v>
      </c>
      <c t="s" s="4" r="B25">
        <v>340</v>
      </c>
    </row>
    <row spans="1:4" r="26">
      <c t="s" s="4" r="A26">
        <v>345</v>
      </c>
      <c t="n" s="6" r="C26">
        <v>51736</v>
      </c>
    </row>
    <row spans="1:4" r="27">
      <c t="s" s="4" r="A27">
        <v>391</v>
      </c>
    </row>
    <row spans="1:4" r="28">
      <c t="s" s="3" r="A28">
        <v>378</v>
      </c>
    </row>
    <row spans="1:4" r="29">
      <c t="s" s="4" r="A29">
        <v>380</v>
      </c>
      <c t="n" s="6" r="C29">
        <v>704087</v>
      </c>
      <c t="n" s="6" r="D29">
        <v>932000</v>
      </c>
    </row>
    <row spans="1:4" r="30">
      <c t="s" s="4" r="A30">
        <v>381</v>
      </c>
      <c t="n" s="6" r="C30">
        <v>-247734</v>
      </c>
      <c t="n" s="6" r="D30">
        <v>-223162</v>
      </c>
    </row>
    <row spans="1:4" r="31">
      <c t="s" s="4" r="A31">
        <v>382</v>
      </c>
      <c t="n" s="6" r="C31">
        <v>456353</v>
      </c>
      <c t="n" s="6" r="D31">
        <v>708838</v>
      </c>
    </row>
    <row spans="1:4" r="32">
      <c t="s" s="4" r="A32">
        <v>384</v>
      </c>
      <c t="n" s="7" r="C32">
        <v>24572</v>
      </c>
      <c t="n" s="7" r="D32">
        <v>103500</v>
      </c>
    </row>
    <row spans="1:4" r="33">
      <c t="s" s="4" r="A33">
        <v>386</v>
      </c>
      <c t="s" s="4" r="C33">
        <v>392</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37"/>
    <col customWidth="1" max="2" min="2" width="14"/>
    <col customWidth="1" max="3" min="3" width="14"/>
  </cols>
  <sheetData>
    <row spans="1:3" r="1">
      <c t="s" s="1" r="A1">
        <v>393</v>
      </c>
      <c t="s" s="2" r="B1">
        <v>2</v>
      </c>
      <c t="s" s="2" r="C1">
        <v>29</v>
      </c>
    </row>
    <row spans="1:3" r="2">
      <c t="s" s="3" r="A2">
        <v>394</v>
      </c>
    </row>
    <row spans="1:3" r="3">
      <c t="s" s="4" r="A3">
        <v>395</v>
      </c>
      <c t="n" s="7" r="B3">
        <v>99523</v>
      </c>
      <c t="s" s="4" r="C3">
        <v>49</v>
      </c>
    </row>
    <row spans="1:3" r="4">
      <c t="s" s="4" r="A4">
        <v>396</v>
      </c>
      <c t="n" s="6" r="B4">
        <v>11500</v>
      </c>
      <c t="n" s="6" r="C4">
        <v>35000</v>
      </c>
    </row>
    <row spans="1:3" r="5">
      <c t="s" s="4" r="A5">
        <v>397</v>
      </c>
      <c t="n" s="6" r="B5">
        <v>393442</v>
      </c>
      <c t="n" s="6" r="C5">
        <v>367063</v>
      </c>
    </row>
    <row spans="1:3" r="6">
      <c t="s" s="4" r="A6">
        <v>398</v>
      </c>
      <c t="s" s="4" r="B6">
        <v>49</v>
      </c>
      <c t="n" s="6" r="C6">
        <v>15000</v>
      </c>
    </row>
    <row spans="1:3" r="7">
      <c t="s" s="4" r="A7">
        <v>399</v>
      </c>
      <c t="n" s="6" r="B7">
        <v>115118</v>
      </c>
      <c t="n" s="6" r="C7">
        <v>10300</v>
      </c>
    </row>
    <row spans="1:3" r="8">
      <c t="s" s="4" r="A8">
        <v>400</v>
      </c>
      <c t="n" s="6" r="B8">
        <v>22933</v>
      </c>
      <c t="n" s="6" r="C8">
        <v>7000</v>
      </c>
    </row>
    <row spans="1:3" r="9">
      <c t="s" s="4" r="A9">
        <v>156</v>
      </c>
      <c t="n" s="6" r="B9">
        <v>78750</v>
      </c>
      <c t="n" s="6" r="C9">
        <v>265024</v>
      </c>
    </row>
    <row spans="1:3" r="10">
      <c t="s" s="4" r="A10">
        <v>401</v>
      </c>
      <c t="n" s="6" r="B10">
        <v>115275</v>
      </c>
      <c t="n" s="6" r="C10">
        <v>102958</v>
      </c>
    </row>
    <row spans="1:3" r="11">
      <c t="s" s="4" r="A11">
        <v>402</v>
      </c>
      <c t="n" s="6" r="B11">
        <v>350488</v>
      </c>
      <c t="n" s="6" r="C11">
        <v>50000</v>
      </c>
    </row>
    <row spans="1:3" r="12">
      <c t="s" s="4" r="A12">
        <v>403</v>
      </c>
      <c t="n" s="6" r="B12">
        <v>148587</v>
      </c>
      <c t="n" s="6" r="C12">
        <v>108819</v>
      </c>
    </row>
    <row spans="1:3" r="13">
      <c t="s" s="4" r="A13">
        <v>404</v>
      </c>
      <c t="n" s="6" r="B13">
        <v>48529</v>
      </c>
      <c t="n" s="6" r="C13">
        <v>55948</v>
      </c>
    </row>
    <row spans="1:3" r="14">
      <c t="s" s="4" r="A14">
        <v>405</v>
      </c>
      <c t="n" s="6" r="B14">
        <v>16407</v>
      </c>
      <c t="s" s="4" r="C14">
        <v>49</v>
      </c>
    </row>
    <row spans="1:3" r="15">
      <c t="s" s="4" r="A15">
        <v>406</v>
      </c>
      <c t="n" s="7" r="B15">
        <v>1400552</v>
      </c>
      <c t="n" s="7" r="C15">
        <v>1017112</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07</v>
      </c>
      <c t="s" s="2" r="B1">
        <v>2</v>
      </c>
      <c t="s" s="2" r="C1">
        <v>29</v>
      </c>
    </row>
    <row spans="1:3" r="2">
      <c t="s" s="3" r="A2">
        <v>209</v>
      </c>
    </row>
    <row spans="1:3" r="3">
      <c t="s" s="4" r="A3">
        <v>408</v>
      </c>
      <c t="n" s="7" r="B3">
        <v>97042</v>
      </c>
      <c t="n" s="7" r="C3">
        <v>141998</v>
      </c>
    </row>
    <row spans="1:3" r="4">
      <c t="s" s="4" r="A4">
        <v>409</v>
      </c>
      <c t="n" s="6" r="B4">
        <v>175543</v>
      </c>
      <c t="n" s="6" r="C4">
        <v>190803</v>
      </c>
    </row>
    <row spans="1:3" r="5">
      <c t="s" s="4" r="A5">
        <v>410</v>
      </c>
      <c t="n" s="6" r="B5">
        <v>51626</v>
      </c>
      <c t="n" s="6" r="C5">
        <v>227681</v>
      </c>
    </row>
    <row spans="1:3" r="6">
      <c t="s" s="4" r="A6">
        <v>411</v>
      </c>
      <c t="n" s="6" r="B6">
        <v>216461</v>
      </c>
      <c t="n" s="6" r="C6">
        <v>173567</v>
      </c>
    </row>
    <row spans="1:3" r="7">
      <c t="s" s="4" r="A7">
        <v>412</v>
      </c>
      <c t="n" s="6" r="B7">
        <v>15000</v>
      </c>
      <c t="s" s="4" r="C7">
        <v>49</v>
      </c>
    </row>
    <row spans="1:3" r="8">
      <c t="s" s="4" r="A8">
        <v>413</v>
      </c>
      <c t="n" s="6" r="B8">
        <v>13075</v>
      </c>
      <c t="n" s="6" r="C8">
        <v>25174</v>
      </c>
    </row>
    <row spans="1:3" r="9">
      <c t="s" s="4" r="A9">
        <v>414</v>
      </c>
      <c t="s" s="4" r="B9">
        <v>49</v>
      </c>
      <c t="n" s="6" r="C9">
        <v>26360</v>
      </c>
    </row>
    <row spans="1:3" r="10">
      <c t="s" s="4" r="A10">
        <v>44</v>
      </c>
      <c t="n" s="6" r="B10">
        <v>5728</v>
      </c>
      <c t="n" s="6" r="C10">
        <v>101239</v>
      </c>
    </row>
    <row spans="1:3" r="11">
      <c t="s" s="4" r="A11">
        <v>415</v>
      </c>
      <c t="n" s="7" r="B11">
        <v>574475</v>
      </c>
      <c t="n" s="7" r="C11">
        <v>88682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103</v>
      </c>
      <c t="s" s="2" r="B1">
        <v>1</v>
      </c>
    </row>
    <row spans="1:3" r="2">
      <c t="s" s="2" r="B2">
        <v>2</v>
      </c>
      <c t="s" s="2" r="C2">
        <v>29</v>
      </c>
    </row>
    <row spans="1:3" r="3">
      <c t="s" s="3" r="A3">
        <v>104</v>
      </c>
    </row>
    <row spans="1:3" r="4">
      <c t="s" s="4" r="A4">
        <v>94</v>
      </c>
      <c t="n" s="7" r="B4">
        <v>-10742806</v>
      </c>
      <c t="n" s="7" r="C4">
        <v>-1934728</v>
      </c>
    </row>
    <row spans="1:3" r="5">
      <c t="s" s="3" r="A5">
        <v>105</v>
      </c>
    </row>
    <row spans="1:3" r="6">
      <c t="s" s="4" r="A6">
        <v>106</v>
      </c>
      <c t="n" s="6" r="B6">
        <v>183594</v>
      </c>
      <c t="n" s="6" r="C6">
        <v>299983</v>
      </c>
    </row>
    <row spans="1:3" r="7">
      <c t="s" s="4" r="A7">
        <v>107</v>
      </c>
      <c t="n" s="6" r="B7">
        <v>356250</v>
      </c>
      <c t="n" s="6" r="C7">
        <v>51736</v>
      </c>
    </row>
    <row spans="1:3" r="8">
      <c t="s" s="4" r="A8">
        <v>108</v>
      </c>
      <c t="n" s="6" r="B8">
        <v>38430</v>
      </c>
      <c t="s" s="4" r="C8">
        <v>49</v>
      </c>
    </row>
    <row spans="1:3" r="9">
      <c t="s" s="4" r="A9">
        <v>109</v>
      </c>
      <c t="n" s="6" r="B9">
        <v>401522</v>
      </c>
      <c t="n" s="6" r="C9">
        <v>18066</v>
      </c>
    </row>
    <row spans="1:3" r="10">
      <c t="s" s="4" r="A10">
        <v>110</v>
      </c>
      <c t="n" s="6" r="B10">
        <v>-7717</v>
      </c>
      <c t="n" s="6" r="C10">
        <v>-162463</v>
      </c>
    </row>
    <row spans="1:3" r="11">
      <c t="s" s="4" r="A11">
        <v>111</v>
      </c>
      <c t="n" s="6" r="B11">
        <v>7531347</v>
      </c>
      <c t="n" s="6" r="C11">
        <v>681459</v>
      </c>
    </row>
    <row spans="1:3" r="12">
      <c t="s" s="4" r="A12">
        <v>112</v>
      </c>
      <c t="n" s="6" r="B12">
        <v>37100</v>
      </c>
      <c t="s" s="4" r="C12">
        <v>49</v>
      </c>
    </row>
    <row spans="1:3" r="13">
      <c t="s" s="3" r="A13">
        <v>113</v>
      </c>
    </row>
    <row spans="1:3" r="14">
      <c t="s" s="4" r="A14">
        <v>32</v>
      </c>
      <c t="n" s="6" r="B14">
        <v>-226242</v>
      </c>
      <c t="n" s="6" r="C14">
        <v>532852</v>
      </c>
    </row>
    <row spans="1:3" r="15">
      <c t="s" s="4" r="A15">
        <v>33</v>
      </c>
      <c t="n" s="6" r="B15">
        <v>137036</v>
      </c>
      <c t="n" s="6" r="C15">
        <v>-997490</v>
      </c>
    </row>
    <row spans="1:3" r="16">
      <c t="s" s="4" r="A16">
        <v>34</v>
      </c>
      <c t="n" s="6" r="B16">
        <v>22734</v>
      </c>
      <c t="n" s="6" r="C16">
        <v>11170</v>
      </c>
    </row>
    <row spans="1:3" r="17">
      <c t="s" s="4" r="A17">
        <v>114</v>
      </c>
      <c t="n" s="6" r="B17">
        <v>-5518</v>
      </c>
      <c t="n" s="6" r="C17">
        <v>-11891</v>
      </c>
    </row>
    <row spans="1:3" r="18">
      <c t="s" s="4" r="A18">
        <v>41</v>
      </c>
      <c t="n" s="6" r="B18">
        <v>-251606</v>
      </c>
      <c t="n" s="6" r="C18">
        <v>-743965</v>
      </c>
    </row>
    <row spans="1:3" r="19">
      <c t="s" s="4" r="A19">
        <v>42</v>
      </c>
      <c t="n" s="6" r="B19">
        <v>329011</v>
      </c>
      <c t="n" s="6" r="C19">
        <v>71163</v>
      </c>
    </row>
    <row spans="1:3" r="20">
      <c t="s" s="4" r="A20">
        <v>44</v>
      </c>
      <c t="n" s="6" r="B20">
        <v>-312347</v>
      </c>
      <c t="n" s="6" r="C20">
        <v>600541</v>
      </c>
    </row>
    <row spans="1:3" r="21">
      <c t="s" s="4" r="A21">
        <v>115</v>
      </c>
      <c t="n" s="6" r="B21">
        <v>-2509212</v>
      </c>
      <c t="n" s="6" r="C21">
        <v>-1583567</v>
      </c>
    </row>
    <row spans="1:3" r="22">
      <c t="s" s="3" r="A22">
        <v>116</v>
      </c>
    </row>
    <row spans="1:3" r="23">
      <c t="s" s="4" r="A23">
        <v>117</v>
      </c>
      <c t="n" s="6" r="B23">
        <v>-7137</v>
      </c>
      <c t="n" s="6" r="C23">
        <v>-130079</v>
      </c>
    </row>
    <row spans="1:3" r="24">
      <c t="s" s="4" r="A24">
        <v>118</v>
      </c>
      <c t="s" s="4" r="B24">
        <v>49</v>
      </c>
      <c t="n" s="6" r="C24">
        <v>61734</v>
      </c>
    </row>
    <row spans="1:3" r="25">
      <c t="s" s="4" r="A25">
        <v>119</v>
      </c>
      <c t="n" s="6" r="B25">
        <v>-7137</v>
      </c>
      <c t="n" s="6" r="C25">
        <v>-68345</v>
      </c>
    </row>
    <row spans="1:3" r="26">
      <c t="s" s="3" r="A26">
        <v>120</v>
      </c>
    </row>
    <row spans="1:3" r="27">
      <c t="s" s="4" r="A27">
        <v>121</v>
      </c>
      <c t="s" s="4" r="B27">
        <v>49</v>
      </c>
      <c t="n" s="6" r="C27">
        <v>-582383</v>
      </c>
    </row>
    <row spans="1:3" r="28">
      <c t="s" s="4" r="A28">
        <v>122</v>
      </c>
      <c t="n" s="6" r="B28">
        <v>187095</v>
      </c>
      <c t="n" s="6" r="C28">
        <v>350000</v>
      </c>
    </row>
    <row spans="1:3" r="29">
      <c t="s" s="4" r="A29">
        <v>123</v>
      </c>
      <c t="s" s="4" r="B29">
        <v>49</v>
      </c>
      <c t="n" s="6" r="C29">
        <v>-11429</v>
      </c>
    </row>
    <row spans="1:3" r="30">
      <c t="s" s="4" r="A30">
        <v>124</v>
      </c>
      <c t="n" s="6" r="B30">
        <v>1020000</v>
      </c>
      <c t="n" s="6" r="C30">
        <v>197000</v>
      </c>
    </row>
    <row spans="1:3" r="31">
      <c t="s" s="4" r="A31">
        <v>125</v>
      </c>
      <c t="n" s="6" r="B31">
        <v>5000000</v>
      </c>
      <c t="s" s="4" r="C31">
        <v>49</v>
      </c>
    </row>
    <row spans="1:3" r="32">
      <c t="s" s="4" r="A32">
        <v>126</v>
      </c>
      <c t="n" s="6" r="B32">
        <v>-486000</v>
      </c>
      <c t="n" s="6" r="C32">
        <v>-10000</v>
      </c>
    </row>
    <row spans="1:3" r="33">
      <c t="s" s="4" r="A33">
        <v>127</v>
      </c>
      <c t="n" s="6" r="B33">
        <v>25500</v>
      </c>
      <c t="s" s="4" r="C33">
        <v>49</v>
      </c>
    </row>
    <row spans="1:3" r="34">
      <c t="s" s="4" r="A34">
        <v>128</v>
      </c>
      <c t="n" s="6" r="B34">
        <v>5746595</v>
      </c>
      <c t="n" s="6" r="C34">
        <v>-56812</v>
      </c>
    </row>
    <row spans="1:3" r="35">
      <c t="s" s="4" r="A35">
        <v>129</v>
      </c>
      <c t="n" s="6" r="B35">
        <v>158802</v>
      </c>
      <c t="n" s="6" r="C35">
        <v>-35666</v>
      </c>
    </row>
    <row spans="1:3" r="36">
      <c t="s" s="4" r="A36">
        <v>130</v>
      </c>
      <c t="n" s="6" r="B36">
        <v>3389048</v>
      </c>
      <c t="n" s="6" r="C36">
        <v>-1744390</v>
      </c>
    </row>
    <row spans="1:3" r="37">
      <c t="s" s="4" r="A37">
        <v>131</v>
      </c>
      <c t="n" s="6" r="B37">
        <v>1128556</v>
      </c>
      <c t="n" s="6" r="C37">
        <v>2872946</v>
      </c>
    </row>
    <row spans="1:3" r="38">
      <c t="s" s="4" r="A38">
        <v>132</v>
      </c>
      <c t="n" s="6" r="B38">
        <v>4517604</v>
      </c>
      <c t="n" s="6" r="C38">
        <v>1128556</v>
      </c>
    </row>
    <row spans="1:3" r="39">
      <c t="s" s="3" r="A39">
        <v>133</v>
      </c>
    </row>
    <row spans="1:3" r="40">
      <c t="s" s="4" r="A40">
        <v>134</v>
      </c>
      <c t="n" s="6" r="B40">
        <v>52547</v>
      </c>
      <c t="n" s="6" r="C40">
        <v>49988</v>
      </c>
    </row>
    <row spans="1:3" r="41">
      <c t="s" s="4" r="A41">
        <v>135</v>
      </c>
      <c t="s" s="4" r="B41">
        <v>49</v>
      </c>
      <c t="s" s="4" r="C41">
        <v>49</v>
      </c>
    </row>
    <row spans="1:3" r="42">
      <c t="s" s="3" r="A42">
        <v>136</v>
      </c>
    </row>
    <row spans="1:3" r="43">
      <c t="s" s="4" r="A43">
        <v>137</v>
      </c>
      <c t="n" s="7" r="B43">
        <v>387100</v>
      </c>
      <c t="s" s="4" r="C43">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16</v>
      </c>
      <c t="s" s="2" r="B1">
        <v>1</v>
      </c>
    </row>
    <row spans="1:3" r="2">
      <c t="s" s="2" r="B2">
        <v>2</v>
      </c>
      <c t="s" s="2" r="C2">
        <v>417</v>
      </c>
    </row>
    <row spans="1:3" r="3">
      <c t="s" s="4" r="A3">
        <v>418</v>
      </c>
      <c t="n" s="7" r="C3">
        <v>53900</v>
      </c>
    </row>
    <row spans="1:3" r="4">
      <c t="s" s="4" r="A4">
        <v>419</v>
      </c>
      <c t="s" s="4" r="B4">
        <v>420</v>
      </c>
    </row>
    <row spans="1:3" r="5">
      <c t="s" s="4" r="A5">
        <v>421</v>
      </c>
      <c t="s" s="4" r="B5">
        <v>422</v>
      </c>
    </row>
    <row spans="1:3" r="6">
      <c t="s" s="4" r="A6">
        <v>423</v>
      </c>
      <c t="n" s="7" r="B6">
        <v>2499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67"/>
    <col customWidth="1" max="2" min="2" width="21"/>
    <col customWidth="1" max="3" min="3" width="17"/>
    <col customWidth="1" max="4" min="4" width="21"/>
    <col customWidth="1" max="5" min="5" width="17"/>
    <col customWidth="1" max="6" min="6" width="21"/>
    <col customWidth="1" max="7" min="7" width="17"/>
  </cols>
  <sheetData>
    <row spans="1:7" r="1">
      <c t="s" s="1" r="A1">
        <v>424</v>
      </c>
      <c t="s" s="2" r="B1">
        <v>1</v>
      </c>
      <c t="n" r="D1"/>
      <c t="n" r="F1"/>
    </row>
    <row spans="1:7" r="2">
      <c t="s" s="2" r="B2">
        <v>425</v>
      </c>
      <c t="s" s="2" r="C2">
        <v>426</v>
      </c>
      <c t="s" s="2" r="D2">
        <v>427</v>
      </c>
      <c t="s" s="2" r="E2">
        <v>428</v>
      </c>
      <c t="s" s="2" r="F2">
        <v>429</v>
      </c>
      <c t="s" s="2" r="G2">
        <v>430</v>
      </c>
    </row>
    <row spans="1:7" r="3">
      <c t="s" s="4" r="A3">
        <v>431</v>
      </c>
    </row>
    <row spans="1:7" r="4">
      <c t="s" s="4" r="A4">
        <v>432</v>
      </c>
      <c t="n" s="7" r="F4">
        <v>127715</v>
      </c>
    </row>
    <row spans="1:7" r="5">
      <c t="s" s="4" r="A5">
        <v>433</v>
      </c>
      <c t="s" s="4" r="B5">
        <v>434</v>
      </c>
      <c t="s" s="4" r="C5">
        <v>434</v>
      </c>
    </row>
    <row spans="1:7" r="6">
      <c t="s" s="4" r="A6">
        <v>421</v>
      </c>
      <c t="s" s="4" r="B6">
        <v>435</v>
      </c>
    </row>
    <row spans="1:7" r="7">
      <c t="s" s="4" r="A7">
        <v>436</v>
      </c>
      <c t="n" s="7" r="B7">
        <v>27651</v>
      </c>
    </row>
    <row spans="1:7" r="8">
      <c t="s" s="4" r="A8">
        <v>437</v>
      </c>
    </row>
    <row spans="1:7" r="9">
      <c t="s" s="4" r="A9">
        <v>438</v>
      </c>
      <c t="n" s="11" r="G9">
        <v>2000000</v>
      </c>
    </row>
    <row spans="1:7" r="10">
      <c t="s" s="4" r="A10">
        <v>439</v>
      </c>
      <c t="n" s="11" r="C10">
        <v>479461</v>
      </c>
    </row>
    <row spans="1:7" r="11">
      <c t="s" s="4" r="A11">
        <v>440</v>
      </c>
    </row>
    <row spans="1:7" r="12">
      <c t="s" s="4" r="A12">
        <v>432</v>
      </c>
      <c t="n" s="7" r="D12">
        <v>201151</v>
      </c>
    </row>
    <row spans="1:7" r="13">
      <c t="s" s="4" r="A13">
        <v>433</v>
      </c>
      <c t="s" s="4" r="B13">
        <v>441</v>
      </c>
      <c t="s" s="4" r="C13">
        <v>441</v>
      </c>
    </row>
    <row spans="1:7" r="14">
      <c t="s" s="4" r="A14">
        <v>421</v>
      </c>
      <c t="s" s="4" r="B14">
        <v>435</v>
      </c>
    </row>
    <row spans="1:7" r="15">
      <c t="s" s="4" r="A15">
        <v>436</v>
      </c>
      <c t="n" s="7" r="B15">
        <v>159445</v>
      </c>
    </row>
    <row spans="1:7" r="16">
      <c t="s" s="4" r="A16">
        <v>442</v>
      </c>
    </row>
    <row spans="1:7" r="17">
      <c t="s" s="4" r="A17">
        <v>438</v>
      </c>
      <c t="n" s="11" r="E17">
        <v>3150000</v>
      </c>
    </row>
    <row spans="1:7" r="18">
      <c t="s" s="4" r="A18">
        <v>439</v>
      </c>
      <c t="n" s="11" r="C18">
        <v>2764743</v>
      </c>
    </row>
  </sheetData>
  <mergeCells count="3">
    <mergeCell ref="A1:A2"/>
    <mergeCell ref="D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59"/>
    <col customWidth="1" max="2" min="2" width="14"/>
    <col customWidth="1" max="3" min="3" width="16"/>
    <col customWidth="1" max="4" min="4" width="15"/>
    <col customWidth="1" max="5" min="5" width="16"/>
    <col customWidth="1" max="6" min="6" width="14"/>
    <col customWidth="1" max="7" min="7" width="14"/>
  </cols>
  <sheetData>
    <row spans="1:7" r="1">
      <c t="s" s="1" r="A1">
        <v>443</v>
      </c>
      <c t="s" s="2" r="B1">
        <v>444</v>
      </c>
      <c t="s" s="2" r="C1">
        <v>445</v>
      </c>
      <c t="s" s="2" r="D1">
        <v>29</v>
      </c>
      <c t="s" s="2" r="E1">
        <v>359</v>
      </c>
      <c t="s" s="2" r="F1">
        <v>2</v>
      </c>
      <c t="s" s="2" r="G1">
        <v>29</v>
      </c>
    </row>
    <row spans="1:7" r="2">
      <c t="s" s="3" r="A2">
        <v>446</v>
      </c>
    </row>
    <row spans="1:7" r="3">
      <c t="s" s="4" r="A3">
        <v>447</v>
      </c>
      <c t="n" s="7" r="D3">
        <v>350000</v>
      </c>
      <c t="n" s="7" r="F3">
        <v>97042</v>
      </c>
      <c t="n" s="7" r="G3">
        <v>350000</v>
      </c>
    </row>
    <row spans="1:7" r="4">
      <c t="s" s="4" r="A4">
        <v>448</v>
      </c>
      <c t="n" s="7" r="F4">
        <v>387100</v>
      </c>
      <c t="s" s="4" r="G4">
        <v>49</v>
      </c>
    </row>
    <row spans="1:7" r="5">
      <c t="s" s="4" r="A5">
        <v>449</v>
      </c>
      <c t="n" s="6" r="F5">
        <v>1500000</v>
      </c>
    </row>
    <row spans="1:7" r="6">
      <c t="s" s="4" r="A6">
        <v>450</v>
      </c>
      <c t="n" s="10" r="F6">
        <v>2.85</v>
      </c>
    </row>
    <row spans="1:7" r="7">
      <c t="s" s="4" r="A7">
        <v>451</v>
      </c>
    </row>
    <row spans="1:7" r="8">
      <c t="s" s="3" r="A8">
        <v>446</v>
      </c>
    </row>
    <row spans="1:7" r="9">
      <c t="s" s="4" r="A9">
        <v>447</v>
      </c>
      <c t="n" s="7" r="D9">
        <v>350000</v>
      </c>
      <c t="n" s="7" r="E9">
        <v>450000</v>
      </c>
      <c t="n" s="7" r="G9">
        <v>350000</v>
      </c>
    </row>
    <row spans="1:7" r="10">
      <c t="s" s="4" r="A10">
        <v>452</v>
      </c>
      <c t="s" s="4" r="C10">
        <v>11</v>
      </c>
      <c t="s" s="4" r="D10">
        <v>453</v>
      </c>
    </row>
    <row spans="1:7" r="11">
      <c t="s" s="4" r="A11">
        <v>454</v>
      </c>
      <c t="s" s="4" r="E11">
        <v>455</v>
      </c>
    </row>
    <row spans="1:7" r="12">
      <c t="s" s="4" r="A12">
        <v>456</v>
      </c>
      <c t="n" s="6" r="B12">
        <v>191202</v>
      </c>
    </row>
    <row spans="1:7" r="13">
      <c t="s" s="4" r="A13">
        <v>448</v>
      </c>
      <c t="n" s="7" r="B13">
        <v>387100</v>
      </c>
    </row>
    <row spans="1:7" r="14">
      <c t="s" s="4" r="A14">
        <v>457</v>
      </c>
      <c t="n" s="7" r="F14">
        <v>22933</v>
      </c>
    </row>
    <row spans="1:7" r="15">
      <c t="s" s="4" r="A15">
        <v>458</v>
      </c>
    </row>
    <row spans="1:7" r="16">
      <c t="s" s="3" r="A16">
        <v>446</v>
      </c>
    </row>
    <row spans="1:7" r="17">
      <c t="s" s="4" r="A17">
        <v>459</v>
      </c>
      <c t="n" s="7" r="E17">
        <v>26048</v>
      </c>
    </row>
    <row spans="1:7" r="18">
      <c t="s" s="4" r="A18">
        <v>178</v>
      </c>
      <c t="n" s="6" r="B18">
        <v>30000</v>
      </c>
    </row>
    <row spans="1:7" r="19">
      <c t="s" s="4" r="A19">
        <v>460</v>
      </c>
      <c t="n" s="7" r="B19">
        <v>25500</v>
      </c>
    </row>
    <row spans="1:7" r="20">
      <c t="s" s="4" r="A20">
        <v>461</v>
      </c>
    </row>
    <row spans="1:7" r="21">
      <c t="s" s="3" r="A21">
        <v>446</v>
      </c>
    </row>
    <row spans="1:7" r="22">
      <c t="s" s="4" r="A22">
        <v>449</v>
      </c>
      <c t="n" s="6" r="E22">
        <v>30000</v>
      </c>
    </row>
    <row spans="1:7" r="23">
      <c t="s" s="4" r="A23">
        <v>450</v>
      </c>
      <c t="n" s="10" r="E23">
        <v>0.85</v>
      </c>
    </row>
    <row spans="1:7" r="24">
      <c t="s" s="4" r="A24">
        <v>462</v>
      </c>
      <c t="s" s="4" r="E24">
        <v>463</v>
      </c>
    </row>
    <row spans="1:7" r="25">
      <c t="s" s="4" r="A25">
        <v>464</v>
      </c>
    </row>
    <row spans="1:7" r="26">
      <c t="s" s="3" r="A26">
        <v>446</v>
      </c>
    </row>
    <row spans="1:7" r="27">
      <c t="s" s="4" r="A27">
        <v>449</v>
      </c>
      <c t="n" s="6" r="F27">
        <v>10000</v>
      </c>
    </row>
    <row spans="1:7" r="28">
      <c t="s" s="4" r="A28">
        <v>450</v>
      </c>
      <c t="n" s="10" r="F28">
        <v>2.5</v>
      </c>
    </row>
    <row spans="1:7" r="29">
      <c t="s" s="4" r="A29">
        <v>462</v>
      </c>
      <c t="s" s="4" r="E29">
        <v>4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9"/>
    <col customWidth="1" max="2" min="2" width="21"/>
  </cols>
  <sheetData>
    <row spans="1:2" r="1">
      <c t="s" s="1" r="A1">
        <v>466</v>
      </c>
      <c t="s" s="2" r="B1">
        <v>425</v>
      </c>
    </row>
    <row spans="1:2" r="2">
      <c t="s" s="3" r="A2">
        <v>446</v>
      </c>
    </row>
    <row spans="1:2" r="3">
      <c t="n" s="6" r="A3">
        <v>2016</v>
      </c>
      <c t="n" s="7" r="B3">
        <v>97042</v>
      </c>
    </row>
    <row spans="1:2" r="4">
      <c t="n" s="6" r="A4">
        <v>2017</v>
      </c>
      <c t="n" s="6" r="B4">
        <v>75650</v>
      </c>
    </row>
    <row spans="1:2" r="5">
      <c t="n" s="6" r="A5">
        <v>2018</v>
      </c>
      <c t="n" s="6" r="B5">
        <v>39400</v>
      </c>
    </row>
    <row spans="1:2" r="6">
      <c t="s" s="4" r="A6">
        <v>467</v>
      </c>
      <c t="n" s="6" r="B6">
        <v>212092</v>
      </c>
    </row>
    <row spans="1:2" r="7">
      <c t="s" s="4" r="A7">
        <v>468</v>
      </c>
      <c t="n" s="6" r="B7">
        <v>-97042</v>
      </c>
    </row>
    <row spans="1:2" r="8">
      <c t="s" s="4" r="A8">
        <v>147</v>
      </c>
      <c t="n" s="6" r="B8">
        <v>115050</v>
      </c>
    </row>
    <row spans="1:2" r="9">
      <c t="s" s="4" r="A9">
        <v>469</v>
      </c>
    </row>
    <row spans="1:2" r="10">
      <c t="s" s="3" r="A10">
        <v>446</v>
      </c>
    </row>
    <row spans="1:2" r="11">
      <c t="n" s="6" r="A11">
        <v>2016</v>
      </c>
      <c t="n" s="6" r="B11">
        <v>12127</v>
      </c>
    </row>
    <row spans="1:2" r="12">
      <c t="n" s="6" r="A12">
        <v>2017</v>
      </c>
      <c t="n" s="6" r="B12">
        <v>12869</v>
      </c>
    </row>
    <row spans="1:2" r="13">
      <c t="n" s="6" r="A13">
        <v>2018</v>
      </c>
      <c t="s" s="4" r="B13">
        <v>49</v>
      </c>
    </row>
    <row spans="1:2" r="14">
      <c t="s" s="4" r="A14">
        <v>467</v>
      </c>
      <c t="n" s="6" r="B14">
        <v>24996</v>
      </c>
    </row>
    <row spans="1:2" r="15">
      <c t="s" s="4" r="A15">
        <v>470</v>
      </c>
    </row>
    <row spans="1:2" r="16">
      <c t="s" s="3" r="A16">
        <v>446</v>
      </c>
    </row>
    <row spans="1:2" r="17">
      <c t="n" s="6" r="A17">
        <v>2016</v>
      </c>
      <c t="n" s="6" r="B17">
        <v>84915</v>
      </c>
    </row>
    <row spans="1:2" r="18">
      <c t="n" s="6" r="A18">
        <v>2017</v>
      </c>
      <c t="n" s="6" r="B18">
        <v>62781</v>
      </c>
    </row>
    <row spans="1:2" r="19">
      <c t="n" s="6" r="A19">
        <v>2018</v>
      </c>
      <c t="n" s="6" r="B19">
        <v>39400</v>
      </c>
    </row>
    <row spans="1:2" r="20">
      <c t="s" s="4" r="A20">
        <v>467</v>
      </c>
      <c t="n" s="7" r="B20">
        <v>18709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spans="1:4" r="1">
      <c t="s" s="1" r="A1">
        <v>471</v>
      </c>
      <c t="s" s="2" r="B1">
        <v>472</v>
      </c>
      <c t="s" s="2" r="C1">
        <v>1</v>
      </c>
    </row>
    <row spans="1:4" r="2">
      <c t="s" s="2" r="B2">
        <v>473</v>
      </c>
      <c t="s" s="2" r="C2">
        <v>474</v>
      </c>
      <c t="s" s="2" r="D2">
        <v>475</v>
      </c>
    </row>
    <row spans="1:4" r="3">
      <c t="s" s="3" r="A3">
        <v>476</v>
      </c>
    </row>
    <row spans="1:4" r="4">
      <c t="s" s="4" r="A4">
        <v>477</v>
      </c>
      <c t="n" s="7" r="C4">
        <v>535012</v>
      </c>
      <c t="n" s="7" r="D4">
        <v>489643</v>
      </c>
    </row>
    <row spans="1:4" r="5">
      <c t="n" s="6" r="A5">
        <v>2016</v>
      </c>
      <c t="n" s="6" r="C5">
        <v>438386</v>
      </c>
    </row>
    <row spans="1:4" r="6">
      <c t="n" s="6" r="A6">
        <v>2017</v>
      </c>
      <c t="n" s="6" r="C6">
        <v>444672</v>
      </c>
    </row>
    <row spans="1:4" r="7">
      <c t="n" s="6" r="A7">
        <v>2018</v>
      </c>
      <c t="n" s="6" r="C7">
        <v>457238</v>
      </c>
    </row>
    <row spans="1:4" r="8">
      <c t="n" s="6" r="A8">
        <v>2019</v>
      </c>
      <c t="n" s="6" r="C8">
        <v>470298</v>
      </c>
    </row>
    <row spans="1:4" r="9">
      <c t="n" s="6" r="A9">
        <v>2020</v>
      </c>
      <c t="n" s="6" r="C9">
        <v>278882</v>
      </c>
    </row>
    <row spans="1:4" r="10">
      <c t="s" s="4" r="A10">
        <v>147</v>
      </c>
      <c t="n" s="7" r="C10">
        <v>2089476</v>
      </c>
    </row>
    <row spans="1:4" r="11">
      <c t="s" s="4" r="A11">
        <v>478</v>
      </c>
    </row>
    <row spans="1:4" r="12">
      <c t="s" s="3" r="A12">
        <v>476</v>
      </c>
    </row>
    <row spans="1:4" r="13">
      <c t="s" s="4" r="A13">
        <v>479</v>
      </c>
      <c t="n" s="7" r="B13">
        <v>24720</v>
      </c>
    </row>
    <row spans="1:4" r="14">
      <c t="s" s="4" r="A14">
        <v>480</v>
      </c>
      <c t="n" s="6" r="B14">
        <v>10918</v>
      </c>
    </row>
    <row spans="1:4" r="15">
      <c t="s" s="4" r="A15">
        <v>481</v>
      </c>
      <c t="n" s="6" r="B15">
        <v>6</v>
      </c>
    </row>
    <row spans="1:4" r="16">
      <c t="s" s="4" r="A16">
        <v>482</v>
      </c>
      <c t="n" s="12" r="B16">
        <v>0.24</v>
      </c>
    </row>
    <row spans="1:4" r="17">
      <c t="s" s="4" r="A17">
        <v>483</v>
      </c>
      <c t="n" s="10" r="B17">
        <v>0.27</v>
      </c>
    </row>
    <row spans="1:4" r="18">
      <c t="s" s="4" r="A18">
        <v>484</v>
      </c>
      <c t="s" s="4" r="B18">
        <v>485</v>
      </c>
      <c t="s" s="4" r="C18">
        <v>486</v>
      </c>
    </row>
    <row spans="1:4" r="19">
      <c t="s" s="4" r="A19">
        <v>487</v>
      </c>
      <c t="n" s="6" r="C19">
        <v>50000</v>
      </c>
    </row>
    <row spans="1:4" r="20">
      <c t="n" s="6" r="A20">
        <v>2016</v>
      </c>
      <c t="n" s="7" r="C20">
        <v>432600</v>
      </c>
    </row>
    <row spans="1:4" r="21">
      <c t="n" s="6" r="A21">
        <v>2017</v>
      </c>
      <c t="n" s="6" r="C21">
        <v>444672</v>
      </c>
    </row>
    <row spans="1:4" r="22">
      <c t="n" s="6" r="A22">
        <v>2018</v>
      </c>
      <c t="n" s="6" r="C22">
        <v>457238</v>
      </c>
    </row>
    <row spans="1:4" r="23">
      <c t="n" s="6" r="A23">
        <v>2019</v>
      </c>
      <c t="n" s="6" r="C23">
        <v>470298</v>
      </c>
    </row>
    <row spans="1:4" r="24">
      <c t="n" s="6" r="A24">
        <v>2020</v>
      </c>
      <c t="n" s="6" r="C24">
        <v>278882</v>
      </c>
    </row>
    <row spans="1:4" r="25">
      <c t="s" s="4" r="A25">
        <v>147</v>
      </c>
      <c t="n" s="6" r="C25">
        <v>2083690</v>
      </c>
    </row>
    <row spans="1:4" r="26">
      <c t="s" s="4" r="A26">
        <v>488</v>
      </c>
    </row>
    <row spans="1:4" r="27">
      <c t="s" s="3" r="A27">
        <v>476</v>
      </c>
    </row>
    <row spans="1:4" r="28">
      <c t="s" s="4" r="A28">
        <v>479</v>
      </c>
      <c t="n" s="7" r="C28">
        <v>1408</v>
      </c>
    </row>
    <row spans="1:4" r="29">
      <c t="s" s="4" r="A29">
        <v>484</v>
      </c>
      <c t="s" s="4" r="C29">
        <v>489</v>
      </c>
    </row>
    <row spans="1:4" r="30">
      <c t="n" s="6" r="A30">
        <v>2016</v>
      </c>
      <c t="n" s="7" r="C30">
        <v>4614</v>
      </c>
    </row>
    <row spans="1:4" r="31">
      <c t="n" s="6" r="A31">
        <v>2017</v>
      </c>
      <c t="n" s="6" r="C31">
        <v>4614</v>
      </c>
    </row>
    <row spans="1:4" r="32">
      <c t="n" s="6" r="A32">
        <v>2018</v>
      </c>
      <c t="n" s="6" r="C32">
        <v>4614</v>
      </c>
    </row>
    <row spans="1:4" r="33">
      <c t="n" s="6" r="A33">
        <v>2019</v>
      </c>
      <c t="n" s="6" r="C33">
        <v>4614</v>
      </c>
    </row>
    <row spans="1:4" r="34">
      <c t="n" s="6" r="A34">
        <v>2020</v>
      </c>
      <c t="n" s="6" r="C34">
        <v>0</v>
      </c>
    </row>
    <row spans="1:4" r="35">
      <c t="s" s="4" r="A35">
        <v>147</v>
      </c>
      <c t="n" s="6" r="C35">
        <v>18456</v>
      </c>
    </row>
    <row spans="1:4" r="36">
      <c t="s" s="4" r="A36">
        <v>490</v>
      </c>
    </row>
    <row spans="1:4" r="37">
      <c t="s" s="3" r="A37">
        <v>476</v>
      </c>
    </row>
    <row spans="1:4" r="38">
      <c t="s" s="4" r="A38">
        <v>479</v>
      </c>
      <c t="n" s="7" r="C38">
        <v>4725</v>
      </c>
    </row>
    <row spans="1:4" r="39">
      <c t="s" s="4" r="A39">
        <v>484</v>
      </c>
      <c t="s" s="4" r="C39">
        <v>11</v>
      </c>
    </row>
    <row spans="1:4" r="40">
      <c t="s" s="4" r="A40">
        <v>487</v>
      </c>
      <c t="n" s="6" r="C40">
        <v>1875</v>
      </c>
    </row>
    <row spans="1:4" r="41">
      <c t="s" s="4" r="A41">
        <v>491</v>
      </c>
      <c t="n" s="7" r="C41">
        <v>85042</v>
      </c>
    </row>
    <row spans="1:4" r="42">
      <c t="s" s="4" r="A42">
        <v>492</v>
      </c>
      <c t="n" s="7" r="C42">
        <v>73000</v>
      </c>
    </row>
    <row spans="1:4" r="43">
      <c t="s" s="4" r="A43">
        <v>493</v>
      </c>
    </row>
    <row spans="1:4" r="44">
      <c t="s" s="3" r="A44">
        <v>476</v>
      </c>
    </row>
    <row spans="1:4" r="45">
      <c t="s" s="4" r="A45">
        <v>487</v>
      </c>
      <c t="n" s="6" r="C45">
        <v>246</v>
      </c>
    </row>
    <row spans="1:4" r="46">
      <c t="s" s="4" r="A46">
        <v>494</v>
      </c>
    </row>
    <row spans="1:4" r="47">
      <c t="s" s="3" r="A47">
        <v>476</v>
      </c>
    </row>
    <row spans="1:4" r="48">
      <c t="s" s="4" r="A48">
        <v>487</v>
      </c>
      <c t="n" s="6" r="C48">
        <v>1230</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3"/>
    <col customWidth="1" max="3" min="3" width="14"/>
    <col customWidth="1" max="4" min="4" width="14"/>
    <col customWidth="1" max="5" min="5" width="14"/>
    <col customWidth="1" max="6" min="6" width="14"/>
    <col customWidth="1" max="7" min="7" width="14"/>
  </cols>
  <sheetData>
    <row spans="1:7" r="1">
      <c t="s" s="1" r="A1">
        <v>495</v>
      </c>
      <c t="s" s="2" r="B1">
        <v>496</v>
      </c>
      <c t="s" s="2" r="C1">
        <v>497</v>
      </c>
      <c t="s" s="2" r="D1">
        <v>498</v>
      </c>
      <c t="s" s="2" r="E1">
        <v>499</v>
      </c>
      <c t="s" s="2" r="F1">
        <v>2</v>
      </c>
      <c t="s" s="2" r="G1">
        <v>500</v>
      </c>
    </row>
    <row spans="1:7" r="2">
      <c t="s" s="3" r="A2">
        <v>501</v>
      </c>
    </row>
    <row spans="1:7" r="3">
      <c t="s" s="4" r="A3">
        <v>502</v>
      </c>
      <c t="n" s="7" r="E3">
        <v>20000</v>
      </c>
      <c t="n" s="7" r="G3">
        <v>500</v>
      </c>
    </row>
    <row spans="1:7" r="4">
      <c t="s" s="4" r="A4">
        <v>503</v>
      </c>
      <c t="n" s="6" r="E4">
        <v>23000</v>
      </c>
      <c t="n" s="6" r="G4">
        <v>20000</v>
      </c>
    </row>
    <row spans="1:7" r="5">
      <c t="s" s="4" r="A5">
        <v>504</v>
      </c>
      <c t="n" s="6" r="D5">
        <v>10000</v>
      </c>
    </row>
    <row spans="1:7" r="6">
      <c t="s" s="4" r="A6">
        <v>505</v>
      </c>
      <c t="n" s="6" r="D6">
        <v>10000</v>
      </c>
    </row>
    <row spans="1:7" r="7">
      <c t="s" s="4" r="A7">
        <v>506</v>
      </c>
      <c t="s" s="4" r="D7">
        <v>507</v>
      </c>
    </row>
    <row spans="1:7" r="8">
      <c t="s" s="4" r="A8">
        <v>508</v>
      </c>
      <c t="n" s="7" r="F8">
        <v>260503</v>
      </c>
    </row>
    <row spans="1:7" r="9">
      <c t="s" s="4" r="A9">
        <v>509</v>
      </c>
      <c t="n" s="7" r="F9">
        <v>2000000</v>
      </c>
    </row>
    <row spans="1:7" r="10">
      <c t="s" s="4" r="A10">
        <v>510</v>
      </c>
    </row>
    <row spans="1:7" r="11">
      <c t="s" s="3" r="A11">
        <v>501</v>
      </c>
    </row>
    <row spans="1:7" r="12">
      <c t="s" s="4" r="A12">
        <v>511</v>
      </c>
      <c t="n" s="7" r="C12">
        <v>85000</v>
      </c>
    </row>
    <row spans="1:7" r="13">
      <c t="s" s="4" r="A13">
        <v>503</v>
      </c>
      <c t="n" s="6" r="C13">
        <v>40000</v>
      </c>
    </row>
    <row spans="1:7" r="14">
      <c t="s" s="4" r="A14">
        <v>512</v>
      </c>
      <c t="n" s="6" r="C14">
        <v>21513</v>
      </c>
    </row>
    <row spans="1:7" r="15">
      <c t="s" s="4" r="A15">
        <v>513</v>
      </c>
      <c t="n" s="7" r="C15">
        <v>40000</v>
      </c>
    </row>
    <row spans="1:7" r="16">
      <c t="s" s="4" r="A16">
        <v>514</v>
      </c>
    </row>
    <row spans="1:7" r="17">
      <c t="s" s="3" r="A17">
        <v>501</v>
      </c>
    </row>
    <row spans="1:7" r="18">
      <c t="s" s="4" r="A18">
        <v>515</v>
      </c>
      <c t="n" s="7" r="B18">
        <v>3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516</v>
      </c>
      <c t="s" s="2" r="B1">
        <v>517</v>
      </c>
      <c t="s" s="2" r="C1">
        <v>518</v>
      </c>
      <c t="s" s="2" r="D1">
        <v>519</v>
      </c>
      <c t="s" s="2" r="E1">
        <v>520</v>
      </c>
      <c t="s" s="2" r="F1">
        <v>521</v>
      </c>
      <c t="s" s="2" r="G1">
        <v>2</v>
      </c>
      <c t="s" s="2" r="H1">
        <v>29</v>
      </c>
      <c t="s" s="2" r="I1">
        <v>522</v>
      </c>
      <c t="s" s="2" r="J1">
        <v>523</v>
      </c>
      <c t="s" s="2" r="K1">
        <v>352</v>
      </c>
    </row>
    <row spans="1:11" r="2">
      <c t="s" s="3" r="A2">
        <v>524</v>
      </c>
    </row>
    <row spans="1:11" r="3">
      <c t="s" s="4" r="A3">
        <v>525</v>
      </c>
      <c t="n" s="7" r="G3">
        <v>50000</v>
      </c>
    </row>
    <row spans="1:11" r="4">
      <c t="s" s="4" r="A4">
        <v>526</v>
      </c>
      <c t="n" s="7" r="G4">
        <v>40000</v>
      </c>
      <c t="n" s="7" r="H4">
        <v>76000</v>
      </c>
    </row>
    <row spans="1:11" r="5">
      <c t="s" s="4" r="A5">
        <v>527</v>
      </c>
    </row>
    <row spans="1:11" r="6">
      <c t="s" s="3" r="A6">
        <v>524</v>
      </c>
    </row>
    <row spans="1:11" r="7">
      <c t="s" s="4" r="A7">
        <v>528</v>
      </c>
      <c t="n" s="6" r="I7">
        <v>350000</v>
      </c>
      <c t="n" s="6" r="J7">
        <v>625000</v>
      </c>
    </row>
    <row spans="1:11" r="8">
      <c t="s" s="4" r="A8">
        <v>529</v>
      </c>
    </row>
    <row spans="1:11" r="9">
      <c t="s" s="3" r="A9">
        <v>524</v>
      </c>
    </row>
    <row spans="1:11" r="10">
      <c t="s" s="4" r="A10">
        <v>530</v>
      </c>
      <c t="n" s="7" r="D10">
        <v>250000</v>
      </c>
    </row>
    <row spans="1:11" r="11">
      <c t="s" s="4" r="A11">
        <v>531</v>
      </c>
      <c t="s" s="4" r="D11">
        <v>532</v>
      </c>
    </row>
    <row spans="1:11" r="12">
      <c t="s" s="4" r="A12">
        <v>533</v>
      </c>
      <c t="s" s="4" r="D12">
        <v>534</v>
      </c>
    </row>
    <row spans="1:11" r="13">
      <c t="s" s="4" r="A13">
        <v>535</v>
      </c>
      <c t="s" s="4" r="D13">
        <v>536</v>
      </c>
    </row>
    <row spans="1:11" r="14">
      <c t="s" s="4" r="A14">
        <v>525</v>
      </c>
      <c t="n" s="7" r="D14">
        <v>50000</v>
      </c>
    </row>
    <row spans="1:11" r="15">
      <c t="s" s="4" r="A15">
        <v>537</v>
      </c>
      <c t="s" s="4" r="D15">
        <v>538</v>
      </c>
    </row>
    <row spans="1:11" r="16">
      <c t="s" s="4" r="A16">
        <v>539</v>
      </c>
      <c t="s" s="4" r="D16">
        <v>343</v>
      </c>
    </row>
    <row spans="1:11" r="17">
      <c t="s" s="4" r="A17">
        <v>540</v>
      </c>
      <c t="s" s="4" r="D17">
        <v>541</v>
      </c>
    </row>
    <row spans="1:11" r="18">
      <c t="s" s="4" r="A18">
        <v>542</v>
      </c>
      <c t="s" s="4" r="D18">
        <v>543</v>
      </c>
    </row>
    <row spans="1:11" r="19">
      <c t="s" s="4" r="A19">
        <v>544</v>
      </c>
    </row>
    <row spans="1:11" r="20">
      <c t="s" s="3" r="A20">
        <v>524</v>
      </c>
    </row>
    <row spans="1:11" r="21">
      <c t="s" s="4" r="A21">
        <v>545</v>
      </c>
      <c t="n" s="7" r="K21">
        <v>11500</v>
      </c>
    </row>
    <row spans="1:11" r="22">
      <c t="s" s="4" r="A22">
        <v>546</v>
      </c>
    </row>
    <row spans="1:11" r="23">
      <c t="s" s="3" r="A23">
        <v>524</v>
      </c>
    </row>
    <row spans="1:11" r="24">
      <c t="s" s="4" r="A24">
        <v>530</v>
      </c>
      <c t="n" s="7" r="E24">
        <v>60000</v>
      </c>
    </row>
    <row spans="1:11" r="25">
      <c t="s" s="4" r="A25">
        <v>547</v>
      </c>
      <c t="s" s="4" r="E25">
        <v>338</v>
      </c>
    </row>
    <row spans="1:11" r="26">
      <c t="s" s="4" r="A26">
        <v>548</v>
      </c>
      <c t="n" s="7" r="E26">
        <v>50000</v>
      </c>
    </row>
    <row spans="1:11" r="27">
      <c t="s" s="4" r="A27">
        <v>549</v>
      </c>
      <c t="s" s="4" r="E27">
        <v>550</v>
      </c>
    </row>
    <row spans="1:11" r="28">
      <c t="s" s="4" r="A28">
        <v>551</v>
      </c>
      <c t="n" s="7" r="E28">
        <v>500000</v>
      </c>
    </row>
    <row spans="1:11" r="29">
      <c t="s" s="4" r="A29">
        <v>552</v>
      </c>
      <c t="n" s="7" r="E29">
        <v>500000</v>
      </c>
    </row>
    <row spans="1:11" r="30">
      <c t="s" s="4" r="A30">
        <v>553</v>
      </c>
      <c t="s" s="4" r="E30">
        <v>554</v>
      </c>
    </row>
    <row spans="1:11" r="31">
      <c t="s" s="4" r="A31">
        <v>555</v>
      </c>
      <c t="s" s="4" r="E31">
        <v>556</v>
      </c>
    </row>
    <row spans="1:11" r="32">
      <c t="s" s="4" r="A32">
        <v>557</v>
      </c>
      <c t="s" s="4" r="E32">
        <v>550</v>
      </c>
    </row>
    <row spans="1:11" r="33">
      <c t="s" s="4" r="A33">
        <v>558</v>
      </c>
      <c t="s" s="4" r="E33">
        <v>559</v>
      </c>
    </row>
    <row spans="1:11" r="34">
      <c t="s" s="4" r="A34">
        <v>560</v>
      </c>
      <c t="s" s="4" r="G34">
        <v>561</v>
      </c>
    </row>
    <row spans="1:11" r="35">
      <c t="s" s="4" r="A35">
        <v>562</v>
      </c>
      <c t="n" s="7" r="G35">
        <v>36000</v>
      </c>
    </row>
    <row spans="1:11" r="36">
      <c t="s" s="4" r="A36">
        <v>563</v>
      </c>
    </row>
    <row spans="1:11" r="37">
      <c t="s" s="3" r="A37">
        <v>524</v>
      </c>
    </row>
    <row spans="1:11" r="38">
      <c t="s" s="4" r="A38">
        <v>530</v>
      </c>
      <c t="n" s="7" r="C38">
        <v>150000</v>
      </c>
    </row>
    <row spans="1:11" r="39">
      <c t="s" s="4" r="A39">
        <v>564</v>
      </c>
      <c t="n" s="6" r="C39">
        <v>15000</v>
      </c>
    </row>
    <row spans="1:11" r="40">
      <c t="s" s="4" r="A40">
        <v>565</v>
      </c>
      <c t="s" s="4" r="C40">
        <v>566</v>
      </c>
    </row>
    <row spans="1:11" r="41">
      <c t="s" s="4" r="A41">
        <v>567</v>
      </c>
      <c t="s" s="4" r="C41">
        <v>568</v>
      </c>
    </row>
    <row spans="1:11" r="42">
      <c t="s" s="4" r="A42">
        <v>569</v>
      </c>
    </row>
    <row spans="1:11" r="43">
      <c t="s" s="3" r="A43">
        <v>524</v>
      </c>
    </row>
    <row spans="1:11" r="44">
      <c t="s" s="4" r="A44">
        <v>570</v>
      </c>
      <c t="n" s="6" r="F44">
        <v>450000</v>
      </c>
    </row>
    <row spans="1:11" r="45">
      <c t="s" s="4" r="A45">
        <v>571</v>
      </c>
      <c t="s" s="4" r="F45">
        <v>566</v>
      </c>
    </row>
    <row spans="1:11" r="46">
      <c t="s" s="4" r="A46">
        <v>572</v>
      </c>
      <c t="n" s="7" r="F46">
        <v>2500000</v>
      </c>
    </row>
    <row spans="1:11" r="47">
      <c t="s" s="4" r="A47">
        <v>573</v>
      </c>
      <c t="n" s="10" r="F47">
        <v>3.5</v>
      </c>
    </row>
    <row spans="1:11" r="48">
      <c t="s" s="4" r="A48">
        <v>574</v>
      </c>
    </row>
    <row spans="1:11" r="49">
      <c t="s" s="3" r="A49">
        <v>524</v>
      </c>
    </row>
    <row spans="1:11" r="50">
      <c t="s" s="4" r="A50">
        <v>570</v>
      </c>
      <c t="n" s="6" r="F50">
        <v>15924</v>
      </c>
    </row>
    <row spans="1:11" r="51">
      <c t="s" s="4" r="A51">
        <v>571</v>
      </c>
      <c t="s" s="4" r="F51">
        <v>575</v>
      </c>
    </row>
    <row spans="1:11" r="52">
      <c t="s" s="4" r="A52">
        <v>572</v>
      </c>
      <c t="n" s="7" r="F52">
        <v>50000</v>
      </c>
    </row>
    <row spans="1:11" r="53">
      <c t="s" s="4" r="A53">
        <v>573</v>
      </c>
      <c t="n" s="10" r="F53">
        <v>3.5</v>
      </c>
    </row>
    <row spans="1:11" r="54">
      <c t="s" s="4" r="A54">
        <v>576</v>
      </c>
    </row>
    <row spans="1:11" r="55">
      <c t="s" s="3" r="A55">
        <v>524</v>
      </c>
    </row>
    <row spans="1:11" r="56">
      <c t="s" s="4" r="A56">
        <v>530</v>
      </c>
      <c t="n" s="7" r="B56">
        <v>185000</v>
      </c>
    </row>
    <row spans="1:11" r="57">
      <c t="s" s="4" r="A57">
        <v>535</v>
      </c>
      <c t="s" s="4" r="B57">
        <v>556</v>
      </c>
    </row>
    <row spans="1:11" r="58">
      <c t="s" s="4" r="A58">
        <v>577</v>
      </c>
    </row>
    <row spans="1:11" r="59">
      <c t="s" s="3" r="A59">
        <v>524</v>
      </c>
    </row>
    <row spans="1:11" r="60">
      <c t="s" s="4" r="A60">
        <v>570</v>
      </c>
      <c t="n" s="6" r="B60">
        <v>300000</v>
      </c>
    </row>
    <row spans="1:11" r="61">
      <c t="s" s="4" r="A61">
        <v>571</v>
      </c>
      <c t="s" s="4" r="B61">
        <v>566</v>
      </c>
    </row>
    <row spans="1:11" r="62">
      <c t="s" s="4" r="A62">
        <v>572</v>
      </c>
      <c t="n" s="7" r="B62">
        <v>1000000</v>
      </c>
    </row>
    <row spans="1:11" r="63">
      <c t="s" s="4" r="A63">
        <v>573</v>
      </c>
      <c t="n" s="10" r="B63">
        <v>3.3</v>
      </c>
    </row>
    <row spans="1:11" r="64">
      <c t="s" s="4" r="A64">
        <v>578</v>
      </c>
    </row>
    <row spans="1:11" r="65">
      <c t="s" s="3" r="A65">
        <v>524</v>
      </c>
    </row>
    <row spans="1:11" r="66">
      <c t="s" s="4" r="A66">
        <v>570</v>
      </c>
      <c t="n" s="6" r="B66">
        <v>625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6"/>
    <col customWidth="1" max="6" min="6" width="14"/>
  </cols>
  <sheetData>
    <row spans="1:6" r="1">
      <c t="s" s="1" r="A1">
        <v>579</v>
      </c>
      <c t="s" s="2" r="B1">
        <v>329</v>
      </c>
      <c t="s" s="2" r="E1">
        <v>1</v>
      </c>
    </row>
    <row spans="1:6" r="2">
      <c t="s" s="2" r="B2">
        <v>2</v>
      </c>
      <c t="s" s="2" r="C2">
        <v>359</v>
      </c>
      <c t="s" s="2" r="D2">
        <v>4</v>
      </c>
      <c t="s" s="2" r="E2">
        <v>2</v>
      </c>
      <c t="s" s="2" r="F2">
        <v>29</v>
      </c>
    </row>
    <row spans="1:6" r="3">
      <c t="s" s="3" r="A3">
        <v>580</v>
      </c>
    </row>
    <row spans="1:6" r="4">
      <c t="s" s="4" r="A4">
        <v>154</v>
      </c>
      <c t="n" s="7" r="E4">
        <v>5000000</v>
      </c>
      <c t="n" s="7" r="F4">
        <v>192000</v>
      </c>
    </row>
    <row spans="1:6" r="5">
      <c t="s" s="4" r="A5">
        <v>172</v>
      </c>
      <c t="n" s="6" r="E5">
        <v>2000000</v>
      </c>
    </row>
    <row spans="1:6" r="6">
      <c t="s" s="4" r="A6">
        <v>581</v>
      </c>
      <c t="n" s="10" r="B6">
        <v>2.5</v>
      </c>
      <c t="n" s="10" r="E6">
        <v>2.5</v>
      </c>
    </row>
    <row spans="1:6" r="7">
      <c t="s" s="4" r="A7">
        <v>582</v>
      </c>
      <c t="n" s="6" r="B7">
        <v>1500000</v>
      </c>
      <c t="n" s="6" r="E7">
        <v>1500000</v>
      </c>
    </row>
    <row spans="1:6" r="8">
      <c t="s" s="4" r="A8">
        <v>583</v>
      </c>
      <c t="n" s="10" r="B8">
        <v>2.85</v>
      </c>
      <c t="n" s="10" r="E8">
        <v>2.85</v>
      </c>
    </row>
    <row spans="1:6" r="9">
      <c t="s" s="4" r="A9">
        <v>584</v>
      </c>
      <c t="n" s="7" r="E9">
        <v>486000</v>
      </c>
      <c t="n" s="6" r="F9">
        <v>10000</v>
      </c>
    </row>
    <row spans="1:6" r="10">
      <c t="s" s="4" r="A10">
        <v>585</v>
      </c>
      <c t="n" s="6" r="E10">
        <v>1848000</v>
      </c>
    </row>
    <row spans="1:6" r="11">
      <c t="s" s="4" r="A11">
        <v>586</v>
      </c>
      <c t="n" s="6" r="E11">
        <v>1020000</v>
      </c>
      <c t="n" s="6" r="F11">
        <v>5000</v>
      </c>
    </row>
    <row spans="1:6" r="12">
      <c t="s" s="4" r="A12">
        <v>587</v>
      </c>
      <c t="n" s="6" r="E12">
        <v>486000</v>
      </c>
      <c t="n" s="6" r="F12">
        <v>10000</v>
      </c>
    </row>
    <row spans="1:6" r="13">
      <c t="s" s="4" r="A13">
        <v>588</v>
      </c>
      <c t="n" s="6" r="E13">
        <v>1995646</v>
      </c>
      <c t="n" s="6" r="F13">
        <v>1470152</v>
      </c>
    </row>
    <row spans="1:6" r="14">
      <c t="s" s="4" r="A14">
        <v>77</v>
      </c>
      <c t="n" s="6" r="E14">
        <v>3705481</v>
      </c>
      <c t="n" s="6" r="F14">
        <v>933804</v>
      </c>
    </row>
    <row spans="1:6" r="15">
      <c t="s" s="4" r="A15">
        <v>82</v>
      </c>
      <c t="n" s="6" r="E15">
        <v>3329365</v>
      </c>
      <c t="n" s="6" r="F15">
        <v>1598459</v>
      </c>
    </row>
    <row spans="1:6" r="16">
      <c t="s" s="4" r="A16">
        <v>589</v>
      </c>
      <c t="n" s="7" r="E16">
        <v>1020000</v>
      </c>
      <c t="n" s="7" r="F16">
        <v>197000</v>
      </c>
    </row>
    <row spans="1:6" r="17">
      <c t="s" s="4" r="A17">
        <v>590</v>
      </c>
    </row>
    <row spans="1:6" r="18">
      <c t="s" s="3" r="A18">
        <v>580</v>
      </c>
    </row>
    <row spans="1:6" r="19">
      <c t="s" s="4" r="A19">
        <v>591</v>
      </c>
      <c t="n" s="6" r="E19">
        <v>3088295</v>
      </c>
      <c t="n" s="6" r="F19">
        <v>354263</v>
      </c>
    </row>
    <row spans="1:6" r="20">
      <c t="s" s="4" r="A20">
        <v>592</v>
      </c>
      <c t="n" s="10" r="E20">
        <v>2.42</v>
      </c>
      <c t="n" s="10" r="F20">
        <v>1.92</v>
      </c>
    </row>
    <row spans="1:6" r="21">
      <c t="s" s="4" r="A21">
        <v>593</v>
      </c>
      <c t="n" s="7" r="E21">
        <v>7502208</v>
      </c>
      <c t="n" s="7" r="F21">
        <v>681459</v>
      </c>
    </row>
    <row spans="1:6" r="22">
      <c t="s" s="4" r="A22">
        <v>594</v>
      </c>
    </row>
    <row spans="1:6" r="23">
      <c t="s" s="3" r="A23">
        <v>580</v>
      </c>
    </row>
    <row spans="1:6" r="24">
      <c t="s" s="4" r="A24">
        <v>591</v>
      </c>
      <c t="n" s="6" r="D24">
        <v>200000</v>
      </c>
      <c t="n" s="6" r="E24">
        <v>1111905</v>
      </c>
      <c t="n" s="6" r="F24">
        <v>60000</v>
      </c>
    </row>
    <row spans="1:6" r="25">
      <c t="s" s="4" r="A25">
        <v>593</v>
      </c>
      <c t="n" s="7" r="E25">
        <v>1905462</v>
      </c>
      <c t="n" s="7" r="F25">
        <v>63000</v>
      </c>
    </row>
    <row spans="1:6" r="26">
      <c t="s" s="4" r="A26">
        <v>588</v>
      </c>
      <c t="n" s="7" r="D26">
        <v>328000</v>
      </c>
    </row>
    <row spans="1:6" r="27">
      <c t="s" s="4" r="A27">
        <v>595</v>
      </c>
    </row>
    <row spans="1:6" r="28">
      <c t="s" s="3" r="A28">
        <v>580</v>
      </c>
    </row>
    <row spans="1:6" r="29">
      <c t="s" s="4" r="A29">
        <v>591</v>
      </c>
      <c t="n" s="6" r="C29">
        <v>800000</v>
      </c>
      <c t="n" s="6" r="E29">
        <v>832500</v>
      </c>
    </row>
    <row spans="1:6" r="30">
      <c t="s" s="4" r="A30">
        <v>593</v>
      </c>
      <c t="n" s="7" r="E30">
        <v>2270000</v>
      </c>
    </row>
    <row spans="1:6" r="31">
      <c t="s" s="4" r="A31">
        <v>77</v>
      </c>
      <c t="n" s="7" r="C31">
        <v>2269200</v>
      </c>
    </row>
    <row spans="1:6" r="32">
      <c t="s" s="4" r="A32">
        <v>596</v>
      </c>
    </row>
    <row spans="1:6" r="33">
      <c t="s" s="3" r="A33">
        <v>580</v>
      </c>
    </row>
    <row spans="1:6" r="34">
      <c t="s" s="4" r="A34">
        <v>591</v>
      </c>
      <c t="n" s="6" r="C34">
        <v>1111784</v>
      </c>
    </row>
    <row spans="1:6" r="35">
      <c t="s" s="4" r="A35">
        <v>82</v>
      </c>
      <c t="n" s="7" r="C35">
        <v>2973691</v>
      </c>
    </row>
    <row spans="1:6" r="36">
      <c t="s" s="4" r="A36">
        <v>597</v>
      </c>
    </row>
    <row spans="1:6" r="37">
      <c t="s" s="3" r="A37">
        <v>580</v>
      </c>
    </row>
    <row spans="1:6" r="38">
      <c t="s" s="4" r="A38">
        <v>581</v>
      </c>
      <c t="n" s="10" r="C38">
        <v>3.3</v>
      </c>
    </row>
    <row spans="1:6" r="39">
      <c t="s" s="4" r="A39">
        <v>591</v>
      </c>
      <c t="n" s="6" r="F39">
        <v>5000</v>
      </c>
    </row>
    <row spans="1:6" r="40">
      <c t="s" s="4" r="A40">
        <v>592</v>
      </c>
      <c t="n" s="7" r="F40">
        <v>1</v>
      </c>
    </row>
    <row spans="1:6" r="41">
      <c t="s" s="4" r="A41">
        <v>593</v>
      </c>
      <c t="n" s="7" r="F41">
        <v>5000</v>
      </c>
    </row>
    <row spans="1:6" r="42">
      <c t="s" s="4" r="A42">
        <v>586</v>
      </c>
      <c t="n" s="7" r="C42">
        <v>1996500</v>
      </c>
    </row>
    <row spans="1:6" r="43">
      <c t="s" s="4" r="A43">
        <v>598</v>
      </c>
      <c t="n" s="6" r="C43">
        <v>605000</v>
      </c>
    </row>
    <row spans="1:6" r="44">
      <c t="s" s="4" r="A44">
        <v>599</v>
      </c>
      <c t="n" s="7" r="C44">
        <v>1496500</v>
      </c>
    </row>
    <row spans="1:6" r="45">
      <c t="s" s="4" r="A45">
        <v>589</v>
      </c>
      <c t="n" s="7" r="B45">
        <v>800000</v>
      </c>
    </row>
    <row spans="1:6" r="46">
      <c t="s" s="4" r="A46">
        <v>600</v>
      </c>
      <c t="n" s="7" r="B46">
        <v>300000</v>
      </c>
    </row>
  </sheetData>
  <mergeCells count="3">
    <mergeCell ref="A1:A2"/>
    <mergeCell ref="B1:D1"/>
    <mergeCell ref="E1:F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79"/>
    <col customWidth="1" max="2" min="2" width="25"/>
    <col customWidth="1" max="3" min="3" width="24"/>
    <col customWidth="1" max="4" min="4" width="14"/>
  </cols>
  <sheetData>
    <row spans="1:4" r="1">
      <c t="s" s="1" r="A1">
        <v>601</v>
      </c>
      <c t="s" s="2" r="B1">
        <v>1</v>
      </c>
    </row>
    <row spans="1:4" r="2">
      <c t="s" s="2" r="B2">
        <v>2</v>
      </c>
      <c t="s" s="2" r="C2">
        <v>29</v>
      </c>
      <c t="s" s="2" r="D2">
        <v>352</v>
      </c>
    </row>
    <row spans="1:4" r="3">
      <c t="s" s="3" r="A3">
        <v>602</v>
      </c>
    </row>
    <row spans="1:4" r="4">
      <c t="s" s="4" r="A4">
        <v>449</v>
      </c>
      <c t="n" s="6" r="B4">
        <v>1500000</v>
      </c>
    </row>
    <row spans="1:4" r="5">
      <c t="s" s="4" r="A5">
        <v>458</v>
      </c>
    </row>
    <row spans="1:4" r="6">
      <c t="s" s="3" r="A6">
        <v>603</v>
      </c>
    </row>
    <row spans="1:4" r="7">
      <c t="s" s="4" r="A7">
        <v>604</v>
      </c>
      <c t="n" s="6" r="B7">
        <v>253893</v>
      </c>
      <c t="n" s="6" r="C7">
        <v>253893</v>
      </c>
    </row>
    <row spans="1:4" r="8">
      <c t="s" s="4" r="A8">
        <v>605</v>
      </c>
      <c t="n" s="6" r="B8">
        <v>1500000</v>
      </c>
      <c t="s" s="4" r="C8">
        <v>49</v>
      </c>
    </row>
    <row spans="1:4" r="9">
      <c t="s" s="4" r="A9">
        <v>606</v>
      </c>
      <c t="n" s="6" r="B9">
        <v>-30000</v>
      </c>
      <c t="s" s="4" r="C9">
        <v>49</v>
      </c>
    </row>
    <row spans="1:4" r="10">
      <c t="s" s="4" r="A10">
        <v>607</v>
      </c>
      <c t="s" s="4" r="B10">
        <v>49</v>
      </c>
      <c t="s" s="4" r="C10">
        <v>49</v>
      </c>
    </row>
    <row spans="1:4" r="11">
      <c t="s" s="4" r="A11">
        <v>608</v>
      </c>
      <c t="n" s="6" r="B11">
        <v>1723893</v>
      </c>
      <c t="n" s="6" r="C11">
        <v>253893</v>
      </c>
    </row>
    <row spans="1:4" r="12">
      <c t="s" s="4" r="A12">
        <v>609</v>
      </c>
      <c t="n" s="6" r="B12">
        <v>1723893</v>
      </c>
      <c t="n" s="6" r="C12">
        <v>1723893</v>
      </c>
      <c t="n" s="6" r="D12">
        <v>253893</v>
      </c>
    </row>
    <row spans="1:4" r="13">
      <c t="s" s="3" r="A13">
        <v>610</v>
      </c>
    </row>
    <row spans="1:4" r="14">
      <c t="s" s="4" r="A14">
        <v>604</v>
      </c>
      <c t="n" s="10" r="B14">
        <v>4.67</v>
      </c>
      <c t="n" s="10" r="C14">
        <v>4.67</v>
      </c>
    </row>
    <row spans="1:4" r="15">
      <c t="s" s="4" r="A15">
        <v>605</v>
      </c>
      <c t="n" s="13" r="B15">
        <v>2.5</v>
      </c>
      <c t="s" s="4" r="C15">
        <v>49</v>
      </c>
      <c t="s" s="4" r="D15">
        <v>49</v>
      </c>
    </row>
    <row spans="1:4" r="16">
      <c t="s" s="4" r="A16">
        <v>606</v>
      </c>
      <c t="n" s="12" r="B16">
        <v>0.85</v>
      </c>
      <c t="s" s="4" r="C16">
        <v>49</v>
      </c>
      <c t="s" s="4" r="D16">
        <v>49</v>
      </c>
    </row>
    <row spans="1:4" r="17">
      <c t="s" s="4" r="A17">
        <v>607</v>
      </c>
      <c t="s" s="4" r="B17">
        <v>49</v>
      </c>
      <c t="s" s="4" r="C17">
        <v>49</v>
      </c>
      <c t="s" s="4" r="D17">
        <v>49</v>
      </c>
    </row>
    <row spans="1:4" r="18">
      <c t="s" s="4" r="A18">
        <v>608</v>
      </c>
      <c t="n" s="12" r="B18">
        <v>2.85</v>
      </c>
      <c t="n" s="12" r="C18">
        <v>4.67</v>
      </c>
    </row>
    <row spans="1:4" r="19">
      <c t="s" s="4" r="A19">
        <v>609</v>
      </c>
      <c t="n" s="10" r="B19">
        <v>2.85</v>
      </c>
      <c t="n" s="10" r="C19">
        <v>4.67</v>
      </c>
      <c t="n" s="10" r="D19">
        <v>4.67</v>
      </c>
    </row>
    <row spans="1:4" r="20">
      <c t="s" s="3" r="A20">
        <v>611</v>
      </c>
    </row>
    <row spans="1:4" r="21">
      <c t="s" s="4" r="A21">
        <v>612</v>
      </c>
      <c t="s" s="4" r="B21">
        <v>613</v>
      </c>
      <c t="s" s="4" r="C21">
        <v>614</v>
      </c>
    </row>
    <row spans="1:4" r="22">
      <c t="s" s="4" r="A22">
        <v>605</v>
      </c>
      <c t="s" s="4" r="B22">
        <v>338</v>
      </c>
    </row>
    <row spans="1:4" r="23">
      <c t="s" s="4" r="A23">
        <v>609</v>
      </c>
      <c t="s" s="4" r="B23">
        <v>615</v>
      </c>
      <c t="s" s="4" r="C23">
        <v>614</v>
      </c>
    </row>
    <row spans="1:4" r="24">
      <c t="s" s="3" r="A24">
        <v>616</v>
      </c>
    </row>
    <row spans="1:4" r="25">
      <c t="s" s="4" r="A25">
        <v>604</v>
      </c>
      <c t="s" s="4" r="B25">
        <v>49</v>
      </c>
      <c t="s" s="4" r="C25">
        <v>49</v>
      </c>
    </row>
    <row spans="1:4" r="26">
      <c t="s" s="4" r="A26">
        <v>605</v>
      </c>
      <c t="n" s="6" r="B26">
        <v>1874474</v>
      </c>
      <c t="s" s="4" r="D26">
        <v>49</v>
      </c>
    </row>
    <row spans="1:4" r="27">
      <c t="s" s="4" r="A27">
        <v>608</v>
      </c>
      <c t="n" s="6" r="B27">
        <v>1874474</v>
      </c>
      <c t="s" s="4" r="C27">
        <v>49</v>
      </c>
    </row>
    <row spans="1:4" r="28">
      <c t="s" s="4" r="A28">
        <v>609</v>
      </c>
      <c t="n" s="7" r="B28">
        <v>1874474</v>
      </c>
      <c t="s" s="4" r="C28">
        <v>49</v>
      </c>
      <c t="s" s="4" r="D28">
        <v>4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5"/>
    <col customWidth="1" max="2" min="2" width="16"/>
    <col customWidth="1" max="3" min="3" width="23"/>
    <col customWidth="1" max="4" min="4" width="14"/>
  </cols>
  <sheetData>
    <row spans="1:4" r="1">
      <c t="s" s="1" r="A1">
        <v>617</v>
      </c>
      <c t="s" s="2" r="B1">
        <v>1</v>
      </c>
    </row>
    <row spans="1:4" r="2">
      <c t="s" s="2" r="B2">
        <v>2</v>
      </c>
      <c t="s" s="2" r="C2">
        <v>29</v>
      </c>
      <c t="s" s="2" r="D2">
        <v>352</v>
      </c>
    </row>
    <row spans="1:4" r="3">
      <c t="s" s="3" r="A3">
        <v>618</v>
      </c>
    </row>
    <row spans="1:4" r="4">
      <c t="s" s="4" r="A4">
        <v>619</v>
      </c>
      <c t="n" s="6" r="B4">
        <v>32633</v>
      </c>
      <c t="n" s="6" r="C4">
        <v>32633</v>
      </c>
    </row>
    <row spans="1:4" r="5">
      <c t="s" s="4" r="A5">
        <v>605</v>
      </c>
      <c t="s" s="4" r="B5">
        <v>49</v>
      </c>
      <c t="s" s="4" r="C5">
        <v>49</v>
      </c>
    </row>
    <row spans="1:4" r="6">
      <c t="s" s="4" r="A6">
        <v>606</v>
      </c>
      <c t="s" s="4" r="B6">
        <v>49</v>
      </c>
      <c t="s" s="4" r="C6">
        <v>49</v>
      </c>
    </row>
    <row spans="1:4" r="7">
      <c t="s" s="4" r="A7">
        <v>607</v>
      </c>
      <c t="n" s="6" r="B7">
        <v>32633</v>
      </c>
      <c t="s" s="4" r="C7">
        <v>49</v>
      </c>
    </row>
    <row spans="1:4" r="8">
      <c t="s" s="4" r="A8">
        <v>620</v>
      </c>
      <c t="s" s="4" r="B8">
        <v>49</v>
      </c>
      <c t="n" s="6" r="C8">
        <v>32633</v>
      </c>
    </row>
    <row spans="1:4" r="9">
      <c t="s" s="4" r="A9">
        <v>621</v>
      </c>
      <c t="s" s="4" r="B9">
        <v>49</v>
      </c>
      <c t="n" s="6" r="C9">
        <v>32633</v>
      </c>
      <c t="n" s="6" r="D9">
        <v>32633</v>
      </c>
    </row>
    <row spans="1:4" r="10">
      <c t="s" s="4" r="A10">
        <v>622</v>
      </c>
      <c t="n" s="10" r="B10">
        <v>0.1</v>
      </c>
      <c t="n" s="10" r="C10">
        <v>0.1</v>
      </c>
    </row>
    <row spans="1:4" r="11">
      <c t="s" s="4" r="A11">
        <v>623</v>
      </c>
      <c t="s" s="4" r="B11">
        <v>49</v>
      </c>
      <c t="s" s="4" r="C11">
        <v>49</v>
      </c>
    </row>
    <row spans="1:4" r="12">
      <c t="s" s="4" r="A12">
        <v>624</v>
      </c>
      <c t="s" s="4" r="B12">
        <v>49</v>
      </c>
      <c t="s" s="4" r="C12">
        <v>49</v>
      </c>
    </row>
    <row spans="1:4" r="13">
      <c t="s" s="4" r="A13">
        <v>625</v>
      </c>
      <c t="n" s="12" r="B13">
        <v>0.1</v>
      </c>
      <c t="s" s="4" r="C13">
        <v>49</v>
      </c>
    </row>
    <row spans="1:4" r="14">
      <c t="s" s="4" r="A14">
        <v>626</v>
      </c>
      <c t="s" s="4" r="B14">
        <v>49</v>
      </c>
      <c t="n" s="12" r="C14">
        <v>0.1</v>
      </c>
    </row>
    <row spans="1:4" r="15">
      <c t="s" s="4" r="A15">
        <v>627</v>
      </c>
      <c t="n" s="7" r="B15">
        <v>0</v>
      </c>
      <c t="n" s="10" r="C15">
        <v>0.1</v>
      </c>
      <c t="n" s="10" r="D15">
        <v>0.1</v>
      </c>
    </row>
    <row spans="1:4" r="16">
      <c t="s" s="4" r="A16">
        <v>611</v>
      </c>
      <c t="s" s="4" r="B16">
        <v>613</v>
      </c>
      <c t="s" s="4" r="C16">
        <v>628</v>
      </c>
    </row>
    <row spans="1:4" r="17">
      <c t="s" s="4" r="A17">
        <v>629</v>
      </c>
      <c t="s" s="4" r="B17">
        <v>613</v>
      </c>
      <c t="s" s="4" r="C17">
        <v>628</v>
      </c>
    </row>
    <row spans="1:4" r="18">
      <c t="s" s="4" r="A18">
        <v>630</v>
      </c>
      <c t="n" s="7" r="B18">
        <v>20885</v>
      </c>
      <c t="n" s="7" r="C18">
        <v>76668</v>
      </c>
    </row>
    <row spans="1:4" r="19">
      <c t="s" s="4" r="A19">
        <v>631</v>
      </c>
      <c t="s" s="4" r="B19">
        <v>49</v>
      </c>
      <c t="n" s="6" r="C19">
        <v>20885</v>
      </c>
    </row>
    <row spans="1:4" r="20">
      <c t="s" s="4" r="A20">
        <v>632</v>
      </c>
      <c t="s" s="4" r="B20">
        <v>49</v>
      </c>
      <c t="n" s="7" r="C20">
        <v>20885</v>
      </c>
      <c t="n" s="7" r="D20">
        <v>7666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71"/>
    <col customWidth="1" max="2" min="2" width="25"/>
    <col customWidth="1" max="3" min="3" width="22"/>
    <col customWidth="1" max="4" min="4" width="36"/>
    <col customWidth="1" max="5" min="5" width="39"/>
    <col customWidth="1" max="6" min="6" width="29"/>
    <col customWidth="1" max="7" min="7" width="36"/>
    <col customWidth="1" max="8" min="8" width="36"/>
    <col customWidth="1" max="9" min="9" width="34"/>
    <col customWidth="1" max="10" min="10" width="12"/>
  </cols>
  <sheetData>
    <row spans="1:10" r="1">
      <c t="s" s="1" r="A1">
        <v>138</v>
      </c>
      <c t="s" s="2" r="B1">
        <v>139</v>
      </c>
      <c t="s" s="2" r="C1">
        <v>140</v>
      </c>
      <c t="s" s="2" r="D1">
        <v>141</v>
      </c>
      <c t="s" s="2" r="E1">
        <v>142</v>
      </c>
      <c t="s" s="2" r="F1">
        <v>143</v>
      </c>
      <c t="s" s="2" r="G1">
        <v>144</v>
      </c>
      <c t="s" s="2" r="H1">
        <v>145</v>
      </c>
      <c t="s" s="2" r="I1">
        <v>146</v>
      </c>
      <c t="s" s="2" r="J1">
        <v>147</v>
      </c>
    </row>
    <row spans="1:10" r="2">
      <c t="s" s="4" r="A2">
        <v>148</v>
      </c>
      <c t="s" s="4" r="B2">
        <v>49</v>
      </c>
      <c t="n" s="7" r="C2">
        <v>15843</v>
      </c>
      <c t="n" s="7" r="D2">
        <v>14163595</v>
      </c>
      <c t="n" s="7" r="E2">
        <v>-194500</v>
      </c>
      <c t="n" s="7" r="F2">
        <v>-8307420</v>
      </c>
      <c t="n" s="7" r="G2">
        <v>-12462</v>
      </c>
      <c t="n" s="7" r="H2">
        <v>5665056</v>
      </c>
      <c t="n" s="7" r="I2">
        <v>-32226</v>
      </c>
      <c t="n" s="7" r="J2">
        <v>5632830</v>
      </c>
    </row>
    <row spans="1:10" r="3">
      <c t="s" s="4" r="A3">
        <v>149</v>
      </c>
      <c t="s" s="4" r="B3">
        <v>49</v>
      </c>
      <c t="n" s="6" r="C3">
        <v>15843005</v>
      </c>
    </row>
    <row spans="1:10" r="4">
      <c t="s" s="3" r="A4">
        <v>150</v>
      </c>
    </row>
    <row spans="1:10" r="5">
      <c t="s" s="4" r="A5">
        <v>151</v>
      </c>
      <c t="n" s="7" r="C5">
        <v>5</v>
      </c>
      <c t="n" s="6" r="D5">
        <v>4995</v>
      </c>
      <c t="s" s="4" r="E5">
        <v>49</v>
      </c>
      <c t="s" s="4" r="F5">
        <v>49</v>
      </c>
      <c t="s" s="4" r="G5">
        <v>49</v>
      </c>
      <c t="n" s="6" r="H5">
        <v>5000</v>
      </c>
      <c t="s" s="4" r="I5">
        <v>49</v>
      </c>
      <c t="n" s="6" r="J5">
        <v>5000</v>
      </c>
    </row>
    <row spans="1:10" r="6">
      <c t="s" s="4" r="A6">
        <v>152</v>
      </c>
      <c t="n" s="6" r="C6">
        <v>5000</v>
      </c>
    </row>
    <row spans="1:10" r="7">
      <c t="s" s="4" r="A7">
        <v>153</v>
      </c>
      <c t="s" s="4" r="C7">
        <v>49</v>
      </c>
      <c t="s" s="4" r="D7">
        <v>49</v>
      </c>
      <c t="s" s="4" r="E7">
        <v>49</v>
      </c>
      <c t="s" s="4" r="F7">
        <v>49</v>
      </c>
      <c t="s" s="4" r="G7">
        <v>49</v>
      </c>
      <c t="s" s="4" r="H7">
        <v>49</v>
      </c>
      <c t="s" s="4" r="I7">
        <v>49</v>
      </c>
      <c t="s" s="4" r="J7">
        <v>49</v>
      </c>
    </row>
    <row spans="1:10" r="8">
      <c t="s" s="4" r="A8">
        <v>154</v>
      </c>
      <c t="s" s="4" r="D8">
        <v>49</v>
      </c>
      <c t="n" s="6" r="E8">
        <v>192000</v>
      </c>
      <c t="n" s="6" r="H8">
        <v>192000</v>
      </c>
      <c t="n" s="6" r="J8">
        <v>192000</v>
      </c>
    </row>
    <row spans="1:10" r="9">
      <c t="s" s="4" r="A9">
        <v>153</v>
      </c>
      <c t="s" s="4" r="C9">
        <v>49</v>
      </c>
      <c t="n" s="6" r="D9">
        <v>-10000</v>
      </c>
      <c t="s" s="4" r="E9">
        <v>49</v>
      </c>
      <c t="s" s="4" r="F9">
        <v>49</v>
      </c>
      <c t="s" s="4" r="G9">
        <v>49</v>
      </c>
      <c t="n" s="6" r="H9">
        <v>-10000</v>
      </c>
      <c t="s" s="4" r="I9">
        <v>49</v>
      </c>
      <c t="n" s="6" r="J9">
        <v>-10000</v>
      </c>
    </row>
    <row spans="1:10" r="10">
      <c t="s" s="3" r="A10">
        <v>155</v>
      </c>
    </row>
    <row spans="1:10" r="11">
      <c t="s" s="4" r="A11">
        <v>156</v>
      </c>
      <c t="n" s="7" r="C11">
        <v>108</v>
      </c>
      <c t="n" s="6" r="D11">
        <v>169452</v>
      </c>
      <c t="s" s="4" r="E11">
        <v>49</v>
      </c>
      <c t="s" s="4" r="F11">
        <v>49</v>
      </c>
      <c t="s" s="4" r="G11">
        <v>49</v>
      </c>
      <c t="n" s="6" r="H11">
        <v>169560</v>
      </c>
      <c t="s" s="4" r="I11">
        <v>49</v>
      </c>
      <c t="n" s="6" r="J11">
        <v>169560</v>
      </c>
    </row>
    <row spans="1:10" r="12">
      <c t="s" s="4" r="A12">
        <v>157</v>
      </c>
      <c t="n" s="6" r="C12">
        <v>108000</v>
      </c>
    </row>
    <row spans="1:10" r="13">
      <c t="s" s="4" r="A13">
        <v>158</v>
      </c>
      <c t="n" s="7" r="C13">
        <v>8</v>
      </c>
      <c t="n" s="6" r="D13">
        <v>19512</v>
      </c>
      <c t="s" s="4" r="E13">
        <v>49</v>
      </c>
      <c t="s" s="4" r="F13">
        <v>49</v>
      </c>
      <c t="s" s="4" r="G13">
        <v>49</v>
      </c>
      <c t="n" s="6" r="H13">
        <v>19520</v>
      </c>
      <c t="s" s="4" r="I13">
        <v>49</v>
      </c>
      <c t="n" s="6" r="J13">
        <v>19520</v>
      </c>
    </row>
    <row spans="1:10" r="14">
      <c t="s" s="4" r="A14">
        <v>159</v>
      </c>
      <c t="n" s="6" r="C14">
        <v>8000</v>
      </c>
    </row>
    <row spans="1:10" r="15">
      <c t="s" s="4" r="A15">
        <v>160</v>
      </c>
      <c t="n" s="7" r="C15">
        <v>160</v>
      </c>
      <c t="n" s="6" r="D15">
        <v>358240</v>
      </c>
      <c t="n" s="6" r="H15">
        <v>358400</v>
      </c>
      <c t="n" s="6" r="J15">
        <v>358400</v>
      </c>
    </row>
    <row spans="1:10" r="16">
      <c t="s" s="4" r="A16">
        <v>161</v>
      </c>
      <c t="n" s="6" r="C16">
        <v>160000</v>
      </c>
    </row>
    <row spans="1:10" r="17">
      <c t="s" s="4" r="A17">
        <v>162</v>
      </c>
      <c t="n" s="7" r="C17">
        <v>78</v>
      </c>
      <c t="n" s="6" r="D17">
        <v>133901</v>
      </c>
      <c t="s" s="4" r="E17">
        <v>49</v>
      </c>
      <c t="s" s="4" r="F17">
        <v>49</v>
      </c>
      <c t="s" s="4" r="G17">
        <v>49</v>
      </c>
      <c t="n" s="6" r="H17">
        <v>133979</v>
      </c>
      <c t="s" s="4" r="I17">
        <v>49</v>
      </c>
      <c t="n" s="7" r="J17">
        <v>133979</v>
      </c>
    </row>
    <row spans="1:10" r="18">
      <c t="s" s="4" r="A18">
        <v>163</v>
      </c>
      <c t="n" s="6" r="C18">
        <v>78263</v>
      </c>
    </row>
    <row spans="1:10" r="19">
      <c t="s" s="3" r="A19">
        <v>164</v>
      </c>
    </row>
    <row spans="1:10" r="20">
      <c t="s" s="4" r="A20">
        <v>165</v>
      </c>
      <c t="s" s="4" r="J20">
        <v>49</v>
      </c>
    </row>
    <row spans="1:10" r="21">
      <c t="s" s="3" r="A21">
        <v>166</v>
      </c>
    </row>
    <row spans="1:10" r="22">
      <c t="s" s="4" r="A22">
        <v>167</v>
      </c>
      <c t="s" s="4" r="C22">
        <v>49</v>
      </c>
      <c t="s" s="4" r="D22">
        <v>49</v>
      </c>
      <c t="s" s="4" r="E22">
        <v>49</v>
      </c>
      <c t="s" s="4" r="F22">
        <v>49</v>
      </c>
      <c t="n" s="6" r="G22">
        <v>-50922</v>
      </c>
      <c t="n" s="6" r="H22">
        <v>-50922</v>
      </c>
      <c t="s" s="4" r="I22">
        <v>49</v>
      </c>
      <c t="n" s="7" r="J22">
        <v>-50922</v>
      </c>
    </row>
    <row spans="1:10" r="23">
      <c t="s" s="4" r="A23">
        <v>168</v>
      </c>
      <c t="s" s="4" r="C23">
        <v>49</v>
      </c>
      <c t="s" s="4" r="D23">
        <v>49</v>
      </c>
      <c t="s" s="4" r="E23">
        <v>49</v>
      </c>
      <c t="n" s="6" r="F23">
        <v>-1928524</v>
      </c>
      <c t="s" s="4" r="G23">
        <v>49</v>
      </c>
      <c t="n" s="6" r="H23">
        <v>-1928524</v>
      </c>
      <c t="n" s="6" r="I23">
        <v>-6204</v>
      </c>
      <c t="n" s="6" r="J23">
        <v>-1928524</v>
      </c>
    </row>
    <row spans="1:10" r="24">
      <c t="s" s="4" r="A24">
        <v>169</v>
      </c>
      <c t="s" s="4" r="J24">
        <v>49</v>
      </c>
    </row>
    <row spans="1:10" r="25">
      <c t="s" s="4" r="A25">
        <v>170</v>
      </c>
      <c t="s" s="4" r="B25">
        <v>49</v>
      </c>
      <c t="n" s="7" r="C25">
        <v>16202</v>
      </c>
      <c t="n" s="6" r="D25">
        <v>14839695</v>
      </c>
      <c t="n" s="6" r="E25">
        <v>-2500</v>
      </c>
      <c t="n" s="6" r="F25">
        <v>-10235944</v>
      </c>
      <c t="n" s="6" r="G25">
        <v>-63384</v>
      </c>
      <c t="n" s="6" r="H25">
        <v>4554069</v>
      </c>
      <c t="n" s="6" r="I25">
        <v>-38430</v>
      </c>
      <c t="n" s="6" r="J25">
        <v>4515639</v>
      </c>
    </row>
    <row spans="1:10" r="26">
      <c t="s" s="4" r="A26">
        <v>171</v>
      </c>
      <c t="s" s="4" r="B26">
        <v>49</v>
      </c>
      <c t="n" s="6" r="C26">
        <v>16202268</v>
      </c>
    </row>
    <row spans="1:10" r="27">
      <c t="s" s="3" r="A27">
        <v>150</v>
      </c>
    </row>
    <row spans="1:10" r="28">
      <c t="s" s="4" r="A28">
        <v>151</v>
      </c>
      <c t="n" s="7" r="C28">
        <v>682</v>
      </c>
      <c t="n" s="6" r="D28">
        <v>1016818</v>
      </c>
      <c t="n" s="6" r="E28">
        <v>2500</v>
      </c>
      <c t="s" s="4" r="F28">
        <v>49</v>
      </c>
      <c t="s" s="4" r="G28">
        <v>49</v>
      </c>
      <c t="n" s="6" r="H28">
        <v>1020000</v>
      </c>
      <c t="s" s="4" r="I28">
        <v>49</v>
      </c>
      <c t="n" s="6" r="J28">
        <v>1020000</v>
      </c>
    </row>
    <row spans="1:10" r="29">
      <c t="s" s="4" r="A29">
        <v>152</v>
      </c>
      <c t="n" s="6" r="C29">
        <v>682424</v>
      </c>
    </row>
    <row spans="1:10" r="30">
      <c t="s" s="4" r="A30">
        <v>154</v>
      </c>
      <c t="n" s="7" r="C30">
        <v>2000</v>
      </c>
      <c t="n" s="6" r="D30">
        <v>4998000</v>
      </c>
      <c t="s" s="4" r="E30">
        <v>49</v>
      </c>
      <c t="s" s="4" r="F30">
        <v>49</v>
      </c>
      <c t="s" s="4" r="G30">
        <v>49</v>
      </c>
      <c t="n" s="6" r="H30">
        <v>5000000</v>
      </c>
      <c t="n" s="7" r="J30">
        <v>5000000</v>
      </c>
    </row>
    <row spans="1:10" r="31">
      <c t="s" s="4" r="A31">
        <v>172</v>
      </c>
      <c t="n" s="6" r="C31">
        <v>2000000</v>
      </c>
      <c t="n" s="6" r="J31">
        <v>2000000</v>
      </c>
    </row>
    <row spans="1:10" r="32">
      <c t="s" s="4" r="A32">
        <v>153</v>
      </c>
      <c t="s" s="4" r="C32">
        <v>49</v>
      </c>
      <c t="n" s="6" r="D32">
        <v>-486000</v>
      </c>
      <c t="s" s="4" r="E32">
        <v>49</v>
      </c>
      <c t="s" s="4" r="F32">
        <v>49</v>
      </c>
      <c t="s" s="4" r="G32">
        <v>49</v>
      </c>
      <c t="n" s="6" r="H32">
        <v>-486000</v>
      </c>
      <c t="s" s="4" r="I32">
        <v>49</v>
      </c>
      <c t="n" s="7" r="J32">
        <v>-486000</v>
      </c>
    </row>
    <row spans="1:10" r="33">
      <c t="s" s="3" r="A33">
        <v>155</v>
      </c>
    </row>
    <row spans="1:10" r="34">
      <c t="s" s="4" r="A34">
        <v>156</v>
      </c>
      <c t="n" s="7" r="C34">
        <v>1112</v>
      </c>
      <c t="n" s="6" r="D34">
        <v>2232350</v>
      </c>
      <c t="s" s="4" r="E34">
        <v>49</v>
      </c>
      <c t="s" s="4" r="F34">
        <v>49</v>
      </c>
      <c t="s" s="4" r="G34">
        <v>49</v>
      </c>
      <c t="n" s="6" r="H34">
        <v>2233462</v>
      </c>
      <c t="s" s="4" r="I34">
        <v>49</v>
      </c>
      <c t="n" s="6" r="J34">
        <v>2233462</v>
      </c>
    </row>
    <row spans="1:10" r="35">
      <c t="s" s="4" r="A35">
        <v>157</v>
      </c>
      <c t="n" s="6" r="C35">
        <v>1111905</v>
      </c>
    </row>
    <row spans="1:10" r="36">
      <c t="s" s="4" r="A36">
        <v>158</v>
      </c>
      <c t="n" s="7" r="C36">
        <v>833</v>
      </c>
      <c t="n" s="6" r="D36">
        <v>2296167</v>
      </c>
      <c t="s" s="4" r="E36">
        <v>49</v>
      </c>
      <c t="s" s="4" r="F36">
        <v>49</v>
      </c>
      <c t="s" s="4" r="G36">
        <v>49</v>
      </c>
      <c t="n" s="6" r="H36">
        <v>2297000</v>
      </c>
      <c t="s" s="4" r="I36">
        <v>49</v>
      </c>
      <c t="n" s="6" r="J36">
        <v>2297000</v>
      </c>
    </row>
    <row spans="1:10" r="37">
      <c t="s" s="4" r="A37">
        <v>159</v>
      </c>
      <c t="n" s="6" r="C37">
        <v>832500</v>
      </c>
    </row>
    <row spans="1:10" r="38">
      <c t="s" s="4" r="A38">
        <v>160</v>
      </c>
      <c t="n" s="7" r="C38">
        <v>926</v>
      </c>
      <c t="n" s="6" r="D38">
        <v>2353639</v>
      </c>
      <c t="s" s="4" r="E38">
        <v>49</v>
      </c>
      <c t="s" s="4" r="F38">
        <v>49</v>
      </c>
      <c t="s" s="4" r="G38">
        <v>49</v>
      </c>
      <c t="n" s="6" r="H38">
        <v>2354565</v>
      </c>
      <c t="s" s="4" r="I38">
        <v>49</v>
      </c>
      <c t="n" s="6" r="J38">
        <v>2354565</v>
      </c>
    </row>
    <row spans="1:10" r="39">
      <c t="s" s="4" r="A39">
        <v>161</v>
      </c>
      <c t="n" s="6" r="C39">
        <v>922800</v>
      </c>
    </row>
    <row spans="1:10" r="40">
      <c t="s" s="4" r="A40">
        <v>162</v>
      </c>
      <c t="n" s="7" r="C40">
        <v>186</v>
      </c>
      <c t="n" s="6" r="D40">
        <v>440911</v>
      </c>
      <c t="s" s="4" r="E40">
        <v>49</v>
      </c>
      <c t="s" s="4" r="F40">
        <v>49</v>
      </c>
      <c t="s" s="4" r="G40">
        <v>49</v>
      </c>
      <c t="n" s="6" r="H40">
        <v>441097</v>
      </c>
      <c t="s" s="4" r="I40">
        <v>49</v>
      </c>
      <c t="n" s="6" r="J40">
        <v>441097</v>
      </c>
    </row>
    <row spans="1:10" r="41">
      <c t="s" s="4" r="A41">
        <v>163</v>
      </c>
      <c t="n" s="6" r="C41">
        <v>185984</v>
      </c>
    </row>
    <row spans="1:10" r="42">
      <c t="s" s="3" r="A42">
        <v>164</v>
      </c>
    </row>
    <row spans="1:10" r="43">
      <c t="s" s="4" r="A43">
        <v>173</v>
      </c>
      <c t="s" s="4" r="C43">
        <v>49</v>
      </c>
      <c t="n" s="6" r="D43">
        <v>179170</v>
      </c>
      <c t="s" s="4" r="E43">
        <v>49</v>
      </c>
      <c t="s" s="4" r="F43">
        <v>49</v>
      </c>
      <c t="s" s="4" r="G43">
        <v>49</v>
      </c>
      <c t="n" s="6" r="H43">
        <v>179170</v>
      </c>
      <c t="s" s="4" r="I43">
        <v>49</v>
      </c>
      <c t="n" s="6" r="J43">
        <v>179170</v>
      </c>
    </row>
    <row spans="1:10" r="44">
      <c t="s" s="4" r="A44">
        <v>174</v>
      </c>
      <c t="n" s="7" r="C44">
        <v>32</v>
      </c>
      <c t="n" s="6" r="D44">
        <v>-32</v>
      </c>
      <c t="s" s="4" r="E44">
        <v>49</v>
      </c>
      <c t="s" s="4" r="F44">
        <v>49</v>
      </c>
      <c t="s" s="4" r="G44">
        <v>49</v>
      </c>
      <c t="s" s="4" r="H44">
        <v>49</v>
      </c>
      <c t="s" s="4" r="I44">
        <v>49</v>
      </c>
      <c t="s" s="4" r="J44">
        <v>49</v>
      </c>
    </row>
    <row spans="1:10" r="45">
      <c t="s" s="4" r="A45">
        <v>165</v>
      </c>
      <c t="n" s="6" r="C45">
        <v>32106</v>
      </c>
      <c t="s" s="4" r="J45">
        <v>49</v>
      </c>
    </row>
    <row spans="1:10" r="46">
      <c t="s" s="3" r="A46">
        <v>175</v>
      </c>
    </row>
    <row spans="1:10" r="47">
      <c t="s" s="4" r="A47">
        <v>176</v>
      </c>
      <c t="n" s="7" r="C47">
        <v>191</v>
      </c>
      <c t="n" s="6" r="D47">
        <v>386909</v>
      </c>
      <c t="s" s="4" r="E47">
        <v>49</v>
      </c>
      <c t="s" s="4" r="F47">
        <v>49</v>
      </c>
      <c t="s" s="4" r="G47">
        <v>49</v>
      </c>
      <c t="n" s="6" r="H47">
        <v>387100</v>
      </c>
      <c t="s" s="4" r="I47">
        <v>49</v>
      </c>
      <c t="n" s="7" r="J47">
        <v>387100</v>
      </c>
    </row>
    <row spans="1:10" r="48">
      <c t="s" s="4" r="A48">
        <v>177</v>
      </c>
      <c t="n" s="6" r="C48">
        <v>191202</v>
      </c>
    </row>
    <row spans="1:10" r="49">
      <c t="s" s="3" r="A49">
        <v>166</v>
      </c>
    </row>
    <row spans="1:10" r="50">
      <c t="s" s="4" r="A50">
        <v>178</v>
      </c>
      <c t="s" s="4" r="C50">
        <v>49</v>
      </c>
      <c t="n" s="6" r="D50">
        <v>26049</v>
      </c>
      <c t="s" s="4" r="E50">
        <v>49</v>
      </c>
      <c t="s" s="4" r="F50">
        <v>49</v>
      </c>
      <c t="s" s="4" r="G50">
        <v>49</v>
      </c>
      <c t="n" s="6" r="H50">
        <v>26049</v>
      </c>
      <c t="s" s="4" r="I50">
        <v>49</v>
      </c>
      <c t="n" s="6" r="J50">
        <v>26049</v>
      </c>
    </row>
    <row spans="1:10" r="51">
      <c t="s" s="4" r="A51">
        <v>179</v>
      </c>
      <c t="s" s="4" r="C51">
        <v>49</v>
      </c>
    </row>
    <row spans="1:10" r="52">
      <c t="s" s="4" r="A52">
        <v>180</v>
      </c>
      <c t="n" s="7" r="C52">
        <v>30</v>
      </c>
      <c t="n" s="6" r="D52">
        <v>25470</v>
      </c>
      <c t="s" s="4" r="E52">
        <v>49</v>
      </c>
      <c t="s" s="4" r="F52">
        <v>49</v>
      </c>
      <c t="s" s="4" r="G52">
        <v>49</v>
      </c>
      <c t="n" s="6" r="H52">
        <v>25500</v>
      </c>
      <c t="s" s="4" r="I52">
        <v>49</v>
      </c>
      <c t="n" s="6" r="J52">
        <v>25500</v>
      </c>
    </row>
    <row spans="1:10" r="53">
      <c t="s" s="4" r="A53">
        <v>181</v>
      </c>
      <c t="n" s="6" r="C53">
        <v>30000</v>
      </c>
    </row>
    <row spans="1:10" r="54">
      <c t="s" s="4" r="A54">
        <v>167</v>
      </c>
      <c t="s" s="4" r="C54">
        <v>49</v>
      </c>
      <c t="s" s="4" r="D54">
        <v>49</v>
      </c>
      <c t="s" s="4" r="E54">
        <v>49</v>
      </c>
      <c t="s" s="4" r="F54">
        <v>49</v>
      </c>
      <c t="n" s="6" r="G54">
        <v>3949</v>
      </c>
      <c t="n" s="6" r="H54">
        <v>3949</v>
      </c>
      <c t="s" s="4" r="I54">
        <v>49</v>
      </c>
      <c t="n" s="6" r="J54">
        <v>3949</v>
      </c>
    </row>
    <row spans="1:10" r="55">
      <c t="s" s="4" r="A55">
        <v>168</v>
      </c>
      <c t="s" s="4" r="C55">
        <v>49</v>
      </c>
      <c t="s" s="4" r="D55">
        <v>49</v>
      </c>
      <c t="s" s="4" r="E55">
        <v>49</v>
      </c>
      <c t="n" s="6" r="F55">
        <v>-10742806</v>
      </c>
      <c t="s" s="4" r="G55">
        <v>49</v>
      </c>
      <c t="n" s="6" r="H55">
        <v>-10742806</v>
      </c>
      <c t="s" s="4" r="I55">
        <v>49</v>
      </c>
      <c t="n" s="6" r="J55">
        <v>-10742806</v>
      </c>
    </row>
    <row spans="1:10" r="56">
      <c t="s" s="4" r="A56">
        <v>169</v>
      </c>
      <c t="s" s="4" r="C56">
        <v>49</v>
      </c>
      <c t="s" s="4" r="D56">
        <v>49</v>
      </c>
      <c t="s" s="4" r="E56">
        <v>49</v>
      </c>
      <c t="s" s="4" r="F56">
        <v>49</v>
      </c>
      <c t="s" s="4" r="G56">
        <v>49</v>
      </c>
      <c t="s" s="4" r="H56">
        <v>49</v>
      </c>
      <c t="n" s="6" r="I56">
        <v>38430</v>
      </c>
      <c t="n" s="6" r="J56">
        <v>38430</v>
      </c>
    </row>
    <row spans="1:10" r="57">
      <c t="s" s="4" r="A57">
        <v>182</v>
      </c>
      <c t="s" s="4" r="B57">
        <v>49</v>
      </c>
      <c t="n" s="7" r="C57">
        <v>22194</v>
      </c>
      <c t="n" s="7" r="D57">
        <v>28309146</v>
      </c>
      <c t="s" s="4" r="E57">
        <v>49</v>
      </c>
      <c t="n" s="7" r="F57">
        <v>-20978750</v>
      </c>
      <c t="n" s="7" r="G57">
        <v>-59435</v>
      </c>
      <c t="n" s="7" r="H57">
        <v>7293155</v>
      </c>
      <c t="s" s="4" r="I57">
        <v>49</v>
      </c>
      <c t="n" s="7" r="J57">
        <v>7293155</v>
      </c>
    </row>
    <row spans="1:10" r="58">
      <c t="s" s="4" r="A58">
        <v>183</v>
      </c>
      <c t="s" s="4" r="B58">
        <v>49</v>
      </c>
      <c t="n" s="6" r="C58">
        <v>2219118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s="1" r="A1">
        <v>633</v>
      </c>
      <c t="s" s="2" r="B1">
        <v>1</v>
      </c>
    </row>
    <row spans="1:3" r="2">
      <c t="s" s="2" r="B2">
        <v>2</v>
      </c>
      <c t="s" s="2" r="C2">
        <v>29</v>
      </c>
    </row>
    <row spans="1:3" r="3">
      <c t="s" s="3" r="A3">
        <v>218</v>
      </c>
    </row>
    <row spans="1:3" r="4">
      <c t="s" s="4" r="A4">
        <v>634</v>
      </c>
      <c t="n" s="9" r="B4">
        <v>0.2</v>
      </c>
    </row>
    <row spans="1:3" r="5">
      <c t="s" s="4" r="A5">
        <v>63</v>
      </c>
      <c t="n" s="6" r="B5">
        <v>30000000</v>
      </c>
      <c t="n" s="6" r="C5">
        <v>30000000</v>
      </c>
    </row>
    <row spans="1:3" r="6">
      <c t="s" s="4" r="A6">
        <v>64</v>
      </c>
      <c t="n" s="6" r="B6">
        <v>0</v>
      </c>
      <c t="n" s="6" r="C6">
        <v>0</v>
      </c>
    </row>
    <row spans="1:3" r="7">
      <c t="s" s="4" r="A7">
        <v>65</v>
      </c>
      <c t="n" s="6" r="B7">
        <v>0</v>
      </c>
      <c t="n" s="6" r="C7">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7"/>
  </cols>
  <sheetData>
    <row spans="1:2" r="1">
      <c t="s" s="1" r="A1">
        <v>635</v>
      </c>
      <c t="s" s="2" r="B1">
        <v>1</v>
      </c>
    </row>
    <row spans="1:2" r="2">
      <c t="s" s="2" r="B2">
        <v>636</v>
      </c>
    </row>
    <row spans="1:2" r="3">
      <c t="s" s="3" r="A3">
        <v>602</v>
      </c>
    </row>
    <row spans="1:2" r="4">
      <c t="s" s="4" r="A4">
        <v>637</v>
      </c>
      <c t="n" s="6" r="B4">
        <v>500000</v>
      </c>
    </row>
    <row spans="1:2" r="5">
      <c t="s" s="4" r="A5">
        <v>638</v>
      </c>
      <c t="n" s="6" r="B5">
        <v>100000</v>
      </c>
    </row>
    <row spans="1:2" r="6">
      <c t="s" s="4" r="A6">
        <v>639</v>
      </c>
      <c t="n" s="7" r="B6">
        <v>100000</v>
      </c>
    </row>
    <row spans="1:2" r="7">
      <c t="s" s="4" r="A7">
        <v>640</v>
      </c>
      <c t="s" s="4" r="B7">
        <v>343</v>
      </c>
    </row>
    <row spans="1:2" r="8">
      <c t="s" s="4" r="A8">
        <v>641</v>
      </c>
      <c t="s" s="4" r="B8">
        <v>33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5"/>
    <col customWidth="1" max="2" min="2" width="16"/>
    <col customWidth="1" max="3" min="3" width="14"/>
  </cols>
  <sheetData>
    <row spans="1:3" r="1">
      <c t="s" s="1" r="A1">
        <v>642</v>
      </c>
      <c t="s" s="2" r="B1">
        <v>1</v>
      </c>
    </row>
    <row spans="1:3" r="2">
      <c t="s" s="2" r="B2">
        <v>2</v>
      </c>
      <c t="s" s="2" r="C2">
        <v>29</v>
      </c>
    </row>
    <row spans="1:3" r="3">
      <c t="s" s="3" r="A3">
        <v>643</v>
      </c>
    </row>
    <row spans="1:3" r="4">
      <c t="s" s="4" r="A4">
        <v>644</v>
      </c>
      <c t="s" s="4" r="B4">
        <v>49</v>
      </c>
      <c t="s" s="4" r="C4">
        <v>49</v>
      </c>
    </row>
    <row spans="1:3" r="5">
      <c t="s" s="4" r="A5">
        <v>645</v>
      </c>
      <c t="s" s="4" r="B5">
        <v>49</v>
      </c>
      <c t="s" s="4" r="C5">
        <v>49</v>
      </c>
    </row>
    <row spans="1:3" r="6">
      <c t="s" s="3" r="A6">
        <v>646</v>
      </c>
    </row>
    <row spans="1:3" r="7">
      <c t="s" s="4" r="A7">
        <v>644</v>
      </c>
      <c t="n" s="6" r="B7">
        <v>-3566376</v>
      </c>
      <c t="n" s="6" r="C7">
        <v>-472765</v>
      </c>
    </row>
    <row spans="1:3" r="8">
      <c t="s" s="4" r="A8">
        <v>645</v>
      </c>
      <c t="n" s="6" r="B8">
        <v>-102136</v>
      </c>
      <c t="n" s="6" r="C8">
        <v>-48627</v>
      </c>
    </row>
    <row spans="1:3" r="9">
      <c t="s" s="4" r="A9">
        <v>647</v>
      </c>
      <c t="n" s="6" r="B9">
        <v>3684</v>
      </c>
      <c t="s" s="4" r="C9">
        <v>49</v>
      </c>
    </row>
    <row spans="1:3" r="10">
      <c t="s" s="4" r="A10">
        <v>648</v>
      </c>
      <c t="n" s="6" r="B10">
        <v>3664828</v>
      </c>
      <c t="n" s="6" r="C10">
        <v>521392</v>
      </c>
    </row>
    <row spans="1:3" r="11">
      <c t="s" s="4" r="A11">
        <v>649</v>
      </c>
      <c t="s" s="4" r="B11">
        <v>49</v>
      </c>
      <c t="s" s="4" r="C11">
        <v>4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50</v>
      </c>
      <c t="s" s="2" r="B1">
        <v>1</v>
      </c>
    </row>
    <row spans="1:3" r="2">
      <c t="s" s="2" r="B2">
        <v>2</v>
      </c>
      <c t="s" s="2" r="C2">
        <v>29</v>
      </c>
    </row>
    <row spans="1:3" r="3">
      <c t="s" s="3" r="A3">
        <v>221</v>
      </c>
    </row>
    <row spans="1:3" r="4">
      <c t="s" s="4" r="A4">
        <v>651</v>
      </c>
      <c t="s" s="4" r="B4">
        <v>652</v>
      </c>
      <c t="s" s="4" r="C4">
        <v>652</v>
      </c>
    </row>
    <row spans="1:3" r="5">
      <c t="s" s="4" r="A5">
        <v>653</v>
      </c>
      <c t="s" s="4" r="B5">
        <v>654</v>
      </c>
      <c t="s" s="4" r="C5">
        <v>655</v>
      </c>
    </row>
    <row spans="1:3" r="6">
      <c t="s" s="4" r="A6">
        <v>647</v>
      </c>
      <c t="s" s="4" r="B6">
        <v>656</v>
      </c>
      <c t="s" s="4" r="C6">
        <v>657</v>
      </c>
    </row>
    <row spans="1:3" r="7">
      <c t="s" s="4" r="A7">
        <v>658</v>
      </c>
      <c t="s" s="4" r="B7">
        <v>659</v>
      </c>
      <c t="s" s="4" r="C7">
        <v>660</v>
      </c>
    </row>
    <row spans="1:3" r="8">
      <c t="s" s="4" r="A8">
        <v>661</v>
      </c>
      <c t="s" s="4" r="B8">
        <v>662</v>
      </c>
      <c t="s" s="4" r="C8">
        <v>663</v>
      </c>
    </row>
    <row spans="1:3" r="9">
      <c t="s" s="4" r="A9">
        <v>664</v>
      </c>
      <c t="s" s="4" r="B9">
        <v>665</v>
      </c>
      <c t="s" s="4" r="C9">
        <v>666</v>
      </c>
    </row>
    <row spans="1:3" r="10">
      <c t="s" s="4" r="A10">
        <v>649</v>
      </c>
      <c t="s" s="4" r="B10">
        <v>667</v>
      </c>
      <c t="s" s="4" r="C10">
        <v>65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29</v>
      </c>
    </row>
    <row spans="1:3" r="2">
      <c t="s" s="3" r="A2">
        <v>669</v>
      </c>
    </row>
    <row spans="1:3" r="3">
      <c t="s" s="4" r="A3">
        <v>670</v>
      </c>
      <c t="n" s="7" r="B3">
        <v>4998429</v>
      </c>
      <c t="n" s="7" r="C3">
        <v>3031089</v>
      </c>
    </row>
    <row spans="1:3" r="4">
      <c t="s" s="4" r="A4">
        <v>671</v>
      </c>
      <c t="n" s="6" r="B4">
        <v>1340536</v>
      </c>
      <c t="s" s="4" r="C4">
        <v>49</v>
      </c>
    </row>
    <row spans="1:3" r="5">
      <c t="s" s="4" r="A5">
        <v>672</v>
      </c>
      <c t="n" s="6" r="B5">
        <v>356271</v>
      </c>
      <c t="n" s="6" r="C5">
        <v>371526</v>
      </c>
    </row>
    <row spans="1:3" r="6">
      <c t="s" s="4" r="A6">
        <v>673</v>
      </c>
      <c t="n" s="6" r="B6">
        <v>249179</v>
      </c>
      <c t="s" s="4" r="C6">
        <v>49</v>
      </c>
    </row>
    <row spans="1:3" r="7">
      <c t="s" s="4" r="A7">
        <v>259</v>
      </c>
      <c t="n" s="6" r="B7">
        <v>108563</v>
      </c>
      <c t="s" s="4" r="C7">
        <v>49</v>
      </c>
    </row>
    <row spans="1:3" r="8">
      <c t="s" s="4" r="A8">
        <v>674</v>
      </c>
      <c t="n" s="6" r="B8">
        <v>4815</v>
      </c>
      <c t="n" s="6" r="C8">
        <v>4819</v>
      </c>
    </row>
    <row spans="1:3" r="9">
      <c t="s" s="4" r="A9">
        <v>675</v>
      </c>
      <c t="n" s="6" r="B9">
        <v>7057793</v>
      </c>
      <c t="n" s="6" r="C9">
        <v>3407434</v>
      </c>
    </row>
    <row spans="1:3" r="10">
      <c t="s" s="4" r="A10">
        <v>676</v>
      </c>
      <c t="n" s="6" r="B10">
        <v>-7057793</v>
      </c>
      <c t="n" s="6" r="C10">
        <v>-3407434</v>
      </c>
    </row>
    <row spans="1:3" r="11">
      <c t="s" s="4" r="A11">
        <v>677</v>
      </c>
      <c t="s" s="4" r="B11">
        <v>49</v>
      </c>
      <c t="s" s="4" r="C11">
        <v>4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78</v>
      </c>
      <c t="s" s="2" r="B1">
        <v>1</v>
      </c>
    </row>
    <row spans="1:3" r="2">
      <c t="s" s="2" r="B2">
        <v>2</v>
      </c>
      <c t="s" s="2" r="C2">
        <v>29</v>
      </c>
    </row>
    <row spans="1:3" r="3">
      <c t="s" s="3" r="A3">
        <v>679</v>
      </c>
    </row>
    <row spans="1:3" r="4">
      <c t="s" s="4" r="A4">
        <v>680</v>
      </c>
      <c t="n" s="7" r="B4">
        <v>7182363</v>
      </c>
      <c t="n" s="7" r="C4">
        <v>6015113</v>
      </c>
    </row>
    <row spans="1:3" r="5">
      <c t="s" s="4" r="A5">
        <v>681</v>
      </c>
    </row>
    <row spans="1:3" r="6">
      <c t="s" s="3" r="A6">
        <v>679</v>
      </c>
    </row>
    <row spans="1:3" r="7">
      <c t="s" s="4" r="A7">
        <v>682</v>
      </c>
      <c t="s" s="4" r="B7">
        <v>683</v>
      </c>
    </row>
    <row spans="1:3" r="8">
      <c t="s" s="4" r="A8">
        <v>684</v>
      </c>
    </row>
    <row spans="1:3" r="9">
      <c t="s" s="3" r="A9">
        <v>679</v>
      </c>
    </row>
    <row spans="1:3" r="10">
      <c t="s" s="4" r="A10">
        <v>682</v>
      </c>
      <c t="s" s="4" r="B10">
        <v>6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86</v>
      </c>
      <c t="s" s="2" r="B1">
        <v>1</v>
      </c>
    </row>
    <row spans="1:3" r="2">
      <c t="s" s="2" r="B2">
        <v>2</v>
      </c>
      <c t="s" s="2" r="C2">
        <v>29</v>
      </c>
    </row>
    <row spans="1:3" r="3">
      <c t="s" s="3" r="A3">
        <v>221</v>
      </c>
    </row>
    <row spans="1:3" r="4">
      <c t="s" s="4" r="A4">
        <v>687</v>
      </c>
      <c t="n" s="7" r="B4">
        <v>-10552357</v>
      </c>
      <c t="n" s="7" r="C4">
        <v>-1928524</v>
      </c>
    </row>
    <row spans="1:3" r="5">
      <c t="s" s="4" r="A5">
        <v>688</v>
      </c>
      <c t="n" s="6" r="B5">
        <v>-190449</v>
      </c>
      <c t="s" s="4" r="C5">
        <v>49</v>
      </c>
    </row>
    <row spans="1:3" r="6">
      <c t="s" s="4" r="A6">
        <v>92</v>
      </c>
      <c t="n" s="7" r="B6">
        <v>-10612112</v>
      </c>
      <c t="n" s="7" r="C6">
        <v>-193472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7"/>
    <col customWidth="1" max="2" min="2" width="15"/>
    <col customWidth="1" max="3" min="3" width="16"/>
  </cols>
  <sheetData>
    <row spans="1:3" r="1">
      <c t="s" s="1" r="A1">
        <v>689</v>
      </c>
      <c t="s" s="2" r="B1">
        <v>690</v>
      </c>
      <c t="s" s="2" r="C1">
        <v>1</v>
      </c>
    </row>
    <row spans="1:3" r="2">
      <c t="s" s="2" r="B2">
        <v>691</v>
      </c>
      <c t="s" s="2" r="C2">
        <v>2</v>
      </c>
    </row>
    <row spans="1:3" r="3">
      <c t="s" s="3" r="A3">
        <v>692</v>
      </c>
    </row>
    <row spans="1:3" r="4">
      <c t="s" s="4" r="A4">
        <v>693</v>
      </c>
      <c t="n" s="7" r="C4">
        <v>956176</v>
      </c>
    </row>
    <row spans="1:3" r="5">
      <c t="s" s="4" r="A5">
        <v>527</v>
      </c>
    </row>
    <row spans="1:3" r="6">
      <c t="s" s="3" r="A6">
        <v>692</v>
      </c>
    </row>
    <row spans="1:3" r="7">
      <c t="s" s="4" r="A7">
        <v>693</v>
      </c>
      <c t="n" s="7" r="B7">
        <v>456671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s="1" r="A1">
        <v>694</v>
      </c>
      <c t="s" s="2" r="B1">
        <v>1</v>
      </c>
    </row>
    <row spans="1:3" r="2">
      <c t="s" s="2" r="B2">
        <v>2</v>
      </c>
      <c t="s" s="2" r="C2">
        <v>29</v>
      </c>
    </row>
    <row spans="1:3" r="3">
      <c t="s" s="3" r="A3">
        <v>695</v>
      </c>
    </row>
    <row spans="1:3" r="4">
      <c t="s" s="4" r="A4">
        <v>251</v>
      </c>
      <c t="n" s="7" r="B4">
        <v>1557560</v>
      </c>
      <c t="n" s="7" r="C4">
        <v>1678411</v>
      </c>
    </row>
    <row spans="1:3" r="5">
      <c t="s" s="4" r="A5">
        <v>696</v>
      </c>
    </row>
    <row spans="1:3" r="6">
      <c t="s" s="3" r="A6">
        <v>695</v>
      </c>
    </row>
    <row spans="1:3" r="7">
      <c t="s" s="4" r="A7">
        <v>697</v>
      </c>
      <c t="n" s="7" r="B7">
        <v>2400471</v>
      </c>
    </row>
    <row spans="1:3" r="8">
      <c t="s" s="4" r="A8">
        <v>698</v>
      </c>
      <c t="s" s="4" r="B8">
        <v>699</v>
      </c>
    </row>
    <row spans="1:3" r="9">
      <c t="s" s="4" r="A9">
        <v>700</v>
      </c>
    </row>
    <row spans="1:3" r="10">
      <c t="s" s="3" r="A10">
        <v>695</v>
      </c>
    </row>
    <row spans="1:3" r="11">
      <c t="s" s="4" r="A11">
        <v>698</v>
      </c>
      <c t="s" s="4" r="B11">
        <v>657</v>
      </c>
    </row>
    <row spans="1:3" r="12">
      <c t="s" s="4" r="A12">
        <v>251</v>
      </c>
      <c t="n" s="7" r="B12">
        <v>0</v>
      </c>
    </row>
    <row spans="1:3" r="13">
      <c t="s" s="4" r="A13">
        <v>701</v>
      </c>
    </row>
    <row spans="1:3" r="14">
      <c t="s" s="3" r="A14">
        <v>695</v>
      </c>
    </row>
    <row spans="1:3" r="15">
      <c t="s" s="4" r="A15">
        <v>698</v>
      </c>
      <c t="s" s="4" r="B15">
        <v>702</v>
      </c>
      <c t="s" s="4" r="C15">
        <v>70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04</v>
      </c>
      <c t="s" s="2" r="B1">
        <v>1</v>
      </c>
    </row>
    <row spans="1:3" r="2">
      <c t="s" s="2" r="B2">
        <v>2</v>
      </c>
      <c t="s" s="2" r="C2">
        <v>29</v>
      </c>
    </row>
    <row spans="1:3" r="3">
      <c t="s" s="3" r="A3">
        <v>695</v>
      </c>
    </row>
    <row spans="1:3" r="4">
      <c t="s" s="4" r="A4">
        <v>41</v>
      </c>
      <c t="n" s="7" r="B4">
        <v>1235152</v>
      </c>
      <c t="n" s="7" r="C4">
        <v>1486758</v>
      </c>
    </row>
    <row spans="1:3" r="5">
      <c t="s" s="4" r="A5">
        <v>705</v>
      </c>
    </row>
    <row spans="1:3" r="6">
      <c t="s" s="3" r="A6">
        <v>695</v>
      </c>
    </row>
    <row spans="1:3" r="7">
      <c t="s" s="4" r="A7">
        <v>706</v>
      </c>
      <c t="n" s="7" r="B7">
        <v>703600</v>
      </c>
      <c t="n" s="7" r="C7">
        <v>1052694</v>
      </c>
    </row>
    <row spans="1:3" r="8">
      <c t="s" s="4" r="A8">
        <v>698</v>
      </c>
      <c t="s" s="4" r="B8">
        <v>536</v>
      </c>
      <c t="s" s="4" r="C8">
        <v>536</v>
      </c>
    </row>
    <row spans="1:3" r="9">
      <c t="s" s="4" r="A9">
        <v>707</v>
      </c>
    </row>
    <row spans="1:3" r="10">
      <c t="s" s="3" r="A10">
        <v>695</v>
      </c>
    </row>
    <row spans="1:3" r="11">
      <c t="s" s="4" r="A11">
        <v>41</v>
      </c>
      <c t="n" s="7" r="B11">
        <v>109363</v>
      </c>
      <c t="n" s="7" r="C11">
        <v>126005</v>
      </c>
    </row>
    <row spans="1:3" r="12">
      <c t="s" s="4" r="A12">
        <v>698</v>
      </c>
      <c t="s" s="4" r="B12">
        <v>708</v>
      </c>
      <c t="s" s="4" r="C12">
        <v>709</v>
      </c>
    </row>
    <row spans="1:3" r="13">
      <c t="s" s="4" r="A13">
        <v>710</v>
      </c>
    </row>
    <row spans="1:3" r="14">
      <c t="s" s="3" r="A14">
        <v>695</v>
      </c>
    </row>
    <row spans="1:3" r="15">
      <c t="s" s="4" r="A15">
        <v>706</v>
      </c>
      <c t="n" s="7" r="B15">
        <v>458065</v>
      </c>
      <c t="n" s="7" r="C15">
        <v>574969</v>
      </c>
    </row>
    <row spans="1:3" r="16">
      <c t="s" s="4" r="A16">
        <v>698</v>
      </c>
      <c t="s" s="4" r="B16">
        <v>711</v>
      </c>
      <c t="s" s="4" r="C16">
        <v>708</v>
      </c>
    </row>
    <row spans="1:3" r="17">
      <c t="s" s="4" r="A17">
        <v>712</v>
      </c>
    </row>
    <row spans="1:3" r="18">
      <c t="s" s="3" r="A18">
        <v>695</v>
      </c>
    </row>
    <row spans="1:3" r="19">
      <c t="s" s="4" r="A19">
        <v>41</v>
      </c>
      <c t="n" s="7" r="B19">
        <v>13695</v>
      </c>
      <c t="n" s="7" r="C19">
        <v>31905</v>
      </c>
    </row>
    <row spans="1:3" r="20">
      <c t="s" s="4" r="A20">
        <v>698</v>
      </c>
      <c t="s" s="4" r="B20">
        <v>455</v>
      </c>
      <c t="s" s="4" r="C20">
        <v>71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s="1" r="A1">
        <v>714</v>
      </c>
      <c t="s" s="2" r="B1">
        <v>1</v>
      </c>
    </row>
    <row spans="1:3" r="2">
      <c t="s" s="2" r="B2">
        <v>2</v>
      </c>
      <c t="s" s="2" r="C2">
        <v>29</v>
      </c>
    </row>
    <row spans="1:3" r="3">
      <c t="s" s="3" r="A3">
        <v>715</v>
      </c>
    </row>
    <row spans="1:3" r="4">
      <c t="s" s="4" r="A4">
        <v>716</v>
      </c>
      <c t="n" s="7" r="B4">
        <v>11777760</v>
      </c>
      <c t="n" s="7" r="C4">
        <v>13327115</v>
      </c>
    </row>
    <row spans="1:3" r="5">
      <c t="s" s="4" r="A5">
        <v>36</v>
      </c>
      <c t="n" s="6" r="B5">
        <v>99539</v>
      </c>
      <c t="n" s="6" r="C5">
        <v>169495</v>
      </c>
    </row>
    <row spans="1:3" r="6">
      <c t="s" s="4" r="A6">
        <v>717</v>
      </c>
    </row>
    <row spans="1:3" r="7">
      <c t="s" s="3" r="A7">
        <v>715</v>
      </c>
    </row>
    <row spans="1:3" r="8">
      <c t="s" s="4" r="A8">
        <v>716</v>
      </c>
      <c t="n" s="6" r="B8">
        <v>5772699</v>
      </c>
      <c t="n" s="6" r="C8">
        <v>4938461</v>
      </c>
    </row>
    <row spans="1:3" r="9">
      <c t="s" s="4" r="A9">
        <v>36</v>
      </c>
      <c t="n" s="6" r="B9">
        <v>71149</v>
      </c>
      <c t="n" s="6" r="C9">
        <v>149809</v>
      </c>
    </row>
    <row spans="1:3" r="10">
      <c t="s" s="4" r="A10">
        <v>718</v>
      </c>
    </row>
    <row spans="1:3" r="11">
      <c t="s" s="3" r="A11">
        <v>715</v>
      </c>
    </row>
    <row spans="1:3" r="12">
      <c t="s" s="4" r="A12">
        <v>716</v>
      </c>
      <c t="n" s="6" r="B12">
        <v>5712064</v>
      </c>
      <c t="n" s="6" r="C12">
        <v>8475804</v>
      </c>
    </row>
    <row spans="1:3" r="13">
      <c t="s" s="4" r="A13">
        <v>36</v>
      </c>
      <c t="n" s="7" r="B13">
        <v>28390</v>
      </c>
      <c t="n" s="7" r="C13">
        <v>56597</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47"/>
    <col customWidth="1" max="2" min="2" width="16"/>
    <col customWidth="1" max="3" min="3" width="14"/>
    <col customWidth="1" max="4" min="4" width="14"/>
  </cols>
  <sheetData>
    <row spans="1:4" r="1">
      <c t="s" s="1" r="A1">
        <v>719</v>
      </c>
      <c t="s" s="2" r="B1">
        <v>1</v>
      </c>
    </row>
    <row spans="1:4" r="2">
      <c t="s" s="2" r="B2">
        <v>2</v>
      </c>
      <c t="s" s="2" r="C2">
        <v>29</v>
      </c>
      <c t="s" s="2" r="D2">
        <v>352</v>
      </c>
    </row>
    <row spans="1:4" r="3">
      <c t="s" s="3" r="A3">
        <v>524</v>
      </c>
    </row>
    <row spans="1:4" r="4">
      <c t="s" s="4" r="A4">
        <v>720</v>
      </c>
      <c t="n" s="7" r="B4">
        <v>0</v>
      </c>
      <c t="n" s="7" r="C4">
        <v>198164</v>
      </c>
    </row>
    <row spans="1:4" r="5">
      <c t="s" s="4" r="A5">
        <v>721</v>
      </c>
    </row>
    <row spans="1:4" r="6">
      <c t="s" s="3" r="A6">
        <v>524</v>
      </c>
    </row>
    <row spans="1:4" r="7">
      <c t="s" s="4" r="A7">
        <v>722</v>
      </c>
      <c t="n" s="6" r="B7">
        <v>390622</v>
      </c>
      <c t="n" s="6" r="C7">
        <v>502267</v>
      </c>
    </row>
    <row spans="1:4" r="8">
      <c t="s" s="4" r="A8">
        <v>546</v>
      </c>
    </row>
    <row spans="1:4" r="9">
      <c t="s" s="3" r="A9">
        <v>524</v>
      </c>
    </row>
    <row spans="1:4" r="10">
      <c t="s" s="4" r="A10">
        <v>722</v>
      </c>
      <c t="n" s="6" r="B10">
        <v>60000</v>
      </c>
      <c t="n" s="6" r="C10">
        <v>40000</v>
      </c>
    </row>
    <row spans="1:4" r="11">
      <c t="s" s="4" r="A11">
        <v>723</v>
      </c>
    </row>
    <row spans="1:4" r="12">
      <c t="s" s="3" r="A12">
        <v>524</v>
      </c>
    </row>
    <row spans="1:4" r="13">
      <c t="s" s="4" r="A13">
        <v>722</v>
      </c>
      <c t="n" s="6" r="B13">
        <v>103233</v>
      </c>
      <c t="n" s="6" r="C13">
        <v>103233</v>
      </c>
    </row>
    <row spans="1:4" r="14">
      <c t="s" s="4" r="A14">
        <v>724</v>
      </c>
    </row>
    <row spans="1:4" r="15">
      <c t="s" s="3" r="A15">
        <v>524</v>
      </c>
    </row>
    <row spans="1:4" r="16">
      <c t="s" s="4" r="A16">
        <v>722</v>
      </c>
      <c t="n" s="6" r="B16">
        <v>52036</v>
      </c>
    </row>
    <row spans="1:4" r="17">
      <c t="s" s="4" r="A17">
        <v>725</v>
      </c>
    </row>
    <row spans="1:4" r="18">
      <c t="s" s="3" r="A18">
        <v>524</v>
      </c>
    </row>
    <row spans="1:4" r="19">
      <c t="s" s="4" r="A19">
        <v>722</v>
      </c>
      <c t="n" s="6" r="B19">
        <v>170000</v>
      </c>
      <c t="n" s="6" r="C19">
        <v>103233</v>
      </c>
    </row>
    <row spans="1:4" r="20">
      <c t="s" s="4" r="A20">
        <v>720</v>
      </c>
      <c t="n" s="6" r="B20">
        <v>0</v>
      </c>
      <c t="n" s="6" r="C20">
        <v>198164</v>
      </c>
    </row>
    <row spans="1:4" r="21">
      <c t="s" s="4" r="A21">
        <v>726</v>
      </c>
      <c t="n" s="6" r="B21">
        <v>69858</v>
      </c>
      <c t="n" s="6" r="C21">
        <v>89954</v>
      </c>
    </row>
    <row spans="1:4" r="22">
      <c t="s" s="4" r="A22">
        <v>727</v>
      </c>
      <c t="n" s="6" r="B22">
        <v>94911</v>
      </c>
      <c t="n" s="7" r="C22">
        <v>88625</v>
      </c>
    </row>
    <row spans="1:4" r="23">
      <c t="s" s="4" r="A23">
        <v>544</v>
      </c>
    </row>
    <row spans="1:4" r="24">
      <c t="s" s="3" r="A24">
        <v>524</v>
      </c>
    </row>
    <row spans="1:4" r="25">
      <c t="s" s="4" r="A25">
        <v>722</v>
      </c>
      <c t="n" s="7" r="B25">
        <v>20000</v>
      </c>
    </row>
    <row spans="1:4" r="26">
      <c t="s" s="4" r="A26">
        <v>728</v>
      </c>
    </row>
    <row spans="1:4" r="27">
      <c t="s" s="3" r="A27">
        <v>524</v>
      </c>
    </row>
    <row spans="1:4" r="28">
      <c t="s" s="4" r="A28">
        <v>722</v>
      </c>
      <c t="n" s="7" r="D28">
        <v>35500</v>
      </c>
    </row>
    <row spans="1:4" r="29">
      <c t="s" s="4" r="A29">
        <v>729</v>
      </c>
      <c t="n" s="6" r="D29">
        <v>2051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J30"/>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s="1" r="A1">
        <v>730</v>
      </c>
      <c t="s" s="2" r="B1">
        <v>496</v>
      </c>
      <c t="s" s="2" r="C1">
        <v>731</v>
      </c>
      <c t="s" s="2" r="D1">
        <v>519</v>
      </c>
      <c t="s" s="2" r="E1">
        <v>691</v>
      </c>
      <c t="s" s="2" r="F1">
        <v>359</v>
      </c>
      <c t="s" s="2" r="G1">
        <v>2</v>
      </c>
      <c t="s" s="2" r="H1">
        <v>29</v>
      </c>
      <c t="s" s="2" r="I1">
        <v>732</v>
      </c>
      <c t="s" s="2" r="J1">
        <v>352</v>
      </c>
    </row>
    <row spans="1:10" r="2">
      <c t="s" s="3" r="A2">
        <v>733</v>
      </c>
    </row>
    <row spans="1:10" r="3">
      <c t="s" s="4" r="A3">
        <v>734</v>
      </c>
      <c t="n" s="7" r="G3">
        <v>10742806</v>
      </c>
      <c t="n" s="7" r="H3">
        <v>1934728</v>
      </c>
    </row>
    <row spans="1:10" r="4">
      <c t="s" s="4" r="A4">
        <v>526</v>
      </c>
      <c t="n" s="6" r="G4">
        <v>40000</v>
      </c>
      <c t="n" s="6" r="H4">
        <v>76000</v>
      </c>
    </row>
    <row spans="1:10" r="5">
      <c t="s" s="4" r="A5">
        <v>525</v>
      </c>
      <c t="n" s="6" r="G5">
        <v>50000</v>
      </c>
    </row>
    <row spans="1:10" r="6">
      <c t="s" s="4" r="A6">
        <v>693</v>
      </c>
      <c t="n" s="7" r="G6">
        <v>956176</v>
      </c>
    </row>
    <row spans="1:10" r="7">
      <c t="s" s="4" r="A7">
        <v>356</v>
      </c>
    </row>
    <row spans="1:10" r="8">
      <c t="s" s="3" r="A8">
        <v>733</v>
      </c>
    </row>
    <row spans="1:10" r="9">
      <c t="s" s="4" r="A9">
        <v>734</v>
      </c>
      <c t="n" s="7" r="F9">
        <v>1125792</v>
      </c>
      <c t="n" s="6" r="H9">
        <v>622569</v>
      </c>
    </row>
    <row spans="1:10" r="10">
      <c t="s" s="4" r="A10">
        <v>526</v>
      </c>
      <c t="n" s="7" r="H10">
        <v>76000</v>
      </c>
    </row>
    <row spans="1:10" r="11">
      <c t="s" s="4" r="A11">
        <v>544</v>
      </c>
    </row>
    <row spans="1:10" r="12">
      <c t="s" s="3" r="A12">
        <v>733</v>
      </c>
    </row>
    <row spans="1:10" r="13">
      <c t="s" s="4" r="A13">
        <v>545</v>
      </c>
      <c t="n" s="7" r="J13">
        <v>11500</v>
      </c>
    </row>
    <row spans="1:10" r="14">
      <c t="s" s="4" r="A14">
        <v>529</v>
      </c>
    </row>
    <row spans="1:10" r="15">
      <c t="s" s="3" r="A15">
        <v>733</v>
      </c>
    </row>
    <row spans="1:10" r="16">
      <c t="s" s="4" r="A16">
        <v>525</v>
      </c>
      <c t="n" s="7" r="D16">
        <v>50000</v>
      </c>
    </row>
    <row spans="1:10" r="17">
      <c t="s" s="4" r="A17">
        <v>527</v>
      </c>
    </row>
    <row spans="1:10" r="18">
      <c t="s" s="3" r="A18">
        <v>733</v>
      </c>
    </row>
    <row spans="1:10" r="19">
      <c t="s" s="4" r="A19">
        <v>693</v>
      </c>
      <c t="n" s="7" r="E19">
        <v>4566717</v>
      </c>
    </row>
    <row spans="1:10" r="20">
      <c t="s" s="4" r="A20">
        <v>735</v>
      </c>
      <c t="n" s="7" r="I20">
        <v>1996500</v>
      </c>
    </row>
    <row spans="1:10" r="21">
      <c t="s" s="4" r="A21">
        <v>736</v>
      </c>
      <c t="n" s="6" r="I21">
        <v>605000</v>
      </c>
    </row>
    <row spans="1:10" r="22">
      <c t="s" s="4" r="A22">
        <v>737</v>
      </c>
      <c t="n" s="7" r="I22">
        <v>1196500</v>
      </c>
    </row>
    <row spans="1:10" r="23">
      <c t="s" s="4" r="A23">
        <v>738</v>
      </c>
    </row>
    <row spans="1:10" r="24">
      <c t="s" s="3" r="A24">
        <v>733</v>
      </c>
    </row>
    <row spans="1:10" r="25">
      <c t="s" s="4" r="A25">
        <v>515</v>
      </c>
      <c t="n" s="7" r="B25">
        <v>3000000</v>
      </c>
    </row>
    <row spans="1:10" r="26">
      <c t="s" s="4" r="A26">
        <v>739</v>
      </c>
    </row>
    <row spans="1:10" r="27">
      <c t="s" s="3" r="A27">
        <v>733</v>
      </c>
    </row>
    <row spans="1:10" r="28">
      <c t="s" s="4" r="A28">
        <v>740</v>
      </c>
      <c t="n" s="7" r="C28">
        <v>2500000</v>
      </c>
    </row>
    <row spans="1:10" r="29">
      <c t="s" s="4" r="A29">
        <v>741</v>
      </c>
      <c t="n" s="6" r="C29">
        <v>123000</v>
      </c>
    </row>
    <row spans="1:10" r="30">
      <c t="s" s="4" r="A30">
        <v>742</v>
      </c>
      <c t="n" s="7" r="C30">
        <v>3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s</vt:lpstr>
      <vt:lpstr>Consolidated Balance Sheets (Pa</vt:lpstr>
      <vt:lpstr>Consolidated Statements of Oper</vt:lpstr>
      <vt:lpstr>Consolidated Statements of Cash</vt:lpstr>
      <vt:lpstr>Consolidated Statements of Chan</vt:lpstr>
      <vt:lpstr>ORGANIZATION AND NATURE OF BUSI</vt:lpstr>
      <vt:lpstr>SUMMARY OF SIGNIFICANT ACCOUNTI</vt:lpstr>
      <vt:lpstr>LIQUIDITY AND GOING CONCERN</vt:lpstr>
      <vt:lpstr>RESTATEMENT OF FINANCIAL STATEM</vt:lpstr>
      <vt:lpstr>INVENTORIES</vt:lpstr>
      <vt:lpstr>PREPAID EXPENSES AND OTHER CURR</vt:lpstr>
      <vt:lpstr>INTANGIBLE ASSETS</vt:lpstr>
      <vt:lpstr>ACCRUED EXPENSES</vt:lpstr>
      <vt:lpstr>OTHER CURRENT LIABILITIES</vt:lpstr>
      <vt:lpstr>DEBT</vt:lpstr>
      <vt:lpstr>COMMITMENTS AND CONTINGENCIES</vt:lpstr>
      <vt:lpstr>EQUITY</vt:lpstr>
      <vt:lpstr>INCOME TAXES</vt:lpstr>
      <vt:lpstr>BARTER CREDITS</vt:lpstr>
      <vt:lpstr>SIGNIFICANT CUSTOMERS</vt:lpstr>
      <vt:lpstr>SIGNIFICANT SUPPLIERS</vt:lpstr>
      <vt:lpstr>GEOGRAPHIC REVENUE REPORTING</vt:lpstr>
      <vt:lpstr>RELATED PARTY TRANSACTIONS</vt:lpstr>
      <vt:lpstr>SUBSEQUENT EVENTS</vt:lpstr>
      <vt:lpstr>SUMMARY OF SIGNIFICANT ACCOUN26</vt:lpstr>
      <vt:lpstr>RESTATEMENT OF FINANCIAL STAT27</vt:lpstr>
      <vt:lpstr>INVENTORIES (Tables)</vt:lpstr>
      <vt:lpstr>PREPAID EXPENSES AND OTHER CU29</vt:lpstr>
      <vt:lpstr>INTANGIBLE ASSETS (Tables)</vt:lpstr>
      <vt:lpstr>ACCRUED EXPENSES (Tables)</vt:lpstr>
      <vt:lpstr>OTHER CURRENT LIABILITIES (Tabl</vt:lpstr>
      <vt:lpstr>DEBT (Tables)</vt:lpstr>
      <vt:lpstr>COMMITMENTS AND CONTINGENCIES (</vt:lpstr>
      <vt:lpstr>EQUITY (Tables)</vt:lpstr>
      <vt:lpstr>INCOME TAXES (Tables)</vt:lpstr>
      <vt:lpstr>SIGNIFICANT CUSTOMERS (Tables)</vt:lpstr>
      <vt:lpstr>SIGNIFICANT SUPPLIERS (Tables)</vt:lpstr>
      <vt:lpstr>GEOGRAPHIC REVENUE REPORTING (T</vt:lpstr>
      <vt:lpstr>SUMMARY OF SIGNIFICANT ACCOUN40</vt:lpstr>
      <vt:lpstr>LIQUIDITY AND GOING CONCERN (De</vt:lpstr>
      <vt:lpstr>RESTATEMENT OF FINANCIAL STAT42</vt:lpstr>
      <vt:lpstr>RESTATEMENT OF FINANCIAL STAT43</vt:lpstr>
      <vt:lpstr>RESTATEMENT OF FINANCIAL STAT44</vt:lpstr>
      <vt:lpstr>INVENTORIES (Details)</vt:lpstr>
      <vt:lpstr>PREPAID EXPENSES AND OTHER CU46</vt:lpstr>
      <vt:lpstr>INTANGIBLE ASSETS (Schedule of </vt:lpstr>
      <vt:lpstr>ACCRUED EXPENSES (Details)</vt:lpstr>
      <vt:lpstr>OTHER CURRENT LIABILITIES (Deta</vt:lpstr>
      <vt:lpstr>DEBT (Equipment Loan) (Details)</vt:lpstr>
      <vt:lpstr>DEBT (Bank Loans) (Details)</vt:lpstr>
      <vt:lpstr>DEBT (Promissory Notes) (Detail</vt:lpstr>
      <vt:lpstr>DEBT (Schedule of the Aggregate</vt:lpstr>
      <vt:lpstr>COMMITMENTS AND CONTINGENCIES54</vt:lpstr>
      <vt:lpstr>COMMITMENTS AND CONTINGENCIES55</vt:lpstr>
      <vt:lpstr>COMMITMENTS AND CONTINGENCIES56</vt:lpstr>
      <vt:lpstr>EQUITY (Common Stock) (Details)</vt:lpstr>
      <vt:lpstr>EQUITY (Warrants) (Details)</vt:lpstr>
      <vt:lpstr>EQUITY (Stock Options) (Details</vt:lpstr>
      <vt:lpstr>EQUITY (Preferred Stock) (Detai</vt:lpstr>
      <vt:lpstr>EQUITY (2009 Equity Incentive P</vt:lpstr>
      <vt:lpstr>INCOME TAXES (Schedule for Prov</vt:lpstr>
      <vt:lpstr>INCOME TAXES (Reconciliation fo</vt:lpstr>
      <vt:lpstr>INCOME TAXES (Schedule for Defe</vt:lpstr>
      <vt:lpstr>INCOME TAXES (Schedule for De65</vt:lpstr>
      <vt:lpstr>INCOME TAXES (Schedule of Unite</vt:lpstr>
      <vt:lpstr>BARTER CREDITS (Details)</vt:lpstr>
      <vt:lpstr>SIGNIFICANT CUSTOMERS (Details)</vt:lpstr>
      <vt:lpstr>SIGNIFICANT SUPPLIERS (Details)</vt:lpstr>
      <vt:lpstr>GEOGRAPHIC REVENUE REPORTING (D</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7T14:01:55Z</dcterms:created>
  <dcterms:modified xmlns:dcterms="http://purl.org/dc/terms/" xmlns:xsi="http://www.w3.org/2001/XMLSchema-instance" xsi:type="dcterms:W3CDTF">2016-10-07T14:01:55Z</dcterms:modified>
  <dc:title xmlns:dc="http://purl.org/dc/elements/1.1/">Untitled</dc:title>
  <dc:description xmlns:dc="http://purl.org/dc/elements/1.1/"/>
  <dc:subject xmlns:dc="http://purl.org/dc/elements/1.1/"/>
  <cp:keywords/>
  <cp:category/>
</cp:coreProperties>
</file>